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Document"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mpairments of Long-Lived Asset" sheetId="10" state="visible" r:id="rId10"/>
    <sheet xmlns:r="http://schemas.openxmlformats.org/officeDocument/2006/relationships" name="Goodwill and Intangible Assets" sheetId="11" state="visible" r:id="rId11"/>
    <sheet xmlns:r="http://schemas.openxmlformats.org/officeDocument/2006/relationships" name="Investments in Affiliated Compa" sheetId="12" state="visible" r:id="rId12"/>
    <sheet xmlns:r="http://schemas.openxmlformats.org/officeDocument/2006/relationships" name="Accounts Receivable" sheetId="13" state="visible" r:id="rId13"/>
    <sheet xmlns:r="http://schemas.openxmlformats.org/officeDocument/2006/relationships" name="Debt" sheetId="14" state="visible" r:id="rId14"/>
    <sheet xmlns:r="http://schemas.openxmlformats.org/officeDocument/2006/relationships" name="Financial Instruments Measured " sheetId="15" state="visible" r:id="rId15"/>
    <sheet xmlns:r="http://schemas.openxmlformats.org/officeDocument/2006/relationships" name="Income Taxes" sheetId="16" state="visible" r:id="rId16"/>
    <sheet xmlns:r="http://schemas.openxmlformats.org/officeDocument/2006/relationships" name="Restructuring, Integration, and" sheetId="17" state="visible" r:id="rId17"/>
    <sheet xmlns:r="http://schemas.openxmlformats.org/officeDocument/2006/relationships" name="Shareholders' Equity" sheetId="18" state="visible" r:id="rId18"/>
    <sheet xmlns:r="http://schemas.openxmlformats.org/officeDocument/2006/relationships" name="Net Income Per Share" sheetId="19" state="visible" r:id="rId19"/>
    <sheet xmlns:r="http://schemas.openxmlformats.org/officeDocument/2006/relationships" name="Employee Stock Plans" sheetId="20" state="visible" r:id="rId20"/>
    <sheet xmlns:r="http://schemas.openxmlformats.org/officeDocument/2006/relationships" name="Employee Benefit Plans" sheetId="21" state="visible" r:id="rId21"/>
    <sheet xmlns:r="http://schemas.openxmlformats.org/officeDocument/2006/relationships" name="Lease Commitments" sheetId="22" state="visible" r:id="rId22"/>
    <sheet xmlns:r="http://schemas.openxmlformats.org/officeDocument/2006/relationships" name="Contingencies" sheetId="23" state="visible" r:id="rId23"/>
    <sheet xmlns:r="http://schemas.openxmlformats.org/officeDocument/2006/relationships" name="Segment and Geographic Informat" sheetId="24" state="visible" r:id="rId24"/>
    <sheet xmlns:r="http://schemas.openxmlformats.org/officeDocument/2006/relationships" name="Quarterly Financial Data" sheetId="25" state="visible" r:id="rId25"/>
    <sheet xmlns:r="http://schemas.openxmlformats.org/officeDocument/2006/relationships" name="Subsequent Events"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Investments in Affiliated Com_2" sheetId="31" state="visible" r:id="rId31"/>
    <sheet xmlns:r="http://schemas.openxmlformats.org/officeDocument/2006/relationships" name="Accounts Receivable (Tables)" sheetId="32" state="visible" r:id="rId32"/>
    <sheet xmlns:r="http://schemas.openxmlformats.org/officeDocument/2006/relationships" name="ST Debt (Tables)" sheetId="33" state="visible" r:id="rId33"/>
    <sheet xmlns:r="http://schemas.openxmlformats.org/officeDocument/2006/relationships" name="LT Debt (Tables)" sheetId="34" state="visible" r:id="rId34"/>
    <sheet xmlns:r="http://schemas.openxmlformats.org/officeDocument/2006/relationships" name="Financial Instruments Measure_2" sheetId="35" state="visible" r:id="rId35"/>
    <sheet xmlns:r="http://schemas.openxmlformats.org/officeDocument/2006/relationships" name="Income Taxes (Tables)" sheetId="36" state="visible" r:id="rId36"/>
    <sheet xmlns:r="http://schemas.openxmlformats.org/officeDocument/2006/relationships" name="Restructuring, Integration, a_2" sheetId="37" state="visible" r:id="rId37"/>
    <sheet xmlns:r="http://schemas.openxmlformats.org/officeDocument/2006/relationships" name="Shareholders' Equity (Tables)" sheetId="38" state="visible" r:id="rId38"/>
    <sheet xmlns:r="http://schemas.openxmlformats.org/officeDocument/2006/relationships" name="Net Income Per Share (Tables)" sheetId="39" state="visible" r:id="rId39"/>
    <sheet xmlns:r="http://schemas.openxmlformats.org/officeDocument/2006/relationships" name="Employee Stock Plans (Tables)" sheetId="40" state="visible" r:id="rId40"/>
    <sheet xmlns:r="http://schemas.openxmlformats.org/officeDocument/2006/relationships" name="Employee Benefit Plans (Tables)" sheetId="41" state="visible" r:id="rId41"/>
    <sheet xmlns:r="http://schemas.openxmlformats.org/officeDocument/2006/relationships" name="Lease Commitments Lease Commitm" sheetId="42" state="visible" r:id="rId42"/>
    <sheet xmlns:r="http://schemas.openxmlformats.org/officeDocument/2006/relationships" name="Segment and Geographic Inform_2" sheetId="43" state="visible" r:id="rId43"/>
    <sheet xmlns:r="http://schemas.openxmlformats.org/officeDocument/2006/relationships" name="Quarterly Financial Data (Table" sheetId="44" state="visible" r:id="rId44"/>
    <sheet xmlns:r="http://schemas.openxmlformats.org/officeDocument/2006/relationships" name="Summary of Significant Accoun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Acquisitions (Details)" sheetId="48" state="visible" r:id="rId48"/>
    <sheet xmlns:r="http://schemas.openxmlformats.org/officeDocument/2006/relationships" name="Impairments of Long-Lived Ass_2" sheetId="49" state="visible" r:id="rId49"/>
    <sheet xmlns:r="http://schemas.openxmlformats.org/officeDocument/2006/relationships" name="Goodwill (Details)" sheetId="50" state="visible" r:id="rId50"/>
    <sheet xmlns:r="http://schemas.openxmlformats.org/officeDocument/2006/relationships" name="Intangible Assets (Details)" sheetId="51" state="visible" r:id="rId51"/>
    <sheet xmlns:r="http://schemas.openxmlformats.org/officeDocument/2006/relationships" name="Investments in Affiliated Com_3" sheetId="52" state="visible" r:id="rId52"/>
    <sheet xmlns:r="http://schemas.openxmlformats.org/officeDocument/2006/relationships" name="Accounts Receivable (Details)" sheetId="53" state="visible" r:id="rId53"/>
    <sheet xmlns:r="http://schemas.openxmlformats.org/officeDocument/2006/relationships" name="Debt - ST Debt (Details)" sheetId="54" state="visible" r:id="rId54"/>
    <sheet xmlns:r="http://schemas.openxmlformats.org/officeDocument/2006/relationships" name="Debt - LT Debt (Details)" sheetId="55" state="visible" r:id="rId55"/>
    <sheet xmlns:r="http://schemas.openxmlformats.org/officeDocument/2006/relationships" name="Financial Instruments Measure_3" sheetId="56" state="visible" r:id="rId56"/>
    <sheet xmlns:r="http://schemas.openxmlformats.org/officeDocument/2006/relationships" name="Financial Instruments Measure_4" sheetId="57" state="visible" r:id="rId57"/>
    <sheet xmlns:r="http://schemas.openxmlformats.org/officeDocument/2006/relationships" name="Income Taxes (Details)" sheetId="58" state="visible" r:id="rId58"/>
    <sheet xmlns:r="http://schemas.openxmlformats.org/officeDocument/2006/relationships" name="Income Taxes - Provision for In" sheetId="59" state="visible" r:id="rId59"/>
    <sheet xmlns:r="http://schemas.openxmlformats.org/officeDocument/2006/relationships" name="Income Taxes - Effective Income" sheetId="60" state="visible" r:id="rId60"/>
    <sheet xmlns:r="http://schemas.openxmlformats.org/officeDocument/2006/relationships" name="Income Taxes - Unrecognized Tax" sheetId="61" state="visible" r:id="rId61"/>
    <sheet xmlns:r="http://schemas.openxmlformats.org/officeDocument/2006/relationships" name="Income Taxes - Summary of Open " sheetId="62" state="visible" r:id="rId62"/>
    <sheet xmlns:r="http://schemas.openxmlformats.org/officeDocument/2006/relationships" name="Income Taxes - Schedule of Defe" sheetId="63" state="visible" r:id="rId63"/>
    <sheet xmlns:r="http://schemas.openxmlformats.org/officeDocument/2006/relationships" name="Restructuring, Integration, a_3" sheetId="64" state="visible" r:id="rId64"/>
    <sheet xmlns:r="http://schemas.openxmlformats.org/officeDocument/2006/relationships" name="Restructuring, Integration, a_4" sheetId="65" state="visible" r:id="rId65"/>
    <sheet xmlns:r="http://schemas.openxmlformats.org/officeDocument/2006/relationships" name="Shareholders Equity Components " sheetId="66" state="visible" r:id="rId66"/>
    <sheet xmlns:r="http://schemas.openxmlformats.org/officeDocument/2006/relationships" name="Shareholders' Equity-Common Sto" sheetId="67" state="visible" r:id="rId67"/>
    <sheet xmlns:r="http://schemas.openxmlformats.org/officeDocument/2006/relationships" name="Net Income Per Share (Details)" sheetId="68" state="visible" r:id="rId68"/>
    <sheet xmlns:r="http://schemas.openxmlformats.org/officeDocument/2006/relationships" name="Employee Stock Plans (Details)" sheetId="69" state="visible" r:id="rId69"/>
    <sheet xmlns:r="http://schemas.openxmlformats.org/officeDocument/2006/relationships" name="Employee Stock Plans - Stock Op" sheetId="70" state="visible" r:id="rId70"/>
    <sheet xmlns:r="http://schemas.openxmlformats.org/officeDocument/2006/relationships" name="Employee Stock Plans - Stock _2" sheetId="71" state="visible" r:id="rId71"/>
    <sheet xmlns:r="http://schemas.openxmlformats.org/officeDocument/2006/relationships" name="Employee Stock Plans - Summary " sheetId="72" state="visible" r:id="rId72"/>
    <sheet xmlns:r="http://schemas.openxmlformats.org/officeDocument/2006/relationships" name="Employee Benefit Plan - Narrati" sheetId="73" state="visible" r:id="rId73"/>
    <sheet xmlns:r="http://schemas.openxmlformats.org/officeDocument/2006/relationships" name="Employee Benefit Plans - Arrow " sheetId="74" state="visible" r:id="rId74"/>
    <sheet xmlns:r="http://schemas.openxmlformats.org/officeDocument/2006/relationships" name="Lease Commitments - Narrative (" sheetId="75" state="visible" r:id="rId75"/>
    <sheet xmlns:r="http://schemas.openxmlformats.org/officeDocument/2006/relationships" name="Lease Commitments (Details)" sheetId="76" state="visible" r:id="rId76"/>
    <sheet xmlns:r="http://schemas.openxmlformats.org/officeDocument/2006/relationships" name="Contingencies (Details)" sheetId="77" state="visible" r:id="rId77"/>
    <sheet xmlns:r="http://schemas.openxmlformats.org/officeDocument/2006/relationships" name="Segment and Geographic Inform_3" sheetId="78" state="visible" r:id="rId78"/>
    <sheet xmlns:r="http://schemas.openxmlformats.org/officeDocument/2006/relationships" name="Segment and Geographic Inform_4" sheetId="79" state="visible" r:id="rId79"/>
    <sheet xmlns:r="http://schemas.openxmlformats.org/officeDocument/2006/relationships" name="Quarterly Financial Data Quarte" sheetId="80" state="visible" r:id="rId80"/>
    <sheet xmlns:r="http://schemas.openxmlformats.org/officeDocument/2006/relationships" name="Subsequent Events (Details)" sheetId="81" state="visible" r:id="rId81"/>
    <sheet xmlns:r="http://schemas.openxmlformats.org/officeDocument/2006/relationships" name="Valuation and Qualifying Acco_2" sheetId="82" state="visible" r:id="rId82"/>
  </sheets>
  <definedNames/>
  <calcPr calcId="124519" fullCalcOnLoad="1"/>
</workbook>
</file>

<file path=xl/sharedStrings.xml><?xml version="1.0" encoding="utf-8"?>
<sst xmlns="http://schemas.openxmlformats.org/spreadsheetml/2006/main" uniqueCount="1010">
  <si>
    <t>Cover Page Document - USD ($)</t>
  </si>
  <si>
    <t>12 Months Ended</t>
  </si>
  <si>
    <t>Dec. 31, 2019</t>
  </si>
  <si>
    <t>Feb. 06,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4482</t>
  </si>
  <si>
    <t>Entity Registrant Name</t>
  </si>
  <si>
    <t>ARROW ELECTRONICS INC</t>
  </si>
  <si>
    <t>Entity Incorporation, State or Country Code</t>
  </si>
  <si>
    <t>NY</t>
  </si>
  <si>
    <t>Entity Tax Identification Number</t>
  </si>
  <si>
    <t>11-1806155</t>
  </si>
  <si>
    <t>Entity Address, Address Line One</t>
  </si>
  <si>
    <t>9201 East Dry Creek Road</t>
  </si>
  <si>
    <t>Entity Address, Postal Zip Code</t>
  </si>
  <si>
    <t>80112</t>
  </si>
  <si>
    <t>Entity Address, City or Town</t>
  </si>
  <si>
    <t>Centennial</t>
  </si>
  <si>
    <t>Entity Address, State or Province</t>
  </si>
  <si>
    <t>CO</t>
  </si>
  <si>
    <t>City Area Code</t>
  </si>
  <si>
    <t>(303)</t>
  </si>
  <si>
    <t>Local Phone Number</t>
  </si>
  <si>
    <t>824-4000</t>
  </si>
  <si>
    <t>Title of 12(b) Security</t>
  </si>
  <si>
    <t>Common Stock, $1 par value</t>
  </si>
  <si>
    <t>Trading Symbol</t>
  </si>
  <si>
    <t>ARW</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07536</t>
  </si>
  <si>
    <t>Current Fiscal Year End Date</t>
  </si>
  <si>
    <t>--12-31</t>
  </si>
  <si>
    <t>Document Fiscal Year Focus</t>
  </si>
  <si>
    <t>2019</t>
  </si>
  <si>
    <t>Document Fiscal Period Focus</t>
  </si>
  <si>
    <t>FY</t>
  </si>
  <si>
    <t>Amendment Flag</t>
  </si>
  <si>
    <t>CONSOLIDATED STATEMENTS OF OPERATIONS - USD ($) shares in Thousands, $ in Thousands</t>
  </si>
  <si>
    <t>3 Months Ended</t>
  </si>
  <si>
    <t>Sep. 28, 2019</t>
  </si>
  <si>
    <t>Jun. 29, 2019</t>
  </si>
  <si>
    <t>Mar. 30, 2019</t>
  </si>
  <si>
    <t>Dec. 31, 2018</t>
  </si>
  <si>
    <t>Sep. 29, 2018</t>
  </si>
  <si>
    <t>Jun. 30, 2018</t>
  </si>
  <si>
    <t>Mar. 31, 2018</t>
  </si>
  <si>
    <t>Dec. 31, 2017</t>
  </si>
  <si>
    <t>Sales</t>
  </si>
  <si>
    <t>[1]</t>
  </si>
  <si>
    <t>Cost of sales</t>
  </si>
  <si>
    <t>Gross profit</t>
  </si>
  <si>
    <t>Operating expenses:</t>
  </si>
  <si>
    <t>Selling, general, and administrative expenses</t>
  </si>
  <si>
    <t>Depreciation and amortization</t>
  </si>
  <si>
    <t>Loss on disposition of businesses, net (Note 3)</t>
  </si>
  <si>
    <t>Impairments (Notes 3 and 4)</t>
  </si>
  <si>
    <t>Restructuring, integration, and other charges</t>
  </si>
  <si>
    <t>Total operating expenses</t>
  </si>
  <si>
    <t>Operating income</t>
  </si>
  <si>
    <t>Equity in earnings (losses) of affiliated companies</t>
  </si>
  <si>
    <t>Gain (loss) on investments, net</t>
  </si>
  <si>
    <t>Loss on extinguishment of debt</t>
  </si>
  <si>
    <t>Employee benefit plan expense, net</t>
  </si>
  <si>
    <t>Interest and other financing expense, net</t>
  </si>
  <si>
    <t>Income (loss) before income taxes</t>
  </si>
  <si>
    <t>Provision for income taxes</t>
  </si>
  <si>
    <t>Consolidated net income (loss)</t>
  </si>
  <si>
    <t>Noncontrolling interests</t>
  </si>
  <si>
    <t>Net income (loss) attributable to shareholders</t>
  </si>
  <si>
    <t>[2]</t>
  </si>
  <si>
    <t>[3]</t>
  </si>
  <si>
    <t>[4]</t>
  </si>
  <si>
    <t>Net income (loss) per share:</t>
  </si>
  <si>
    <t>Basic</t>
  </si>
  <si>
    <t>[5]</t>
  </si>
  <si>
    <t>Diluted</t>
  </si>
  <si>
    <t>[6]</t>
  </si>
  <si>
    <t>Weighted-average shares outstanding:</t>
  </si>
  <si>
    <t>Includes sales related to the United States of $11,511,611 , $12,157,306 , and $11,038,930 for 2019, 2018, and 2017, respectively.</t>
  </si>
  <si>
    <t>Net income attributable to shareholders includes a U.S. Tax Act benefit of $28,323 during the fourth quarter of 2018. Net income attributable to shareholders includes a pension settlement of $20,111 and loss on disposition of businesses, net of $5,813 , and tax expense of $18,193 during the fourth quarter of 2019 related to the repatriation of foreign earnings and the wind down of the personal computer and mobility asset disposition business.</t>
  </si>
  <si>
    <t>Net income attributable to shareholders includes a loss on disposition of businesses, net, of $14,573 and personnel charges of $30,906 related to the operating expense reduction program, previously disclosed in July 2019, during the third quarter of 2019.</t>
  </si>
  <si>
    <t>Net income attributable to shareholders includes impairments of $697,993 , a charge of $20,114 related to a subset of inventory held by its digital business, and a charge of $15,851 related to the receivables and inventory of its financing solutions business during the second quarter of 2019.</t>
  </si>
  <si>
    <t>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As the company reported a net loss attributable to shareholders for the second quarter of 2019, basic and diluted net loss per share attributable to shareholders are the same.</t>
  </si>
  <si>
    <t>As the company reported a net loss attributable to shareholders for 2019, basic and diluted net loss per share attributable to shareholders are the same and stock-based compensation awards for the issuance of 1,614 shares were excluded from the computation of net income per share on a diluted basis as their effect was anti-dilutive. Stock-based compensation awards for the issuance of 651 shares, and 380 shares for the years ended December 31, 2018 , and 2017 , respectively, were excluded from the computation of net income per share on a diluted basis as their effect was anti-dilutive.</t>
  </si>
  <si>
    <t>CONSOLIDATED STATEMENTS OF COMPREHENSIVE INCOME (LOSS) - USD ($) $ in Thousands</t>
  </si>
  <si>
    <t>Other comprehensive income (loss):</t>
  </si>
  <si>
    <t>Foreign currency translation adjustment and other, net of taxes</t>
  </si>
  <si>
    <t>Unrealized gain on investment securities, net of taxes</t>
  </si>
  <si>
    <t>Unrealized gain on foreign exchange contracts designated as net investment hedges, net of taxes</t>
  </si>
  <si>
    <t>Unrealized gain (loss) on interest rate swaps designated as cash flow hedges, net of taxes</t>
  </si>
  <si>
    <t>Employee benefit plan items, net of taxes</t>
  </si>
  <si>
    <t>Other comprehensive income (loss)</t>
  </si>
  <si>
    <t>Comprehensive income (loss)</t>
  </si>
  <si>
    <t>Less: Comprehensive income attributable to noncontrolling interests</t>
  </si>
  <si>
    <t>Comprehensive income (loss) attributable to shareholders</t>
  </si>
  <si>
    <t>CONSOLIDATED BALANCE SHEETS - USD ($) $ in Thousands</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Goodwill</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Commitments and contingencies (Notes 15 and 16)</t>
  </si>
  <si>
    <t xml:space="preserve"> </t>
  </si>
  <si>
    <t>Equity:</t>
  </si>
  <si>
    <t>Issued - 125,424 shares in both 2019 and 2018</t>
  </si>
  <si>
    <t>Capital in excess of par value</t>
  </si>
  <si>
    <t>Treasury stock (44,804 and 40,233 shares in 2019 and 2018, respectively), at cost</t>
  </si>
  <si>
    <t>Retained earnings</t>
  </si>
  <si>
    <t>Accumulated other comprehensive loss</t>
  </si>
  <si>
    <t>Total shareholders' equity</t>
  </si>
  <si>
    <t>Total equity</t>
  </si>
  <si>
    <t>Total liabilities and equity</t>
  </si>
  <si>
    <t>The total carrying value of goodwill of companies acquired as of December 31, 2019 in the table above is reflected net of $1,588,955 of accumulated impairment charges, of which $1,287,100 was recorded in the global components business segment and $301,855 was recorded in the global ECS business segment.</t>
  </si>
  <si>
    <t>The total carrying value of goodwill of companies acquired as of December 31, 2018 and December 31, 2017 in the table above is reflected net of $1,018,780 of accumulated impairment charges, of which $716,925 was recorded in the global components business segment and $301,855 was recorded in the global ECS business segment.</t>
  </si>
  <si>
    <t>CONSOLIDATED BALANCE SHEETS Parentheticals - $ / shares shares in Thousands</t>
  </si>
  <si>
    <t>Common Stock, Par or Stated Value Per Share</t>
  </si>
  <si>
    <t>Common Stock, Shares Authorized</t>
  </si>
  <si>
    <t>Common Stock, Shares, Issued</t>
  </si>
  <si>
    <t>Treasury Stock, Shares</t>
  </si>
  <si>
    <t>CONSOLIDATED STATEMENTS OF CASH FLOWS - USD ($) $ in Thousands</t>
  </si>
  <si>
    <t>Cash flows from operating activities:</t>
  </si>
  <si>
    <t>Adjustments to reconcile consolidated net income (loss) to net cash provided by operations:</t>
  </si>
  <si>
    <t>Amortization of stock-based compensation</t>
  </si>
  <si>
    <t>Equity in (earnings) losses of affiliated companies</t>
  </si>
  <si>
    <t>Deferred income taxes</t>
  </si>
  <si>
    <t>(Gain) loss on investments, net</t>
  </si>
  <si>
    <t>Loss on disposition of businesses, net</t>
  </si>
  <si>
    <t>Pension settlement expense</t>
  </si>
  <si>
    <t>Impairments</t>
  </si>
  <si>
    <t>Other</t>
  </si>
  <si>
    <t>Change in assets and liabilities, net of effects of acquired and disposed businesses:</t>
  </si>
  <si>
    <t>Accounts receivable</t>
  </si>
  <si>
    <t>Other assets and liabilities</t>
  </si>
  <si>
    <t>Net cash provided by operating activities</t>
  </si>
  <si>
    <t>Cash flows from investing activities:</t>
  </si>
  <si>
    <t>Cash consideration paid for acquired businesses, net of cash acquired</t>
  </si>
  <si>
    <t>Proceeds from (cash paid on) disposition of businesses</t>
  </si>
  <si>
    <t>Acquisition of property, plant, and equipment</t>
  </si>
  <si>
    <t>Proceeds from sale of property, plant, and equipment</t>
  </si>
  <si>
    <t>Cash paid for customer relationship intangible asset</t>
  </si>
  <si>
    <t>Net cash used for investing activities</t>
  </si>
  <si>
    <t>Cash flows from financing activities:</t>
  </si>
  <si>
    <t>Change in short-term and other borrowings</t>
  </si>
  <si>
    <t>Proceeds from (repayments of) long-term bank borrowings, net</t>
  </si>
  <si>
    <t>Proceeds from note offering, net</t>
  </si>
  <si>
    <t>Redemption of notes</t>
  </si>
  <si>
    <t>Proceeds from exercise of stock options</t>
  </si>
  <si>
    <t>Repurchases of common stock</t>
  </si>
  <si>
    <t>Purchase of shares from noncontrolling interest</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S OF EQUITY - USD ($) $ in Thousands</t>
  </si>
  <si>
    <t>Total</t>
  </si>
  <si>
    <t>Common Stock at Par Value</t>
  </si>
  <si>
    <t>Capital in Excess of Par Value</t>
  </si>
  <si>
    <t>Treasury Stock</t>
  </si>
  <si>
    <t>Retained Earnings</t>
  </si>
  <si>
    <t>Accumulated Other Comprehensive Income (Loss)</t>
  </si>
  <si>
    <t>Noncontrolling Interests</t>
  </si>
  <si>
    <t>Balance at Dec. 31, 2016</t>
  </si>
  <si>
    <t>Shares issued for stock-based compensation awards</t>
  </si>
  <si>
    <t>Purchase of subsidiary shares from non-controlling interest</t>
  </si>
  <si>
    <t>Distributions</t>
  </si>
  <si>
    <t>Balance at Dec. 31, 2017</t>
  </si>
  <si>
    <t>Effect of new accounting principles</t>
  </si>
  <si>
    <t>Balance at Dec. 31, 2018</t>
  </si>
  <si>
    <t>Balance at Dec. 31, 2019</t>
  </si>
  <si>
    <t>Summary of Significant Accounting Policies</t>
  </si>
  <si>
    <t>Organization, Consolidation and Presentation of Financial Statements [Abstract]</t>
  </si>
  <si>
    <t>Summary of Significant Accounting Policies [Text Block]</t>
  </si>
  <si>
    <t>Summary of Significant Accounting Policies Principles of Consolidation The consolidated financial statements include the accounts of the company and its majority-owned subsidiaries. All significant intercompany transactions are eliminated. 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 Cash and Cash Equivalents Cash equivalents consist of highly liquid investments, which are readily convertible into cash, with original maturities of three months or less. Inventories Inventories are stated at the lower of cost or net realizable value. Cost is determined on a moving average cost basis, which approximates the first-in, first-out method. Substantially all inventories represent finished goods held for sale. 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 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9 and 2018 , the company had unamortized software development costs of $501,190 and $539,398 , respectively, which are included in "Machinery and equipment" in the company's consolidated balance sheets. Identifiable Intangible Assets Amortization of definite-lived intangible assets is computed on the straight-line method over the estimated useful lives of the assets. Identifiable intangible assets are reviewed for impairment whenever events or changes in circumstances indicate that the carrying amounts may not be recoverable. 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Equity investments which the company does not possess the ability to exercise significant influence, are measured at fair value, using quoted market prices, and are included in “Other assets” in the company's consolidated balance sheets. Changes in fair value are recorded in “Gain (Loss) on investments, net” in the company's consolidated statements of operations. During the year-ended December 31, 2019 , the company recorded a net gain on investments of $11,831 . The company records equity investments that do not have readily determinable fair values at cost minus impairment, if any, plus or minus changes resulting from observable price changes. 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each of the two regional businesses within the global ECS business segment, which are North America and EMEA, and eInfochips which was acquired in 2018 and is part of the global components business segmen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During the second quarter of 2019, the company recorded a goodwill impairment charge of $509,000 and $61,175 within the Americas components and Asia-Pacific reporting units, respectively (see Note 4). As of the first day of the fourth quarters of 2019 , 2018 , and 2017 , the company's annual impairment testing did not indicate additional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 as well as the company's consolidated statement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and other outstanding borrowings. As of December 31, 2019 , the company has $2.1 billion of goodwill, of which approximately $603.5 million and $82.8 million was allocated to the Americas and EMEA reporting units within the global components business segment, respectively, $787.4 million and $390.4 million was allocated to the North America and EMEA reporting units within the global ECS business segment, respectively, and $197.2 million was allocated to the eInfochips reporting unit. As of the date of the company's latest impairment test, the fair value of the Americas and EMEA reporting units within the global components business segment, the fair value of the North America and EMEA reporting units within the global ECS business segment, and the fair value of the eInfochips reporting unit exceeded their carrying values by approximately 3% , 110% , 509% , 221% , and 6% respectively. 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 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Income Taxes Income taxes are accounted for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considerable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 Net Income (Loss) Per Share Basic net income (loss) per share is computed by dividing net income (loss) attributable to shareholders by the weighted-average number of common shares outstanding for the period. Diluted net income (loss) per share reflects the potential dilution that would occur if securities or other contracts to issue common stock were exercised or converted into common stock. Comprehensive Income (Loss) Comprehensive income (loss) consists of consolidated net income (loss), foreign currency translation adjustment, unrealized gains or losses on post-retirement benefit plans, unrealized gains on foreign exchange contracts designated as net investment hedges, and unrealized gains and losses on interest rate swaps designated as cash flow hedges. Unrealized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s, net” on a straight-line basis over the life of the hedging instrument. Foreign currency translation adjustments included in comprehensive income (loss) were not tax effected as investments in international affiliates are deemed to be permanent. All other comprehensive income (loss) items are net of related income taxes. 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line basis. Stock-based compensation awards with service conditions only are also recognized on a straight-line basis. 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Revenue Recognition The company recognizes revenue as control of products is transferred to customers, which generally happens at the point of shipment. Sales are recorded net of discounts, rebates, and returns, which historically have not been material. The company allows its customers to return product for exchange or credit in limited circumstances. A liability is recorded at the time of sale for estimated product returns based upon historical experience.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ariffs are included in sales as the company has enforceable rights to additional consideration to cover the cost of tariffs. Other taxes imposed by governmental authorities on the company's revenue producing activities with customers, such as sales taxes and value added taxes, are excluded from net sales. Products sold by the company are generally delivered via shipment from the company's facilities, drop shipment directly from the vendor, or by electronic delivery of keys for software products. A portion of the company's business involves shipments directly from its suppliers to its customers, in these transactions, the company is generally responsible for negotiating price both with the supplier and customer, payment to the supplier, establishing payment terms with the customer, product returns, and has risk of loss if the customer does not make payment. As the principal with the customer, the company recognizes revenue upon receiving notification from the supplier that the product was shipp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 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97,227 , $103,553 , and $90,709 in 2019 , 2018 , and 2017 , respectively. 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goods sold or selling, general, and administrative expenses, according to the nature of the activity and terms of the vendor program. Incentives are accrued as they are earned based on sales of qualifying products or as services are provided in accordance with the terms of the related program. Impact of Recently Issued Accounting Standards In December 2019, the Financial Accounting Standards Board (“FASB”) issued Accounting Standards Update No. 2019-12, Income Taxes (Topic 740) (“ASU No. 2019-12”). ASU No. 2019-12 simplifies the accounting for income taxes by removing certain exceptions to the general principles in Topic 740. The amendments also improve consistent application of and simplify GAAP for other areas of Topic 740 by clarifying and amending existing guidance. Topic 740 is effective for the company in the first quarter of 2021, with early adoption permitted, and is to be applied on a prospective basis. The company is currently evaluating the potential effects of adopting the provision of ASU No. 2019-12. In August 2018, the FASB issued Accounting Standards Update No. 2018-15, Intangibles—Goodwill and Other— Internal-Use Software (Subtopic 350-40): Customer's Accounting for Implementation Costs Incurred in a Cloud Computing Arrangement That Is a Service Contract (a consensus of the FASB Emerging Issues Task Force) (“ASU No. 2018-15”). ASU No. 2018-15 aligns the requirements for capitalizing implementation costs incurred in a hosting arrangement that is a service contract with the requirements for capitalizing implementation costs incurred to develop internal-use software. Effective September 29, 2019 the company adopted the provisions of ASU 2018-15 on a prospective basis, and the impact was not material to our financial position, results of operations or cash flows. In August 2017, the FASB issued Accounting Standards Update No. 2017-12, Derivatives and Hedging (Topic 815) (“ASU No. 2017-12”). ASU No. 2017-12 simplifies certain aspects of hedge accounting and results in a more accurate portrayal of the economics of an entity's risk management activities in its financial statements. Effective January 1, 2019, the company adopted the provisions of ASU No. 2017-12 on a modified retrospective basis, and the impact was not material to our financial position, results of operations or cash flows. In June 2016, the FASB issued Accounting Standards Update No. 2016-13, Financial Instruments - Credit Losses (“Topic 326”). Topic 326 revises the methodology for measuring credit losses on financial instruments and the timing of when such losses are recorded. Effective January 1, 2020, the company will adopt the update using a modified retrospective approach with a cumulative-effect adjustment to retained earnings. The new credit loss standard is not expected to have a material effect on our financial position, results of operations or cash flows. In February 2016, the FASB issued Accounting Standards Update No. 2016-02, Leases (Topic 842) (“ASU No. 2016-02”). ASU No. 2016-02 requires the entity to recognize the assets and liabilities for the rights and obligations created by leased assets. Leases will be classified as either finance or operating, with classification affecting expense recognition in the income statement. In July 2018, the FASB issued ASU No. 2018-10, Codification Improvements to Topic 842, Leases , and ASU No. 2018-11, Leases (Topic 842) Targeted Improvements. In March 2019, the FASB issued ASU No. 2019-01, Codification Improvements to Topic 842, Leases. These ASU's provide supplemental adoption guidance and clarification to ASU No. 2016-02, and must be adopted concurrently with the adoption of ASU No. 2016-02, cumulatively referred to as “Topic 842.” On January 1, 2019, the company adopted Topic 842 applying the optional transition method, which allows an entity to apply the new standard at the adoption date with a cumulative effect adjustment to the opening balance of retained earnings in the period of adoption. In addition, the company elected a package of practical expedients and the short-term lease exception outlined in Topic 842. As a result of adopting Topic 842, the company recognized assets and liabilities for the rights and obligations created by operating leases, refer to Note 15.</t>
  </si>
  <si>
    <t>Acquisitions</t>
  </si>
  <si>
    <t>Business Combinations [Abstract]</t>
  </si>
  <si>
    <t>Acquisitions 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8). The excess of the purchase price over the fair value of the identified assets and liabilities has been recorded as goodwill. 2018 Acquisitions On January 8, 2018, the company acquired eInfochips for a purchase price of $327,628 , which included $14,769 of cash acquired. eInfochips services customers at every phase of technology deployment, including custom hardware and software, and new Internet of Things based business models. eInfochips is recorded in the company's global components business segment. During 2018, eInfochips sales of $89,139 were included in the company's consolidated results of operations. The following table summarizes the allocation of the net consideration paid to the fair value of the assets acquired and liabilities assumed for the eInfochips acquisition: Accounts receivable, net $ 13,670 Inventories 1,512 Property, plant, and equipment 3,485 Other assets 46,488 Identifiable intangible assets 128,000 Goodwill 197,126 Accounts payable (520 ) Accrued expenses (33,836 ) Deferred tax liability (41,474 ) Other liabilities (1,592 ) Cash consideration paid, net of cash acquired $ 312,859 In connection with the eInfochips acquisition, the company allocated $109,000 and $19,000 to customer relationships and trade name with a life of 15 years and 10 years, respectively. The goodwill related to the eInfochips acquisition represents the expected synergies from combining operations and is not tax deductible. During 2018 , the company completed one additional acquisition with a purchase price of approximately $18,704 , net of cash acquired. The impact of this acquisition was not material to the company's consolidated financial position or results of operations. The following table summarizes the company's consolidated results of operations for 2017 , as well as the unaudited pro forma consolidated results of operations of the company, as though the 2018 acquisitions occurred on January 1, 2017 : For the Year Ended December 31, 2017 As Reported Pro Forma Sales $ 26,554,563 $ 26,712,335 Net income attributable to shareholders 402,176 405,966 Net income per share: Basic $ 4.54 $ 4.58 Diluted $ 4.48 $ 4.52 2017 Acquisitions During 2017, the company acquired an additional 11.9% of the noncontrolling interest common shares of Data Modul AG for $23,350 , increasing the company's ownership interest in Data Modul to 69.2% . The impact of this acquisition was not material to the company's consolidated financial position or results of operations. During 2017, the company completed two acquisitions for $3,628 , net of cash acquired. The impact of these acquisitions was not material to the company's consolidated financial position or results of operations. The pro forma impact of the 2017 acquisitions on the consolidated results of operations of the company for 2017, as though the acquisitions occurred on January 1, 2017, was also not material.</t>
  </si>
  <si>
    <t>Impairments of Long-Lived Assets and Loss on Disposition of Businesses</t>
  </si>
  <si>
    <t>Impairment of Long-Lived Assets and Loss on Disposition of Businesses [Abstract]</t>
  </si>
  <si>
    <t>Impairments of Long-Lived Assets and Loss on Disposition[Text Block]</t>
  </si>
  <si>
    <t>Impairment of Long-Lived Assets and Loss on Disposition of Businesses During the second quarter of 2019, the company committed to a plan to close its personal computer and mobility asset disposition business within the global components business segment. In light of the plan, the company performed an impairment analysis of the long-lived assets of the personal computer and mobility asset disposition business in accordance with ASC 360 and recorded a pre-tax impairment charge of $74,908 to write-down certain assets of the personal computer and mobility asset disposition business to estimated fair value in the second quarter of 2019. During 2019, the company recorded $7,163 in impairment charges related to various other fixed assets, unrelated to the personal computer and mobility asset disposition business. During 2019 , the company completed the disposition of three foreign subsidiaries related to the personal computer and mobility asset disposition business, and recognized a loss on disposition of business, net of $19,384 , primarily related to the reclassification of cumulative translation adjustment to earnings upon the sales. Also during 2019 , the company recorded a $1,868 net loss on the disposition of two non-strategic businesses, unrelated to the personal computer and mobility asset disposition business. During 2018 and 2017 , the company recorded a loss on disposition of businesses, net of $3,604 and $21,000 , respectively, related to the sale of two non-strategic businesses.</t>
  </si>
  <si>
    <t>Goodwill and Intangible Assets</t>
  </si>
  <si>
    <t>Goodwill and Intangible Assets Disclosure [Abstract]</t>
  </si>
  <si>
    <t>Cost in Excess of Net Assets of Companies Acquired and Intangible Assets, Net</t>
  </si>
  <si>
    <t>Goodwill and Intangible Assets 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During the second quarter of 2019 , as a result of the company's downward revision of forecasted future earnings and the decision to wind down the company's personal computer and mobility asset disposition business, the company determined that it was more likely than not that an impairment may exist within the Americas components and Asia-Pacific components reporting units. The company evaluated its other four reporting units and concluded an interim impairment analysis was not required based on the results of those reporting units and historical levels of headroom in each of those reporting units. The interim goodwill impairment analysis resulted in a partial goodwill impairment charge of $509,000 ( $457,806 net of tax) with approximately $600,000 of goodwill remaining within the Americas components reporting unit and a full impairment charge of $61,175 ( $61,175 net of tax) within the Asia-Pacific reporting unit. As of the first day of the fourth quarters of 2019 , 2018 , and 2017 , the company's annual impairment testing did not result in any additional impairment of goodwill of companies acquired. Goodwill of companies acquired, allocated to the company's business segments, is as follows: Global Components Global ECS Total Balance as of December 31, 2017 (a) $ 1,264,869 $ 1,205,178 $ 2,470,047 Acquisitions 197,126 14,175 211,301 Foreign currency translation adjustment (24,494 ) (32,164 ) (56,658 ) Balance as of December 31, 2018 (a) $ 1,437,501 $ 1,187,189 $ 2,624,690 Impairments and dispositions (570,175 ) (1,386 ) (571,561 ) Foreign currency translation adjustment 16,170 (7,977 ) 8,193 Balance as of December 31, 2019 (b) $ 883,496 $ 1,177,826 $ 2,061,322 (a) The total carrying value of goodwill of companies acquired as of December 31, 2018 and December 31, 2017 in the table above is reflected net of $1,018,780 of accumulated impairment charges, of which $716,925 was recorded in the global components business segment and $301,855 was recorded in the global ECS business segment. (b) The total carrying value of goodwill of companies acquired as of December 31, 2019 in the table above is reflected net of $1,588,955 of accumulated impairment charges, of which $1,287,100 was recorded in the global components business segment and $301,855 was recorded in the global ECS business segment. Intangible assets, net, are comprised of the following as of December 31, 2019 : Weighted-Average Life Gross Carrying Amount Accumulated Amortization Net Customer relationships 12 years $ 354,305 $ (148,632 ) $ 205,673 Amortizable trade name 8 years 76,407 (10,177 ) 66,230 $ 430,712 $ (158,809 ) $ 271,903 Intangible assets, net, are comprised of the following as of December 31, 2018 : Weighted-Average Life Gross Carrying Amount Accumulated Amortization Net Non-amortizable trade names indefinite $ 101,000 $ — $ 101,000 Customer relationships 11 years 475,050 (221,822 ) 253,228 Developed technology 5 years 6,340 (4,311 ) 2,029 Amortizable trade name 9 years 19,940 (3,553 ) 16,387 $ 602,330 $ (229,686 ) $ 372,644 During the second quarter of 2019, the company initiated actions to further integrate two global components businesses. These businesses held indefinite-lived trade names with a carrying value of $101,000 . As a result of the company's decision to integrate these brands, we determined the useful lives of the trade names were no longer indefinite as of June 29, 2019, and began amortizing these trade names over their estimated remaining useful lives. The trade names were tested for impairment as a result of the change in estimated useful lives. The company estimated the fair value of the trade names to be $55,000 using the relief from royalty method and recorded a non-cash impairment charge of $46,000 ( $34,653 net of tax) during the second quarter of 2019. The drivers of the impairment were primarily due to the shortened useful lives of the asset and a decline of the forecasted revenues attributable to the trade names as integration to the Arrow brand occurs over the estimated remaining useful lives. In December 2018 , the company completed an asset acquisition of a $20,000 customer relationship intangible asset with an assigned useful life of 10 years . The intangible asset is included in the company's global components segment. Amortization expense related to identifiable intangible assets was $48,097 , $49,356 , and $50,071 for the years ended December 31, 2019 , 2018 , and 2017 , respectively. Amortization expense for each of the years 2020 through 2024 is estimated to be approximately $38,537 , $37,383 , $35,994 , $31,875 , and $29,629 , respectively.</t>
  </si>
  <si>
    <t>Investments in Affiliated Companies</t>
  </si>
  <si>
    <t>Equity Method Investments and Joint Ventures [Abstract]</t>
  </si>
  <si>
    <t>Investments in Affiliated Companies [Text Block]</t>
  </si>
  <si>
    <t>Investments in Affiliated Companies The company owns a 50% interest in two joint ventures with Marubun Corporation (collectively “Marubun/Arrow”) and a 50% interest in one other joint venture. These investments are accounted for using the equity method. One investment previously accounted for under the equity method no longer qualifies for equity method accounting as a result of the company's ownership percentage decreasing in 2019 as well as the company relinquishing its board representation. This investment will now be accounted for as an equity investment measured at cost, less any impairment, adjusted for changes resulting from observable price changes. Changes in the carrying value of this investment will be recorded in “Gain (loss) on investments, net” in the company’s consolidated statements of operations. The following table presents the company's investment in the following joint ventures at December 31: 2019 2018 Marubun/Arrow $ 76,574 $ 73,253 Other 10,368 10,440 $ 86,942 $ 83,693 The equity in earnings (losses) of affiliated companies for the years ended December 31 consists of the following: 2019 2018 2017 Marubun/Arrow $ 3,066 $ 5,543 $ 6,842 Other (5,831 ) (7,875 ) (3,418 ) $ (2,765 ) $ (2,332 ) $ 3,424 Under the terms of various joint venture agreements, the company is required to pay its pro-rata share of the third party debt of the joint ventures in the event that the joint ventures are unable to meet their obligations. At December 31, 2019 and December 31, 2018 , the company's pro-rata share of this debt was approximately $1,700 and $2,860</t>
  </si>
  <si>
    <t>Accounts Receivable</t>
  </si>
  <si>
    <t>Receivables [Abstract]</t>
  </si>
  <si>
    <t>Accounts Receivable [Text Block]</t>
  </si>
  <si>
    <t>Accounts Receivable Accounts receivable, net, consists of the following at December 31: 2019 2018 Accounts receivable $ 8,549,422 $ 9,021,051 Allowances for doubtful accounts (66,735 ) (75,588 ) Accounts receivable, net $ 8,482,687 $ 8,945,463</t>
  </si>
  <si>
    <t>Debt</t>
  </si>
  <si>
    <t>Debt Disclosure [Abstract]</t>
  </si>
  <si>
    <t>Debt [Text Block]</t>
  </si>
  <si>
    <t>Debt Short-term borrowings, including current portion of long-term debt, consists of the following at December 31: 2019 2018 6.00% note, due 2020 $ 209,322 $ — Borrowings on lines of credit 60,000 180,000 Other short-term borrowings 62,109 66,257 $ 331,431 $ 246,257 Other short-term borrowings are primarily utilized to support working capital requirements. The weighted-average interest rate on these borrowings was 2.76% and 2.49% at December 31, 2019 and 2018 , respectively. The company has $200,000 in uncommitted lines of credit. There were $60,000 and $ 180,000 of outstanding borrowings under the uncommitted lines of credit at December 31, 2019 and December 31, 2018 , respectively. These borrowings were provided on a short-term basis and the maturity is agreed upon between the company and the lender. The lines had a weighted-average effective interest rate of 2.61% and 3.39% at December 31, 2019 , and December 31, 2018 , respectively. The company has a commercial paper program and the maximum aggregate balance of commercial paper notes outstanding may not exceed the borrowing capacity of $ 1,200,000 . The company had no outstanding borrowings under this program as of December 31, 2019 and 2018 . The commercial paper program had a weighted-average effective interest rate of 2.24% and 2.93% at December 31, 2019 , and December 31, 2018 , respectively. Long-term debt consists of the following at December 31: 2019 2018 Revolving credit facility $ 10,000 $ — North America asset securitization program 400,000 810,000 6.00% notes, due 2020 — 209,147 5.125% notes, due 2021 130,691 130,546 3.50% notes, due 2022 348,088 347,288 4.50% notes, due 2023 298,148 297,622 3.25% notes, due 2024 495,045 494,091 4.00% notes, due 2025 346,368 345,762 7.50% senior debentures, due 2027 109,857 109,776 3.875% notes, due 2028 494,648 494,095 Other obligations with various interest rates and due dates 7,284 788 $ 2,640,129 $ 3,239,115 The 7.50% senior debentures are not redeemable prior to their maturity. All other notes may be called at the option of the company subject to “make whole” clauses. The estimated fair market value of long-term debt at December 31, using quoted market prices, is as follows: 2019 2018 5.125% notes, due 2021 $ 134,500 $ 134,500 3.50% notes, due 2022 358,500 345,000 4.50% notes, due 2023 316,000 303,500 3.25% notes, due 2024 515,500 467,000 4.00% notes, due 2025 367,000 340,500 7.50% senior debentures, due 2027 135,000 128,000 3.875% notes, due 2028 516,500 458,500 The carrying amount of the company's short-term borrowings in various countries, 6.00% notes due 2020, revolving credit facility, North American asset securitization program, commercial paper program, and other obligations approximate their fair value. The company has a $2,000,000 revolving credit facility maturing in December 2023. This facility may be used by the company for general corporate purposes including working capital in the ordinary course of business, letters of credit, repayment, prepayment or purchase of long-term indebtedness, acquisitions, and as support for the company's commercial paper program, as applicable. Interest on borrowings under the revolving credit facility is calculated using a base rate or a Eurocurrency rate plus a spread ( 1.18% at December 31, 2019 ), which is based on the company's credit ratings, or an effective interest rate of 2.72% at December 31, 2019 . The facility fee, which is based on the company's credit ratings, was .20% of the total borrowing capacity at December 31, 2019 . The company had $10,000 in outstanding borrowings under the revolving credit facility at December 31, 2019 and no outstanding borrowings under the revolving credit facility at December 31, 2018 . The company has a North America asset securitization program collateralized by accounts receivable of certain of its subsidiaries. The company may borrow up to $1,200,000 under the program, which matures in June 2021. The program is conducted through Arrow Electronics Funding Corporation (“AFC”), a wholly-owned, bankruptcy remote subsidiary. The program does not qualify for true sale treatment. Accordingly, the accounts receivable and related debt obligation remain on the company's consolidated balance sheets. Interest on borrowings is calculated using a base rate plus a spread ( .40% at December 31, 2019 ), or an effective interest rate of 2.18% at December 31, 2019 . The facility fee is .40% of the total borrowing capacity. At December 31, 2019 and 2018 , the company had $400,000 and $810,000 , respectively, in outstanding borrowings under the North American asset securitization program, which was included in “Long-term debt” in the company's consolidated balance sheets. Total collateralized accounts receivable of approximately $2,217,800 and $2,754,400 ,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program. Both the revolving credit facility and North American asset securitization program, include terms and conditions that limit the incurrence of additional borrowings and require that certain financial ratios be maintained at designated levels. The company was in compliance with all covenants as of December 31, 2019 and is currently not aware of any events that would cause non-compliance with any covenants in the future. During March 2018, the company redeemed $300,000 principal amount of its 3.00% notes due March 2018. During 2017, the company completed the sale of $500,000 principal amount of 3.875% notes due in 2028. The net proceeds of the offering of $494,625 were used to redeem the company's 6.875% senior debenture due June 2018 and refinance a portion of the company's 6.00% notes due April 2020, 5.125% notes due March 2021, and 7.50% senior debentures due January 2027. The company recorded a loss on extinguishment of debt of $59,545 for 2017. During 2017, the company completed the sale of $500,000 principal amount of 3.25% notes due in 2024. The net proceeds of the offering of $493,810 are expected to be used to redeem the company's debt obligations and for general corporate purposes. In the normal course of business certain of the company's subsidiaries have agreements to sell, without recourse, selected trade receivables to financial institutions. The company does not retain financial or legal interests in these receivables, and, accordingly they are accounted for as sales of the related receivables and the receivables are removed from the company's consolidated balance sheets. Financing costs related to these transactions are included in “Interest and other financing expense, net” in the company's consolidated statements of operations. Annual payments of borrowings during each of the years 2020 through 2024 are $331,431 , $536,881 , $349,115 , $308,207 , and $495,053 , respectively, and $950,873 for all years thereafter. Interest and other financing expense, net, includes interest and dividend income of $54,815 , $47,860 , and $31,156 in 2019 , 2018 , and 2017 , respectively. Interest paid, net of interest and dividend income, amounted to $209,512 , $213,913 , and $156,974 in 2019 , 2018 , and 2017 , respectively.</t>
  </si>
  <si>
    <t>Financial Instruments Measured at Fair Value</t>
  </si>
  <si>
    <t>Fair Value Disclosures [Abstract]</t>
  </si>
  <si>
    <t>Financial Instruments Measured At Fair Value</t>
  </si>
  <si>
    <t>Financial Instrument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 The following table presents assets (liabilities) measured at fair value on a recurring basis at December 31, 2019 : Balance Sheet Location Level 1 Level 2 Level 3 Total Cash equivalents (a) Cash and cash equivalents / other assets $ 18,579 $ — $ — $ 18,579 Equity investments (b) Other assets 44,677 — — 44,677 Interest rate swaps Other liabilities — (11,574 ) — (11,574 ) Foreign exchange contracts Other current assets/other assets — 24,092 — 24,092 Foreign exchange contracts Accrued expenses — (2,132 ) — (2,132 ) $ 63,256 $ 10,386 $ — $ 73,642 The following table presents assets (liabilities) measured at fair value on a recurring basis at December 31, 2018 : Balance Sheet Location Level 1 Level 2 Level 3 Total Cash equivalents (a) Cash and cash equivalents / other assets $ 22,883 $ — $ — $ 22,883 Equity investments (b) Other assets 38,045 — — 38,045 Interest rate swaps Other liabilities — (589 ) — (589 ) Foreign exchange contracts Other current assets — 4,163 — 4,163 Foreign exchange contracts Accrued expenses — (2,384 ) — (2,384 ) $ 60,928 $ 1,190 $ — $ 62,118 (a) Cash equivalents include highly liquid investments with an original maturity of less than three months. (b) The company has an 8.4% equity ownership interest in Marubun Corporation and a portfolio of mutual funds with quoted market prices. During 2019 , 2018 , and 2017 the company recorded unrealized gains ( loss es) of $4,204 , $(13,854) , and $14,596 , respectively, on equity securities held at the end of each year. Assets and liabilities that are measured at fair value on a nonrecurring basis relate primarily to goodwill, identifiable intangible assets, and long-lived assets (see Notes 2, 3, and 4). The company tests these assets for impairment if indicators of potential impairment exist or at least annually if indefinite lived. Derivative Instruments 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 Interest Rate Swaps 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designated as fair value hedges on a quarterly basis. The change in the fair value of interest rate swaps designated as fair value hedges is recorded as a change to the carrying value of the related hedged debt, and the change in fair value of interest rate swaps designated as cash flow hedges is recorded in the shareholders' equity section in the company's consolidated balance sheets in “ Accumulated other comprehensive loss.” As of December 31, 2019 and 2018 , the company had one outstanding interest rate swap designated as a fair value hedge, the terms of which are as follows: Maturity Date Notional Amount Interest Rate due from Counterparty Interest Rate due to Counterparty April 2020 50,000 6.000% 6 mo. USD LIBOR + 3.896% In May 2019, the company entered into a series of ten-year forward-starting interest rate swaps (the “2019 swaps”) which locked in an average treasury rate of 2.33% on a total aggregate notional amount of $300,000 . The 2019 swaps were designated as cash flow hedges and managed the risk associated with changes in treasury rates and the impact of future interest payments on anticipated debt issuances to replace the company's 6.00% notes due to mature in April 2020. The changes in fair value of the 2019 swaps is recorded in the shareholders' equity section in the company's consolidated balance sheets in “Accumulated other comprehensive loss” and will be reclassified into income over the life of the anticipated debt issuance. A loss of $8,767 related to the 2019 swaps was recorded in other comprehensive loss, net of taxes, for the year ended December 31, 2019 . The 2019 swaps had a fair value of $(11,563) at December 31, 2019 . Foreign Exchange Contrac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Euro, Indian Rupee, Canadian Dollar, Chinese Renminbi, and British Pound. The company enters into foreign exchange forward, option, or swap contracts (collectively, the “foreign exchange contracts”) to facilitate the hedging of foreign currency exposures resulting from inventory purchases and sales and mitigate the impact of changes in foreign currency exchange rates related to these transactions. Foreign exchange contracts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December 31, 2019 and 2018 was $929,966 (inclusive of foreign exchange contracts designated as a net investment hedge) and $607,747 , respectively. Gains and losses related to non-designated foreign currency exchange contracts are recorded in “Cost of sales” in the company's consolidated statements of operations. Gains and losses related to foreign currency exchange contracts designated as cash flow hedges are recorded in “ Cost of sales,” “ Selling, general, and administrative expenses,” and “ Interest and other financing expense, net” based upon the nature of the underlying hedged transaction, in the company's consolidated statements of operations and were not material for 2019 , 2018 , and 2017 . During the first quarter of 2019, the company entered into a series of foreign exchange contracts to sell Euro and buy United States Dollars, with various maturity dates as noted in the table below: Maturity Date Notional Amount March 2023 EUR 50,000 September 2024 EUR 50,000 April 2025 EUR 100,000 January 2028 EUR 100,000 Total EUR 300,000 The contracts above have been designated as a net investment hedge which is in place to hedge a portion of the company's net investment in subsidiaries with euro-denominated net assets. The change in the fair value of derivatives designated as net investment hedges will be recorded in “ foreign currency translation adjustment” ( “ CTA”) within “ Accumulated other comprehensive loss” in the company's consolidated balance sheets. Amounts excluded from the assessment of hedge effectiveness will be included in “ Interest and other financing expense, net” in the company's consolidated statements of operations. During 2019, gains of $16,489 , net of taxes, related to the net investment hedges were recorded in CTA within other comprehensive loss. During 2019, gains of $8,068 for outstanding net investment hedges were reclassified from CTA to “ Interest and other financing expense, net” in the company's consolidated statements of operations. The net investment hedges had a fair value of $21,718 at December 31, 2019 . The effects of derivative instruments on the company's consolidated statements of operations and other comprehensive income are as follows for the years ended December 31: 2019 2018 2017 Gain (loss) recognized in income Foreign exchange contracts $ 12,171 $ 6,940 $ (20,877 ) Interest rate swaps (1,298 ) (1,236 ) (831 ) Total $ 10,873 $ 5,704 $ (21,708 ) Gain (loss) recognized in other comprehensive income (loss) before reclassifications, net of tax Foreign exchange contracts $ 16,985 $ (409 ) $ (2,022 ) Interest rate swaps (8,767 ) — (4,672 ) Total $ 8,218 $ (409 ) $ (6,694 ) Other The carrying amount of cash and cash equivalents, accounts receivable, net, and accounts payable approximate their fair value due to the short maturities of these financial instruments.</t>
  </si>
  <si>
    <t>Income Taxes</t>
  </si>
  <si>
    <t>Income Tax Disclosure [Abstract]</t>
  </si>
  <si>
    <t>Income Taxes [Text Block]</t>
  </si>
  <si>
    <t>Income Taxes The provision for income taxes for the years ended December 31 consists of the following: 2019 2018 2017 Current: Federal $ 3,887 $ (12,345 ) $ 119,298 State (69 ) 20,141 (6,156 ) International 134,808 178,767 134,987 $ 138,626 $ 186,563 $ 248,129 Deferred: Federal $ (54,356 ) $ 19,207 $ 31,167 State (2,710 ) 312 13,535 International 6,778 (18,283 ) (6,290 ) (50,288 ) 1,236 38,412 $ 88,338 $ 187,799 $ 286,541 The principal causes of the difference between the U.S. federal statutory tax rate of 21% and effective income tax rates for the years ended December 31 are as follows: 2019 2018 2017 United States $ (557,592 ) $ 186,677 $ 115,664 International 445,762 722,696 578,253 Income (loss) before income taxes $ (111,830 ) $ 909,373 $ 693,917 Provision (benefit) at statutory tax rate $ (23,484 ) $ 190,968 $ 242,415 State taxes, net of federal benefit (2,051 ) 18,888 5,184 International effective tax rate differential 17,474 7,480 (88,444 ) U.S. tax (benefit) on foreign earnings 26,013 — — Deductible loss on wind down of business (c) (11,311 ) — — Capital loss — 60,757 — Change in valuation allowance 1,305 (66,557 ) 1,408 Other non-deductible expenses 1,585 14,128 12,700 Changes in tax accruals 10,418 (3,968 ) (7,973 ) Tax credits (3,034 ) (7,884 ) (8,170 ) Non-deductible portion of impairment of goodwill 75,900 — — Tax Act's transition tax (a) — (28,323 ) 196,010 Tax Act's impact on deferred taxes (b) — — (71,261 ) Other (4,477 ) 2,310 4,672 Provision for income taxes $ 88,338 $ 187,799 $ 286,541 (a) For the year ended December 31, 2017, the company accrued a provisional estimate of $196,010 of tax expense for the Tax Act's one-time transition tax on the foreign subsidiaries' accumulated, unremitted earnings in accordance with U.S. Securities and Exchange Commission's Staff Accounting Bulletin (“SAB 118”). Additionally, during the fourth quarter of 2018 the company recorded a $28,323 benefit upon finalizing its analysis of the impact from the Tax Act. (b) 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 (c) The wind of down of the company’s personal computer and mobility asset disposition business resulted in the net tax benefit of $11,311 for the year ended December 31, 2019. With the effective date of January 1, 2018, the Tax Act also introduced a provision to tax global intangible low-taxed income (“GILTI”) of foreign subsidiaries and a measure to tax certain intercompany payments under base erosion anti-abuse tax (“BEAT”) regime. For the period ended December 31, 2019, the company did not generate intercompany transactions that met BEAT threshold, but did generate federal GILTI tax in the amount of $31,042 for the year ended December 31, 2019, which was adversely affected by losses from the wind down of the personal computer and mobility asset disposition business. The company elected to account for GILTI tax as a current period cost. After considering the impact of taxable losses, tax payments, tax credits, and other tax accruals, as of December 31, 2019, the company's remaining cash tax payable for the transition tax on foreign unremitted earnings is $30,857 , which is reported as a long-term tax payable due to the company's intent to pay this federal transition tax over a period of eight years as permitted by the Tax Act. At December 31, 2019 , the company had a liability for unrecognized tax position of $52,986 . The timing of the resolution of these uncertain tax positions is dependent on the tax authorities' income tax examination processes. Material changes are not expected, however, it is possible that the amount of unrecognized tax benefits with respect to uncertain tax positions could increase or decrease during 2020 . Currently, the company is unable to make a reasonable estimate of when tax cash settlement would occur and how it would impact the effective tax rate. A reconciliation of the beginning and ending amount of unrecognized tax benefits for the years ended December 31 is as follows: 2019 2018 2017 Balance at beginning of year $ 35,879 $ 24,361 $ 31,534 Additions based on tax positions taken during a prior period 13,018 583 2,342 Reductions based on tax positions taken during a prior period (86 ) (1,248 ) (1,242 ) Additions related to positions taken upon finalization of Tax Act during the current period — 16,506 — Additions based on tax positions taken during the current period 8,926 3,133 6,543 Reductions based on tax positions taken during the current period (259 ) (233 ) — Reductions related to settlement of tax matters — (136 ) (2,921 ) Reductions related to a lapse of applicable statute of limitations (4,492 ) (7,087 ) (11,895 ) Balance at end of year $ 52,986 $ 35,879 $ 24,361 Interest costs related to unrecognized tax benefits are classified as a component of “Interest and other financing expense, net” in the company's consolidated statements of operations. In 2019 , 2018 , and 2017 , the company recognized $1,469 , $945 , and $(2,792) , respectively, of interest expense (benefit) related to unrecognized tax benefits. At December 31, 2019 and 2018 , the company had accrued a liability of $5,639 and $4,189 , respectively, for the payment of interest related to unrecognized tax benefits. In many cases the company's uncertain tax positions are related to tax years that remain subject to examination by tax authorities. The following describes the open tax years, by major tax jurisdiction, as of December 31, 2019 : United States - Federal 2016 - present United States - States 2013 - present Germany (d) 2013 - present Hong Kong 2013 - present Italy (d) 2013 - present Sweden 2014 - present United Kingdom 2018 - present (d) Includes federal as well as local jurisdictions. Deferred income taxes are provided for the effects of temporary differences between the tax basis of an asset or liability and its reported amount in the consolidated balance sheets. These temporary differences result in taxable or deductible amounts in future years. The deferred tax assets and liabilities consist of the following at December 31: 2019 2018 Deferred tax assets: Net operating loss carryforwards $ 96,605 $ 129,641 Capital loss carryforwards 57,031 60,606 Inventory adjustments 54,500 52,094 Allowance for doubtful accounts 12,797 17,016 Accrued expenses 27,998 27,088 Interest carryforward 13,059 5,008 Stock-based compensation awards 11,006 12,824 Other comprehensive income items 984 — Integration and restructuring 788 2,547 Lease liability 74,935 — Intangible assets 4,266 — Other 13,913 — 367,882 306,824 Valuation allowance (81,037 ) (80,471 ) Total deferred tax assets $ 286,845 $ 226,353 Deferred tax liabilities: Goodwill $ (109,131 ) $ (121,346 ) Depreciation (115,459 ) (131,848 ) Intangible assets — (18,754 ) Lease right-of-use assets (69,491 ) — Other comprehensive income items — (8,301 ) Other — (6,634 ) Total deferred tax liabilities $ (294,081 ) $ (286,883 ) Total net deferred tax assets (liabilities) $ (7,236 ) $ (60,530 ) At December 31, 2019 , the company had international tax loss carryforwards of approximately $352,336 , of which $11,010 have expiration dates ranging from 2020 to 2039, and the remaining $341,327 have no expiration date. Deferred tax assets related to these international tax loss carryforwards were $89,130 with a corresponding valuation allowance of $6,037 . At December 31, 2019 , the company had a valuation allowance of $4,835 related to other deferred tax assets. At December 31, 2019 , the company also had deferred tax assets of $485 related to U.S. Federal net operating loss carryforwards from acquired subsidiaries. These U.S. Federal net operating losses expire in various years beginning after 2028. Additionally, as of December 31, 2019 , the company had U.S. state net operating loss carryforwards related to deferred tax assets of approximately $6,990 with a corresponding valuation allowance of $6,500 . Valuation allowances are needed when deferred tax assets may not be realized due to the uncertainty of the timing and the ability of the company to generate sufficient future taxable income in certain tax jurisdictions. The company historically considered the undistributed earnings of its foreign subsidiaries to be indefinitely reinvested and as a result had not provided for taxes on foreign earnings. However, to achieve greater cash management agility and to further advance business objectives, during the fourth quarter of 2019, the company reversed its assertion to indefinitely reinvest $3,300,000 of its foreign earnings, of which $761,000 was distributed to the U.S. by December 31, 2019. As a result, the company is no longer indefinitely reinvesting the residual identified $2,500,000 equivalent of foreign earnings as of December 31, 2019. Due to the change in the indefinite reinvestment assertion on $3,300,000 in foreign earnings, the company recorded a net tax benefit of $1,800 in 2019, caused by the fluctuation in foreign exchange rates used to convert these foreign earnings to U.S. dollars. The company continues to indefinitely reinvest the remaining $1,100,000 of undistributed earnings of its foreign subsidiaries and recognizes that it may be subject to additional foreign withholding taxes and U.S. state income taxes, if it reverses its indefinite reinvestment assertion on these foreign earnings. Income taxes paid, net of income taxes refunded, amounted to $188,601 , $226,422 , and $231,183 in 2019 , 2018 , and 2017 , respectively.</t>
  </si>
  <si>
    <t>Restructuring, Integration, and Other Charges</t>
  </si>
  <si>
    <t>Restructuring Charges [Abstract]</t>
  </si>
  <si>
    <t>Restructuring, Integration and Other Charges [Text Block]</t>
  </si>
  <si>
    <t>Restructuring, Integration, and Other Charges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 The following table presents the components of the restructuring, integration, and other charges for the years ended December 31 : 2019 2018 2017 Restructuring and integration charges - current period actions $ 22,256 $ 23,698 $ 46,816 Restructuring and integration charges - actions taken in prior periods 636 7,517 6,191 Other charges 66,893 29,146 21,581 $ 89,785 $ 60,361 $ 74,588 Restructuring and Integration Accrual Summary The restructuring and integration accrual was $9,667 and $25,829 at December 31, 2019 and December 31, 2018 , respectively. A transition adjustment of $9,968 was recorded on January 1, 2019 to reclassify restructuring and integration accruals for facilities costs by adjusting the related lease right-of-use assets recorded upon adoption of ASU No. 2016-02, Topic 842. During the year ended December 31, 2019 , the company made $28,936 of payments related to restructuring and integration accruals. Substantially all amounts accrued at December 31, 2019 and all restructuring and integration charges for the year ending December 31, 2019 relate to the termination of personnel. Substantially all amounts accrued at December 31, 2019 are expected to be spent in cash within two years. Other Charges Included in restructuring, integration, and other charges for 2019 are other expenses of $66,893 . The following items represent other charges and credits recorded to restructuring, integration, and other charges for the year ended December 31, 2019 : • acquisition-related charges of $1,790 for professional and other fees directly related to recent acquisition activity as well as contingent consideration for acquisitions completed in prior years; and • relocation and other charges associated with centralization efforts to maximize operating efficiencies of $8,959 ; and • personnel charges of $45,951 related to the operating expense reduction program previously disclosed in July 2019. The accrual related to the operating expense reduction program was $24,252 at December 31, 2019 , and all accrued amounts are expected to be paid within one year. Included in restructuring, integration, and other charges for 2018 are other expenses of $29,146 . The following items represent other charges and credits recorded to restructuring, integration, and other charges for the year ended December 31, 2018 : • acquisition-related charges of $10,236 related to professional and other fees directly related to recent acquisition activity as well as contingent consideration for acquisitions completed in prior years; and • $11,188 in charges related to relocation and infrastructure upgrades of the company's data centers, and other centralization efforts to maximize operating efficiencies. Included in restructuring, integration, and other charges for 2017 are other expenses of $21,581 . The following items represent other charges and credits recorded to restructuring, integration, and other charges for the year ended December 31, 2017 : • an additional expense of $2,071 to increase its accrual for the Wyle environmental obligation (see Note 16); • acquisition-related charges for 2017 of $7,658 related to contingent consideration for acquisitions completed in prior years, which were conditional upon the financial performance of the acquired companies and the continued employment of the selling shareholders, as well as professional and other fees directly related to recent acquisition activity; and • a net loss on real estate transaction of $3,144 .</t>
  </si>
  <si>
    <t>Shareholders' Equity</t>
  </si>
  <si>
    <t>Stockholders' Equity Note [Abstract]</t>
  </si>
  <si>
    <t>Shareholders' Equity [Text Block]</t>
  </si>
  <si>
    <t>Shareholders' Equity Accumulated Other Comprehensive Income (Loss) The following table presents the changes in Accumulated other comprehensive income (loss), excluding noncontrolling interests: Foreign Currency Translation Adjustment and Other, Net Unrealized Gain (loss) on Investment Securities, Net Unrealized Gain (Loss) on Foreign Exchange Contracts Designated as Net Investment Hedges, Net Unrealized Gain (Loss) on Interest Rate Swaps Designated as Cash Flow Hedges, Net Employee Benefit Plan Items, Net Total Balance as of December 31, 2017 $ (104,931 ) $ 14,946 $ — $ (5,306 ) $ (29,592 ) $ (124,883 ) Reclassification to retained earnings (b) — (14,946 ) — (1,185 ) (6,223 ) (22,354 ) Other comprehensive income (loss) before reclassifications (a) (161,359 ) — — — 4,939 (156,420 ) Amounts reclassified into income (loss) (37 ) — — 931 3,314 4,208 Net change in accumulated other comprehensive income (loss) for the year ended December 31, 2018 (161,396 ) (14,946 ) — (254 ) 2,030 (174,566 ) Balance as of December 31, 2018 (266,327 ) — — (5,560 ) (27,562 ) (299,449 ) Other comprehensive income (loss) before reclassifications (a) 7,658 — 16,489 (8,767 ) (3,079 ) 12,301 Amounts reclassified into income (loss) (c) 12,964 — (6,121 ) 980 17,114 24,937 Net change in accumulated other comprehensive income (loss) for the year ended December 31, 2019 20,622 — 10,368 (7,787 ) 14,035 37,238 Balance as of December 31, 2019 $ (245,705 ) $ — $ 10,368 $ (13,347 ) $ (13,527 ) $ (262,211 ) (a) Foreign currency translation adjustment includes intra-entity foreign currency transactions that are of a long-term investment nature of $(10,630) and $11,712 for 2019 and 2018 , respectively. (b) Amount relates to unrealized gains and losses on investments and stranded tax effects reclassified from “Accumulated other comprehensive income” to “Retained earnings” in accordance with ASU No. 2018-02 and ASU No. 2016-01. (c) Foreign currency translation adjustment includes a reclassification of cumulative translation adjustments to earnings upon the sale of three foreign subsidiaries during 2019 of $19,602 (Note 3). Employee Benefit Plan items, net includes a pre-tax pension settlement expense of $20,111 ( $15,257 net of tax) for 2019 (Note 14). Common Stock Outstanding Activity The following table sets forth the activity in the number of shares outstanding (in thousands): Common Stock Issued Treasury Stock Common Stock Outstanding Common stock outstanding at December 31, 2016 125,424 36,511 88,913 Shares issued for stock-based compensation awards — (1,097 ) 1,097 Repurchases of common stock — 2,319 (2,319 ) Common stock outstanding at December 31, 2017 125,424 37,733 87,691 Shares issued for stock-based compensation awards — (709 ) 709 Repurchases of common stock — 3,209 (3,209 ) Common stock outstanding at December 31, 2018 125,424 40,233 85,191 Shares issued for stock-based compensation awards — (886 ) 886 Repurchases of common stock — 5,457 (5,457 ) Common stock outstanding at December 31, 2019 125,424 44,804 80,620 The company has 2,000,000 authorized shares of serial preferred stock with a par value of one dollar. There were no shares of serial preferred stock outstanding at December 31, 2019 and 2018 . Share-Repurchase Programs The following table shows the company's Board of Directors (the “Board”) approved share-repurchase programs as of December 31, 2019 : Month of Board Approval Dollar Value Approved for Repurchase Dollar Value of Shares Repurchased Approximate Dollar Value of Shares that May Yet be Purchased Under the Program December 2016 $ 400,000 $ 400,000 $ — December 2018 600,000 261,463 338,537 Total $ 1,000,000 $ 661,463 $ 338,537</t>
  </si>
  <si>
    <t>Net Income Per Share</t>
  </si>
  <si>
    <t>Earnings Per Share [Abstract]</t>
  </si>
  <si>
    <t>Net Income Per Share [Text Block]</t>
  </si>
  <si>
    <t>Net Income Per Share The following table presents the computation of net income per share on a basic and diluted basis for the years ended December 31 (shares in thousands): 2019 2018 2017 Net income (loss) attributable to shareholders $ (204,087 ) $ 716,195 $ 402,176 Weighted-average shares outstanding - basic 83,568 87,476 88,681 Net effect of various dilutive stock-based compensation awards — 968 1,085 Weighted-average shares outstanding - diluted 83,568 88,444 89,766 Net income (loss) per share: Basic $ (2.44 ) $ 8.19 $ 4.54 Diluted (a) $ (2.44 ) $ 8.10 $ 4.48 (a) As the company reported a net loss attributable to shareholders for 2019, basic and diluted net loss per share attributable to shareholders are the same and stock-based compensation awards for the issuance of 1,614 shares were excluded from the computation of net income per share on a diluted basis as their effect was anti-dilutive. Stock-based compensation awards for the issuance of 651 shares, and 380 shares for the years ended December 31, 2018 , and 2017 , respectively, were excluded from the computation of net income per share on a diluted basis as their effect was anti-dilutive.</t>
  </si>
  <si>
    <t>Employee Stock Plans</t>
  </si>
  <si>
    <t>Disclosure of Compensation Related Costs, Share-based Payments [Abstract]</t>
  </si>
  <si>
    <t>Employee Stock Plans [Text Block]</t>
  </si>
  <si>
    <t>Employee Stock Plans Omnibus Plan 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 Under the terms of the Omnibus Plan, a maximum of 24,000,000 shares of common stock may be awarded. During August 2019, the company registered an additional 4,900,000 shares of common stock reserved for issuance pursuant to the Omnibus Plan. There were 7,622,287 and 3,885,282 shares available for grant under the Omnibus Plan as of December 31, 2019 and 2018 , respectively. Generally, shares are counted against the authorization only to the extent that they are issued. Restricted stock, restricted stock units, performance shares, and performance units count against the authorization at a rate of 1.69 to 1. The company recorded, as a component of “Selling, general, and administrative expenses,” amortization of stock-based compensation of $41,070 , $46,238 , and $39,122 in 2019 , 2018 , and 2017 , respectively. The actual tax benefit realized from share-based payment awards during 2019 , 2018 , and 2017 was $7,308 , $7,517 , and $18,846 , respectively. Stock Options 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vest in equal installments over a four-year period. Options currently outstanding have contractual terms of ten years. The following information relates to the stock option activity for the year ended December 31, 2019 : Shares Weighted- Average Exercise Price Weighted- Average Remaining Contractual Life Aggregate Intrinsic Value Outstanding at December 31, 2018 1,631,977 $ 63.69 Granted 365,273 81.05 Exercised (330,750 ) 51.13 Forfeited (35,483 ) 77.17 Outstanding at December 31, 2019 1,631,017 69.83 83 months $ 24,316 Exercisable at December 31, 2019 789,844 $ 61.99 67 months $ 17,970 The aggregate intrinsic value in the table above represents the total pre-tax intrinsic value (the difference between the company's closing stock price on the last trading day of 2019 and the exercise price, multiplied by the number of in-the-money options) received by the option holders had all option holders exercised their options on December 31, 2019 . This amount changes based on the market value of the company's stock. The total intrinsic value of options exercised during 2019 , 2018 , and 2017 was $9,346 , $5,368 , and $15,320 , respectively. Cash received from option exercises during 2019 , 2018 , and 2017 was $16,911 , $8,819 , and $22,195 , respectively, and is included within the financing activities section in the company's consolidated statements of cash flows. The fair value of stock options was estimated using the Black-Scholes valuation model with the following weighted-average assumptions for the years ended December 31: 2019 2018 2017 Volatility (percent) (a) 24 24 26 Expected term (in years) (b) 5.6 5.5 5.1 Risk-free interest rate (percent) (c) 2.5 2.7 1.9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 There is no expected dividend yield. The weighted-average fair value per option granted was $22.68 , $23.12 , and $20.01 during 2019 , 2018 , and 2017 , respectively. Performance Awards The Compensation Committee, subject to the terms and conditions of the Omnibus Plan, may grant performance share and/or performance unit awards (collectively “performance awards”). Th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85% of the initial award. Compensation expense is recognized using the graded vesting method over the three-year service period and is adjusted each period based on the current estimate of performance compared to the target metric. Restricted Stock Subject to the terms and conditions of the Omnibus Plan, the Compensation Committee may grant shares of restricted stock and/or restricted stock units.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Non-Employee Director Awards 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Director, or the first selection or appointment of an individual to the Board as a non-employee director. Non-employee directors currently receive annual awards of fully-vested restricted stock units valued at $175 . All restricted stock units are settled in common stock following the director's separation from the Board. Unless a non-employee director gives notice setting forth a different percentage, 50% of each director's annual retainer fee is deferred and converted into units based on the fair market value of the company's stock as of the date it was payable. A non-employee director can choose between one-year cliff vesting or keep the deferral until separation from the Board. After separation from the board, the deferral will be converted into a share of company stock and distributed to the non-employee director as soon as practicable following such date. Summary of Non-Vested Shares The following information summarizes the changes in non-vested performance shares, performance units, restricted stock, and restricted stock units for 2019 : Shares Weighted- Average Grant Date Fair Value Non-vested shares at December 31, 2018 1,092,865 $ 69.87 Granted 534,898 72.92 Vested (575,394 ) 60.46 Forfeited (41,877 ) 77.11 Non-vested shares at December 31, 2019 1,010,492 $ 76.55 The total fair value of shares vested during 2019 , 2018 , and 2017 was $46,676 , $42,381 , and $42,470 , respectively. As of December 31, 2019 , there was $34,872 of total unrecognized compensation cost related to non-vested shares and stock options which is expected to be recognized over a weighted-average period of 2.2 years.</t>
  </si>
  <si>
    <t>Employee Benefit Plans</t>
  </si>
  <si>
    <t>Retirement Benefits [Abstract]</t>
  </si>
  <si>
    <t>Employee Benefit Plans [Text Block]</t>
  </si>
  <si>
    <t>Employee Benefit Plans The company maintains an unfunded Arrow supplemental executive retirement plan (“SERP”) under which the company will pay supplemental pension benefits to certain employees upon retirement. As of December 31, 2019 , there were 9 current and 23 former corporate officers participating in this plan. The Board determines those employees who are eligible to participate in the Arrow SERP. 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55 . Participants whose accrued rights under the Arrow SERP, prior to the 2002 amendment, which were adversely affected by the amendment, will continue to be entitled to such greater rights. Additionally, as part of the company's acquisition of Wyle in 2000, Wyle provided retirement benefits for certain employees under a defined benefit plan. Benefits under this plan were frozen as of December 31, 2000. In 2019, the company entered into a settlement for the remaining portion of its Wyle defined benefit plan under which participants received benefits through lump sum payments and an insurance annuity contract. The settlement of $59,311 was completed during October 2019, and the company recorded settlement expense of $20,111 , which is recorded in the “Employee benefit plan expense, net” line item in the company's consolidated statements of operations. Prior to terminating the plan, the company adopted an amendment to the plan that provided eligible plan participants with the option to receive an early distribution of their pension benefits. The company has decided to terminate the plan to reduce administrative burdens. In 2017, the company entered into a settlement for a portion of its Wyle defined benefit plan. Participants will receive benefits through an insurance annuity contract. The settlement of $42,985 was completed during October 2017, and the company incurred a settlement expense of $16,706 , which is recorded in the “Employee benefit plan expense, net” line item in the company's consolidated statements of operations. The company uses a December 31 measurement date for the Arrow SERP and the Wyle defined benefit plan. Pension information for the years ended December 31 is as follows: Arrow SERP Wyle Defined Benefit Plan 2019 2018 2019 2018 Accumulated benefit obligation $ 93,385 $ 82,951 $ — $ 59,399 Changes in projected benefit obligation: Projected benefit obligation at beginning of year 90,578 97,607 59,399 60,374 Service cost 2,874 3,103 — — Interest cost 3,710 3,338 1,130 2,114 Actuarial loss (gain) 9,210 (8,874 ) 1,500 (322 ) Benefits paid (4,555 ) (4,596 ) (2,718 ) (2,767 ) Settlement — — (59,311 ) — Projected benefit obligation at end of year 101,817 90,578 — 59,399 Changes in plan assets: Fair value of plan assets at beginning of year — — 54,925 46,663 Actual return on plan assets — — 7,606 29 Company contributions — — — 11,000 Benefits paid — — (2,718 ) (2,767 ) Settlement — — (59,311 ) — Fair value of plan assets at end of year — — 502 54,925 Funded status $ (101,817 ) $ (90,578 ) $ 502 $ (4,474 ) Amounts recognized in the company's consolidated balance sheets: Current assets $ — $ — $ 502 $ — Current liabilities (4,535 ) (4,532 ) — (4,474 ) Noncurrent liabilities (97,282 ) (86,046 ) — — Net asset (liability) at end of year (101,817 ) (90,578 ) 502 (4,474 ) Components of net periodic pension cost: Service cost 2,874 3,103 — — Interest cost 3,710 3,338 1,130 2,114 Expected return on plan assets — — (954 ) (2,648 ) Amortization of net loss 100 1,531 820 702 Settlement charge — — 20,111 — Net periodic pension cost $ 6,684 $ 7,972 $ 21,107 $ 168 Weighted-average assumptions used to determine benefit obligation: Discount rate 3.10 % 4.20 % N/A 2.60 % Rate of compensation increase 5.00 % 5.00 % N/A N/A Expected return on plan assets N/A N/A N/A 2.25 % Weighted-average assumptions used to determine net periodic pension cost: Discount rate 4.20 % 3.50 % 2.60 % 3.60 % Rate of compensation increase 5.00 % 5.00 % N/A N/A Expected return on plan assets N/A N/A N/A 5.25 % 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expected return on plan assets is based on current and expected asset allocations, historical trends, and projected returns on those assets. The actuarial assumptions used to determine the net periodic pension cost are based upon the prior year's assumptions used to determine the benefit obligation. Benefit payments are expected to be paid as follows: Arrow SERP 2020 $ 4,535 2021 5,882 2022 6,037 2023 6,426 2024 6,611 2025-2029 34,043 The company has funded $ 94,255 of the Arrow SERP obligation for the former corporate officers in a rabbi trust comprised primarily of life insurance policies and mutual fund assets. Contributions to the rabbi trust are irrevocable by the company. In the event of bankruptcy by the company, the assets held by the rabbi trust are subject to claims made by the company's creditors. Comprehensive Income Items In 2019 , 2018 , and 2017 , actuarial (gains) losses of $2,922 , $(6,339) , and $3,795 , respectively, were recognized in comprehensive income, net of related taxes, related to the company's defined benefit plans. In 2019 , 2018 , and 2017 , a reclassification adjustment of comprehensive income was recognized, net of related taxes, as a result of being recognized in net periodic pension cost for an actuarial loss of $15,797 , $1,758 , and $12,070 , respectively. Accumulated other comprehensive income (loss) at December 31, 2019 and 2018 includes unrecognized actuarial losses, net of related taxes, of $14,253 and $26,939 , respectively, that have not yet been recognized in net periodic pension cost. The actuarial loss included in accumulated other comprehensive income (loss), net of related taxes, which is expected to be recognized in net periodic pension cost during the year ended December 31, 2020 is $1,218 . Defined Contribution Plan The company has defined contribution plans for eligible employees, which qualify under Section 401(k) of the Internal Revenue Code. The company's contribution to the plans, which are based on a specified percentage of employee contributions, amounted to $19,655 , $20,523 , and $13,627 in 2019 , 2018 , and 2017 , respectively. The company made discretionary contributions to the company's defined contribution 401(k) plan during 2018 , and 2017 , which amounted to $7,503 , and $7,574 , respectively. Certain international subsidiaries maintain separate defined contribution plans for their employees and made contributions thereunder, which amounted to $21,025 , $18,996 , and $18,815 in 2019 , 2018 , and 2017 , respectively.</t>
  </si>
  <si>
    <t>Lease Commitments</t>
  </si>
  <si>
    <t>Lease Commitments [Abstract]</t>
  </si>
  <si>
    <t>Lease Commitments [Table Text Block]</t>
  </si>
  <si>
    <t>Lease Commitments The company leases certain office, distribution, and other property under non-cancelable operating leases expiring at various dates through 2033 . Substantially all leases are classified as operating leases. The company recorded operating lease cost of $101,729 , $88,988 , and $83,636 in 2019 , 2018 , and 2017 , respectively. The following amounts were recorded in the consolidated balance sheets at December 31, 2019 : Operating Leases Right-of-use asset $ 277,953 Lease liability - current 56,268 Lease liability - non-current 251,672 Total operating lease liabilities $ 307,940 Maturities of operating lease liabilities at December 31, 2019 were as follows: 2020 $ 75,841 2021 61,681 2022 47,903 2023 36,743 2024 29,399 Thereafter 129,834 Total lease payments 381,401 Less: imputed interest (73,461 ) Total $ 307,940 As of December 31, 2018, the scheduled future minimum rental payments under operating leases with non-cancelable terms of a year or more were substantially consistent with those presented above. Other information pertaining to leases consists of the following for the year ended December 31, 2019 : Supplemental Cash Flow Information Cash paid for amounts included in the measurement of operating lease liabilities $ 98,171 Right-of-use assets obtained in exchange for operating lease obligations 40,860 Operating Lease Term and Discount Rate Weighted-average remaining lease term in years 7 Weighted-average discount rate 5.0 %</t>
  </si>
  <si>
    <t>Contingencies</t>
  </si>
  <si>
    <t>Commitments and Contingencies Disclosure [Abstract]</t>
  </si>
  <si>
    <t>Contingencies [Text Block]</t>
  </si>
  <si>
    <t xml:space="preserve">Contingencies Environmental Matters 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In 2012, the company entered into a settlement agreement with the sellers pursuant to which the sellers paid $110,000 and the company released the sellers from their indemnification obligation.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 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Accruals for environmental liabilities are included in “Accrued expenses” and “Other liabilities” in the company's consolidated balance sheets. The company has determined that there is no amount within the environmental liability range that is a better estimate than any other amount, and therefore has recorded the accruals at the minimum amount of the ranges. 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 Environmental Matters - Huntsville In February 2015, the company and the Alabama Department of Environmental Management (“ADEM”) finalized and executed a consent decree in connection with the Huntsville, Alabama site. Characterization of the extent of contaminated soil and groundwater is complete and has been approved by ADEM. Health-risk evaluations and a Corrective Action Development Plan were approved by ADEM in 2018, opening the way for pilot testing of on-site remediation in late 2019. Pilot testing is currently underway. Approximately $6,800 was spent to date and the company currently anticipates no additional investigative and related expenditures. The cost of subsequent remediation at the site is estimated to be between $3,600 and $10,000 . Despite the amount of work undertaken and planned to date, the company is unable to estimate any potential costs in addition to those discussed above because the complete scope of the work is not yet known, and, accordingly, the associated costs have yet to be determined. Environmental Matters - Norco In October 2003, the company entered into a consent decree with Wyle Laboratories and the California Department of Toxic Substance Control (the “DTSC”) in connection with the Norco site. Subsequent to the decree, a Remedial Investigation Work Plan was approved by DTSC in April 2005, the required investigations were performed, and a final Remedial Investigation Report was submitted early in 2008. In 2008, a hydraulic containment system (“HCS”) was installed as an interim remedial measure to capture and treat groundwater before it moves into the adjacent off-site area. In September 2013, the DTSC approved the final Remedial Action Plan (“RAP”) for actions in five on-site areas and one off-site area. As of 2018, the remediation measures described in the RAP had been implemented and were being monitored. A Five Year Review (“FYR”) of the HCS submitted to DTSC in December 2016 found that while significant progress was made in on-site and off-site groundwater remediation, contaminants were not sufficiently reduced in a key off-site area identified in the RAP. This exception triggered the need for additional off-site remediation that began in 2018 and was completed in mid-2019. Routine progress monitoring of groundwater and soil gas continue on-site and off-site. Approximately $73,800 was spent to date on remediation, project management, regulatory oversight, and investigative and feasibility study activities. The company currently estimates that these activities will give rise to an additional $7,700 to $18,400 . Project management and regulatory oversight include costs incurred by project consultants for project management and costs billed by DTSC to provide regulatory oversight. 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Other In 2019, the company determined that from 2015 to 2019 a limited number of non-executive employees, without first obtaining required authorization from the company or the United States government, had facilitated product shipments with an aggregate total invoiced value of approximately $ 4,770 , to resellers for reexports to persons covered by the Iran Threat Reduction and Syria Human Rights Act of 2012 or other United States sanctions and export control laws. The company has voluntarily reported these activities to the United States Treasury Department's Office of Foreign Assets Control (“OFAC”) and the United States Department of Commerce's Bureau of Industry and Security (“BIS”), conducted an internal investigation and terminated or disciplined the employees involved. The company has cooperated fully and intends to continue to cooperate fully with OFAC and BIS with respect to their review, which may result in the imposition of penalties, which we are currently not able to estimate. </t>
  </si>
  <si>
    <t>Segment and Geographic Information</t>
  </si>
  <si>
    <t>Segment Reporting [Abstract]</t>
  </si>
  <si>
    <t>Segment and Geographic Information [Text Block]</t>
  </si>
  <si>
    <t>Segment and Geographic Information 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and managed service provid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 Sales, by segment by geographic area, are as follows: 2019 2018 2017 Components: Americas $ 7,167,295 $ 7,816,533 $ 7,010,385 EMEA (a) 5,412,379 5,733,222 4,868,862 Asia-Pacific 7,671,061 7,307,096 6,451,209 Global components $ 20,250,735 $ 20,856,851 $ 18,330,456 ECS: Americas $ 5,632,025 $ 5,742,526 $ 5,388,888 EMEA (a) 3,034,087 3,077,391 2,835,219 Global ECS $ 8,666,112 $ 8,819,917 $ 8,224,107 Consolidated (b) $ 28,916,847 $ 29,676,768 $ 26,554,563 (a) Defined as Europe, the Middle East, and Africa. (b) Includes sales related to the United States of $11,511,611 , $12,157,306 , and $11,038,930 for 2019, 2018, and 2017, respectively. Operating income (loss), by segment, are as follows: 2019 2018 2017 Operating income (loss): Global components (c) $ (10,199 ) $ 1,007,638 $ 801,027 Global ECS 426,192 427,605 444,710 Corporate (d) (308,297 ) (287,731 ) (300,001 ) Consolidated $ 107,696 $ 1,147,512 $ 945,736 (c) Global components operating income for 2019 includes impairments of $698,246 , charges of $22,332 related to a subset of inventory held by its digital business, and a charge $18,037 related to the receivables and inventory of its financing solutions business. The company has made the decision to narrow its digital inventory offerings and will no longer provide notes to its components customers. Also included are restructuring, integration, and other charges of $10,778 and a loss on disposition of businesses, net, of $19,384 for 2019. (d) Includes restructuring, integration, and other charges of $79,007 , $60,361 , and $74,588 in 2019, 2018, and 2017, respectively. Also included in 2019 , 2018 , and 2017 was a net loss on the disposition of businesses, net of $1,868 , $3,604 , and $21,000 , respectively. Total assets, by segment, at December 31 are as follows: 2019 2018 Global components $ 10,253,006 $ 11,425,579 Global ECS 5,479,919 5,632,102 Corporate 667,871 726,764 Consolidated $ 16,400,796 $ 17,784,445 Net property, plant, and equipment, by geographic area, is as follows: 2019 2018 Americas (e) $ 594,357 $ 673,228 EMEA 157,550 110,996 Asia-Pacific 51,203 40,476 Consolidated $ 803,110 $ 824,700 (e) Includes net property, plant, and equipment related to the United States of $591,818 and $670,201 at December 31, 2019 and 2018 , respectively.</t>
  </si>
  <si>
    <t>Quarterly Financial Data</t>
  </si>
  <si>
    <t>Quarterly Financial Information Disclosure [Abstract]</t>
  </si>
  <si>
    <t>Schedule of Quarterly Financial Information</t>
  </si>
  <si>
    <t>Quarterly Financial Data (Unaudited) The company operates on a quarterly calendar that closes on the Saturday closest to the end of the calendar quarter. A summary of the company's consolidated quarterly results of operations is as follows: First Quarter Second Quarter (b) Third Quarter (c) Fourth Quarter (d) 2019 Sales $ 7,155,991 $ 7,344,548 $ 7,078,118 $ 7,338,190 Gross profit 861,688 814,909 798,841 822,943 Operating income (loss) 245,560 (549,190 ) 173,218 238,108 Net income (loss) attributable to shareholders 140,735 (548,966 ) 92,131 112,013 Net income (loss) per share (a): Basic $ 1.65 $ (6.48 ) $ 1.11 $ 1.37 Diluted $ 1.63 $ (6.48 ) $ 1.10 $ 1.36 2018 Sales $ 6,875,613 $ 7,392,528 $ 7,490,445 $ 7,918,182 Gross profit 868,944 932,820 923,778 975,370 Operating income 235,995 286,827 290,310 334,380 Net income attributable to shareholders 139,094 169,915 176,533 230,653 Net income per share (a): Basic $ 1.58 $ 1.94 $ 2.02 $ 2.66 Diluted $ 1.56 $ 1.92 $ 1.99 $ 2.63 Amounts discussed below are before tax except for amounts related to the effects of the Tax Act.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As the company reported a net loss attributable to shareholders for the second quarter of 2019, basic and diluted net loss per share attributable to shareholders are the same. (b) Net income attributable to shareholders includes impairments of $697,993 , a charge of $20,114 related to a subset of inventory held by its digital business, and a charge of $15,851 related to the receivables and inventory of its financing solutions business during the second quarter of 2019. (c) Net income attributable to shareholders includes a loss on disposition of businesses, net, of $14,573 and personnel charges of $30,906 related to the operating expense reduction program, previously disclosed in July 2019, during the third quarter of 2019. (d) Net income attributable to shareholders includes a U.S. Tax Act benefit of $28,323 during the fourth quarter of 2018. Net income attributable to shareholders includes a pension settlement of $20,111 and loss on disposition of businesses, net of $5,813 , and tax expense of $18,193 during the fourth quarter of 2019 related to the repatriation of foreign earnings and the wind down of the personal computer and mobility asset disposition business.</t>
  </si>
  <si>
    <t>Subsequent Events</t>
  </si>
  <si>
    <t>Subsequent Event [Line Items]</t>
  </si>
  <si>
    <t>Subsequent Events [Text Block]</t>
  </si>
  <si>
    <t>Subsequent Events During the first quarter of 2020, the company entered into an EMEA asset securitization program under which it will continuously sell its interest in designated pools of trade accounts receivable of certain of its subsidiaries in the EMEA region, at a discount, to a special purpose entity, which in turn sells certain of the receivables to an unaffiliated financial institution and a conduit administered by an unaffiliated financial institution on a monthly basis. The company may sell up to €400,000 under the EMEA asset securitization program, which matures in January 2023. The program is conducted through Arrow EMEA Funding Corp B.V., a bankruptcy remote entity. The company is deemed the primary beneficiary of Arrow EMEA Funding Corp B.V. as the company has both the power to direct the activities that most significantly impact the entity’s economic performance and the obligation to absorb losses or the right to receive the benefits that could potentially be significant to the entity from the transfer of the trade accounts receivable into the special purpose entity. Accordingly, Arrow EMEA Funding Corp B.V. is included in the company’s consolidated financial statements. Receivables sold under the programs are excluded from “Accounts receivable, net” on the company’s consolidated balance sheets and cash receipts are reflected as cash provided by operating activities on the consolidated statements of cash flows. The entire purchase price is paid in cash when the receivables are sold. Certain unsold receivables held on Arrow EMEA Funding Corp B.V. are pledged as collateral to the unaffiliated financial institution. The company continues servicing the receivables sold and in exchange receives a servicing fee under the program. Servicing fees related to the EMEA securitization program are not expected to be material. The company does not record a servicing asset or liability on the company’s consolidated balance sheets as the company estimates that the fee it receives to service these receivables approximates the fair market compensation to provide the servicing activities.</t>
  </si>
  <si>
    <t>Valuation and Qualifying Accounts</t>
  </si>
  <si>
    <t>SEC Schedule, 12-09, Valuation and Qualifying Accounts [Abstract]</t>
  </si>
  <si>
    <t>SEC Schedule, 12-09, Schedule of Valuation and Qualifying Accounts Disclosure [Text Block]</t>
  </si>
  <si>
    <t>SCHEDULE II - VALUATION AND QUALIFYING ACCOUNTS (In thousands) Balance at beginning of year Charged to income Other (a) Write-down Balance at end of year Allowance for doubtful accounts: Year ended December 31, 2019 $ 75,588 $ 26,220 $ (681 ) $ 34,392 $ 66,735 Year ended December 31, 2018 $ 56,291 $ 34,936 $ (1,958 ) $ 13,681 $ 75,588 Year ended December 31, 2017 $ 52,256 $ 12,887 $ 2,831 $ 11,683 $ 56,291 (a) “Other” primarily includes the effect of fluctuations in foreign currencies and the allowance for doubtful accounts of the businesses acquired and disposed of by the company.</t>
  </si>
  <si>
    <t>Summary of Significant Accounting Policies (Policies)</t>
  </si>
  <si>
    <t>Vendor Programs</t>
  </si>
  <si>
    <t>Vendor Programs The company participates in supplier programs that provide for price protection, product rebates, marketing/promotional allowances, and other incentives. The consideration received under these programs is recorded in the consolidated statements of operations as an adjustment to cost of goods sold or selling, general, and administrative expenses, according to the nature of the activity and terms of the vendor program. Incentives are accrued as they are earned based on sales of qualifying products or as services are provided in accordance with the terms of the related program.</t>
  </si>
  <si>
    <t>Leases</t>
  </si>
  <si>
    <t>Leases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Other liabilities” and “Accrued expenses” in the consolidated balance sheets. Lease expenses are recorded within “Selling,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t>
  </si>
  <si>
    <t>Revenue Recognition</t>
  </si>
  <si>
    <t>Revenue Recognition The company recognizes revenue as control of products is transferred to customers, which generally happens at the point of shipment. Sales are recorded net of discounts, rebates, and returns, which historically have not been material. The company allows its customers to return product for exchange or credit in limited circumstances. A liability is recorded at the time of sale for estimated product returns based upon historical experience. The company also provides volume rebates and other discounts to certain customers which are considered variable consideration. A provision for customer rebates and other discounts is recorded as a reduction of revenue at the time of sale based on an evaluation of the contract terms and historical experience. Tariffs are included in sales as the company has enforceable rights to additional consideration to cover the cost of tariffs. Other taxes imposed by governmental authorities on the company's revenue producing activities with customers, such as sales taxes and value added taxes, are excluded from net sales. Products sold by the company are generally delivered via shipment from the company's facilities, drop shipment directly from the vendor, or by electronic delivery of keys for software products. A portion of the company's business involves shipments directly from its suppliers to its customers, in these transactions, the company is generally responsible for negotiating price both with the supplier and customer, payment to the supplier, establishing payment terms with the customer, product returns, and has risk of loss if the customer does not make payment. As the principal with the customer, the company recognizes revenue upon receiving notification from the supplier that the product was shipped. The company has contracts with certain customers where the company's performance obligation is to arrange for the products or services to be provided by another party. In these arrangements, as the company assumes an agency relationship in the transaction, revenue is recognized in the amount of the net fee associated with serving as an agent. These arrangement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t>
  </si>
  <si>
    <t>Inventories Inventories are stated at the lower of cost or net realizable value. Cost is determined on a moving average cost basis, which approximates the first-in, first-out method. Substantially all inventories represent finished goods held for sale.</t>
  </si>
  <si>
    <t>Investments</t>
  </si>
  <si>
    <t xml:space="preserve">Investments 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 Equity investments which the company does not possess the ability to exercise significant influence, are measured at fair value, using quoted market prices, and are included in “Other assets” in the company's consolidated balance sheets. Changes in fair value are recorded in “Gain (Loss) on investments, net” in the company's consolidated statements of operations. During the year-ended December 31, 2019 , the company recorded a net gain on investments of $11,831 . The company records equity investments that do not have readily determinable fair values at cost minus impairment, if any, plus or minus changes resulting from observable price changes. </t>
  </si>
  <si>
    <t>Income Taxes Income taxes are accounted for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differences between the tax bases of assets and liabilities and their financial reporting amounts using enacted tax rates in effect for the year in which the differences are expected to reverse. The effect of a change in tax rates on deferred tax assets and liabilities is recognized in income in the period that includes the enactment date.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reduce the deferred tax assets is established in the period such determination is made. The assessment of the need for a valuation allowance requires considerable judgment on the part of management with respect to the benefits that could be realized from future taxable income, as well as other positive and negative factors. It is also the company's policy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or when other facts and circumstances change, the company's effective tax rate in a given financial statement period may be materially affected.</t>
  </si>
  <si>
    <t>Fair Value of Financial Instru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 Level 1 Unadjusted quoted prices in active markets that are accessible at the measurement date for identical, unrestricted assets or liabilities. Level 2 Quoted prices in markets that are not active; or other inputs that are observable, either directly or indirectly, for substantially the full term of the asset or liability. Level 3 Prices or valuation techniques that require inputs that are both significant to the fair value measurement and unobservable.</t>
  </si>
  <si>
    <t>Consolidation</t>
  </si>
  <si>
    <t>Principles of Consolidation</t>
  </si>
  <si>
    <t>Use of Estimates</t>
  </si>
  <si>
    <t>Use of Estimates 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t>
  </si>
  <si>
    <t>Cash and Cash Equivalents</t>
  </si>
  <si>
    <t>Cash and Cash Equivalents Cash equivalents consist of highly liquid investments, which are readily convertible into cash, with original maturities of three months or less.</t>
  </si>
  <si>
    <t>Property, Plant, and Equipment</t>
  </si>
  <si>
    <t>Property, Plant, and Equipment 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 subject to the limitation of individual asset fair values within the group.</t>
  </si>
  <si>
    <t>Internal Use Software</t>
  </si>
  <si>
    <t>Software Development Costs The company capitalizes certain internal and external costs incurred to acquire or create internal-use software. Capitalized software costs are amortized on a straight-line basis over the estimated useful life of the software, which is generally three to twelve years. At December 31, 2019 and 2018 , the company had unamortized software development costs of $501,190 and $539,398 , respectively, which are included in "Machinery and equipment" in the company's consolidated balance sheets.</t>
  </si>
  <si>
    <t>Identifiable Intangible Assets</t>
  </si>
  <si>
    <t>Identifiable Intangible Assets Amortization of definite-lived intangible assets is computed on the straight-line method over the estimated useful lives of the assets. Identifiable intangible assets are reviewed for impairment whenever events or changes in circumstances indicate that the carrying amounts may not be recoverable.</t>
  </si>
  <si>
    <t>Goodwill 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 • macroeconomic conditions such as deterioration in general economic conditions, limitations on accessing capital, fluctuations in foreign exchange rates, or other developments in equity and credit markets; • 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 • cost factors such as increases in inventory, labor, or other costs that have a negative effect on earnings and cash flows; • overall financial performance such as negative or declining cash flows or a decline in actual or planned revenue or earnings compared with actual and projected results of relevant prior periods; • other relevant entity-specific events such as changes in management, key personnel, strategy, or customers, contemplation of bankruptcy, or litigation; • events affecting a reporting unit such as a change in the composition or carrying amount of its net assets, a more likely than 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 • a sustained decrease in share price (considered in both absolute terms and relative to peers). Goodwill is tested at a level of reporting referred to as “the reporting unit.” The company's reporting units are defined as each of the three regional businesses within the global components business segment, which are the Americas; Europe, the Middle East, and Africa (“EMEA”); and Asia-Pacific, each of the two regional businesses within the global ECS business segment, which are North America and EMEA, and eInfochips which was acquired in 2018 and is part of the global components business segment. 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the quantitative goodwill impairment test is unnecessary. The company has elected not to perform the qualitative assessment and performed the quantitative goodwill impairment test. The quantitative goodwill impairment test, used to identify both the existence of impairment and the amount of impairment loss, compares the fair value of a reporting unit with its carrying amount, including goodwill. If the carrying amount of the reporting unit is less than its fair value, no impairment exists. If the carrying amount of a reporting unit exceeds its fair value, an impairment loss shall be recognized in an amount equal to that excess, limited to the total amount of goodwill allocated to that reporting unit. 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forecasted capital expenditures,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During the second quarter of 2019, the company recorded a goodwill impairment charge of $509,000 and $61,175 within the Americas components and Asia-Pacific reporting units, respectively (see Note 4). As of the first day of the fourth quarters of 2019 , 2018 , and 2017 , the company's annual impairment testing did not indicate additional impairment at any of the company's reporting units. A decline in general economic conditions or global equity valuations could impact the judgments and assumptions about the fair value of the company's businesses, and the company could be required to record an impairment charge in the future, which could impact the company's consolidated balance sheet, as well as the company's consolidated statement of operations. If the company was required to recognize an impairment charge in the future, the charge would not impact the company's consolidated cash flows, current liquidity, capital resources, and covenants under its existing revolving credit facility, North American asset securitization program, and other outstanding borrowings. As of December 31, 2019 , the company has $2.1 billion of goodwill, of which approximately $603.5 million and $82.8 million was allocated to the Americas and EMEA reporting units within the global components business segment, respectively, $787.4 million and $390.4 million was allocated to the North America and EMEA reporting units within the global ECS business segment, respectively, and $197.2 million was allocated to the eInfochips reporting unit. As of the date of the company's latest impairment test, the fair value of the Americas and EMEA reporting units within the global components business segment, the fair value of the North America and EMEA reporting units within the global ECS business segment, and the fair value of the eInfochips reporting unit exceeded their carrying values by approximately 3% , 110% , 509% , 221% , and 6% respectively.</t>
  </si>
  <si>
    <t>Foreign Currency Remeasurement and Translation</t>
  </si>
  <si>
    <t xml:space="preserve">Foreign Currency Translation and Remeasurement 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loss” in the company's consolidated balance sheets.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t>
  </si>
  <si>
    <t>Net Income (Loss) Per Share Basic net income (loss) per share is computed by dividing net income (loss) attributable to shareholders by the weighted-average number of common shares outstanding for the period. Diluted net income (loss) per share reflects the potential dilution that would occur if securities or other contracts to issue common stock were exercised or converted into common stock.</t>
  </si>
  <si>
    <t>Comprehensive Income</t>
  </si>
  <si>
    <t>Comprehensive Income (Loss) Comprehensive income (loss) consists of consolidated net income (loss), foreign currency translation adjustment, unrealized gains or losses on post-retirement benefit plans, unrealized gains on foreign exchange contracts designated as net investment hedges, and unrealized gains and losses on interest rate swaps designated as cash flow hedges. Unrealized gains or losses on interest rate swaps, and foreign exchange contracts are net of any reclassification adjustments for realized gains or losses included in consolidated net income. Amounts related to net investment hedges that are excluded from the assessment of hedge effectiveness are amortized to “interest and other financing expenses, net” on a straight-line basis over the life of the hedging instrument. Foreign currency translation adjustments included in comprehensive income (loss) were not tax effected as investments in international affiliates are deemed to be permanent. All other comprehensive income (loss) items are net of related income taxes.</t>
  </si>
  <si>
    <t>Stock-based Compensation</t>
  </si>
  <si>
    <t xml:space="preserve">Stock-Based Compensation 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which cliff vest, are recognized over the vesting period on a straight-line basis. Stock-based compensation awards with service conditions only are also recognized on a straight-line basis. </t>
  </si>
  <si>
    <t>Segment Reporting</t>
  </si>
  <si>
    <t xml:space="preserve">Segment Reporting 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t>
  </si>
  <si>
    <t>Shipping and Handling Costs</t>
  </si>
  <si>
    <t xml:space="preserve">Shipping and Handling Costs 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97,227 , $103,553 , and $90,709 in 2019 , 2018 , and 2017 , respectively. </t>
  </si>
  <si>
    <t>Fair Value of Debt Policy [Policy Text Block]</t>
  </si>
  <si>
    <t>The carrying amount of the company's short-term borrowings in various countries, 6.00% notes due 2020, revolving credit facility, North American asset securitization program, commercial paper program, and other obligations approximate their fair value.</t>
  </si>
  <si>
    <t>Acquisitions (Tables)</t>
  </si>
  <si>
    <t>Business Acquisition [Line Items]</t>
  </si>
  <si>
    <t>Schedule of Recognized Identified Assets Acquired and Liabilities Assumed [Table Text Block]</t>
  </si>
  <si>
    <t>The following table summarizes the allocation of the net consideration paid to the fair value of the assets acquired and liabilities assumed for the eInfochips acquisition: Accounts receivable, net $ 13,670 Inventories 1,512 Property, plant, and equipment 3,485 Other assets 46,488 Identifiable intangible assets 128,000 Goodwill 197,126 Accounts payable (520 ) Accrued expenses (33,836 ) Deferred tax liability (41,474 ) Other liabilities (1,592 ) Cash consideration paid, net of cash acquired $ 312,859</t>
  </si>
  <si>
    <t>Business Acquisition, Pro Forma Information [Table Text Block]</t>
  </si>
  <si>
    <t>The following table summarizes the company's consolidated results of operations for 2017 , as well as the unaudited pro forma consolidated results of operations of the company, as though the 2018 acquisitions occurred on January 1, 2017 : For the Year Ended December 31, 2017 As Reported Pro Forma Sales $ 26,554,563 $ 26,712,335 Net income attributable to shareholders 402,176 405,966 Net income per share: Basic $ 4.54 $ 4.58 Diluted $ 4.48 $ 4.52</t>
  </si>
  <si>
    <t>Goodwill and Intangible Assets (Tables)</t>
  </si>
  <si>
    <t>Schedule of Goodwill [Text Block]</t>
  </si>
  <si>
    <t>Goodwill of companies acquired, allocated to the company's business segments, is as follows: Global Components Global ECS Total Balance as of December 31, 2017 (a) $ 1,264,869 $ 1,205,178 $ 2,470,047 Acquisitions 197,126 14,175 211,301 Foreign currency translation adjustment (24,494 ) (32,164 ) (56,658 ) Balance as of December 31, 2018 (a) $ 1,437,501 $ 1,187,189 $ 2,624,690 Impairments and dispositions (570,175 ) (1,386 ) (571,561 ) Foreign currency translation adjustment 16,170 (7,977 ) 8,193 Balance as of December 31, 2019 (b) $ 883,496 $ 1,177,826 $ 2,061,322 (a) The total carrying value of goodwill of companies acquired as of December 31, 2018 and December 31, 2017 in the table above is reflected net of $1,018,780 of accumulated impairment charges, of which $716,925 was recorded in the global components business segment and $301,855 was recorded in the global ECS business segment. (b) The total carrying value of goodwill of companies acquired as of December 31, 2019 in the table above is reflected net of $1,588,955 of accumulated impairment charges, of which $1,287,100 was recorded in the global components business segment and $301,855 was recorded in the global ECS business segment.</t>
  </si>
  <si>
    <t>Schedule of Finite-Lived Intangible Assets [Table Text Block]</t>
  </si>
  <si>
    <t>Intangible assets, net, are comprised of the following as of December 31, 2019 : Weighted-Average Life Gross Carrying Amount Accumulated Amortization Net Customer relationships 12 years $ 354,305 $ (148,632 ) $ 205,673 Amortizable trade name 8 years 76,407 (10,177 ) 66,230 $ 430,712 $ (158,809 ) $ 271,903</t>
  </si>
  <si>
    <t>Schedule of Definite and Indefinite Lived Intangible Assets [Table Text Block]</t>
  </si>
  <si>
    <t>Intangible assets, net, are comprised of the following as of December 31, 2018 : Weighted-Average Life Gross Carrying Amount Accumulated Amortization Net Non-amortizable trade names indefinite $ 101,000 $ — $ 101,000 Customer relationships 11 years 475,050 (221,822 ) 253,228 Developed technology 5 years 6,340 (4,311 ) 2,029 Amortizable trade name 9 years 19,940 (3,553 ) 16,387 $ 602,330 $ (229,686 ) $ 372,644</t>
  </si>
  <si>
    <t>Investments in Affiliated Companies (Tables)</t>
  </si>
  <si>
    <t>Equity Method Investments [Text Block]</t>
  </si>
  <si>
    <t>The following table presents the company's investment in the following joint ventures at December 31: 2019 2018 Marubun/Arrow $ 76,574 $ 73,253 Other 10,368 10,440 $ 86,942 $ 83,693</t>
  </si>
  <si>
    <t>Equity in Earnings of Affiliated Companies</t>
  </si>
  <si>
    <t>The equity in earnings (losses) of affiliated companies for the years ended December 31 consists of the following: 2019 2018 2017 Marubun/Arrow $ 3,066 $ 5,543 $ 6,842 Other (5,831 ) (7,875 ) (3,418 ) $ (2,765 ) $ (2,332 ) $ 3,424</t>
  </si>
  <si>
    <t>Accounts Receivable (Tables)</t>
  </si>
  <si>
    <t>Schedule of Accounts, Notes, Loans and Financing Receivable [Text Block]</t>
  </si>
  <si>
    <t>Accounts receivable, net, consists of the following at December 31: 2019 2018 Accounts receivable $ 8,549,422 $ 9,021,051 Allowances for doubtful accounts (66,735 ) (75,588 ) Accounts receivable, net $ 8,482,687 $ 8,945,463</t>
  </si>
  <si>
    <t>ST Debt (Tables)</t>
  </si>
  <si>
    <t>Short-term Debt, Debt Default [Abstract]</t>
  </si>
  <si>
    <t>Short-term Debt [Text Block]</t>
  </si>
  <si>
    <t>Short-term borrowings, including current portion of long-term debt, consists of the following at December 31: 2019 2018 6.00% note, due 2020 $ 209,322 $ — Borrowings on lines of credit 60,000 180,000 Other short-term borrowings 62,109 66,257 $ 331,431 $ 246,257</t>
  </si>
  <si>
    <t>LT Debt (Tables)</t>
  </si>
  <si>
    <t>Schedule of Long-term Debt Instruments [Text Block]</t>
  </si>
  <si>
    <t>Long-term debt consists of the following at December 31: 2019 2018 Revolving credit facility $ 10,000 $ — North America asset securitization program 400,000 810,000 6.00% notes, due 2020 — 209,147 5.125% notes, due 2021 130,691 130,546 3.50% notes, due 2022 348,088 347,288 4.50% notes, due 2023 298,148 297,622 3.25% notes, due 2024 495,045 494,091 4.00% notes, due 2025 346,368 345,762 7.50% senior debentures, due 2027 109,857 109,776 3.875% notes, due 2028 494,648 494,095 Other obligations with various interest rates and due dates 7,284 788 $ 2,640,129 $ 3,239,115</t>
  </si>
  <si>
    <t>Schedule of Fair Value of Debt [Text Block]</t>
  </si>
  <si>
    <t>The estimated fair market value of long-term debt at December 31, using quoted market prices, is as follows: 2019 2018 5.125% notes, due 2021 $ 134,500 $ 134,500 3.50% notes, due 2022 358,500 345,000 4.50% notes, due 2023 316,000 303,500 3.25% notes, due 2024 515,500 467,000 4.00% notes, due 2025 367,000 340,500 7.50% senior debentures, due 2027 135,000 128,000 3.875% notes, due 2028 516,500 458,500</t>
  </si>
  <si>
    <t>Financial Instruments Measured at Fair Value (Tables)</t>
  </si>
  <si>
    <t>Fair Value Disclosures</t>
  </si>
  <si>
    <t>Schedule of Fair Value, Assets and Liabilities Measured on Recurring Basis [Table Text Block]</t>
  </si>
  <si>
    <t xml:space="preserve">The following table presents assets (liabilities) measured at fair value on a recurring basis at December 31, 2019 : Balance Sheet Location Level 1 Level 2 Level 3 Total Cash equivalents (a) Cash and cash equivalents / other assets $ 18,579 $ — $ — $ 18,579 Equity investments (b) Other assets 44,677 — — 44,677 Interest rate swaps Other liabilities — (11,574 ) — (11,574 ) Foreign exchange contracts Other current assets/other assets — 24,092 — 24,092 Foreign exchange contracts Accrued expenses — (2,132 ) — (2,132 ) $ 63,256 $ 10,386 $ — $ 73,642 The following table presents assets (liabilities) measured at fair value on a recurring basis at December 31, 2018 : Balance Sheet Location Level 1 Level 2 Level 3 Total Cash equivalents (a) Cash and cash equivalents / other assets $ 22,883 $ — $ — $ 22,883 Equity investments (b) Other assets 38,045 — — 38,045 Interest rate swaps Other liabilities — (589 ) — (589 ) Foreign exchange contracts Other current assets — 4,163 — 4,163 Foreign exchange contracts Accrued expenses — (2,384 ) — (2,384 ) $ 60,928 $ 1,190 $ — $ 62,118 (a) Cash equivalents include highly liquid investments with an original maturity of less than three months. (b) The company has an 8.4% equity ownership interest in Marubun Corporation and a portfolio of mutual funds with quoted market prices. During 2019 , 2018 , and 2017 the company recorded unrealized gains ( loss es) of $4,204 , $(13,854) , and $14,596 , respectively, on equity securities held at the end of each year. </t>
  </si>
  <si>
    <t>Schedule of Derivative Instruments, Gain (Loss) in Statement of Financial Performance [Text Block]</t>
  </si>
  <si>
    <t>The effects of derivative instruments on the company's consolidated statements of operations and other comprehensive income are as follows for the years ended December 31: 2019 2018 2017 Gain (loss) recognized in income Foreign exchange contracts $ 12,171 $ 6,940 $ (20,877 ) Interest rate swaps (1,298 ) (1,236 ) (831 ) Total $ 10,873 $ 5,704 $ (21,708 ) Gain (loss) recognized in other comprehensive income (loss) before reclassifications, net of tax Foreign exchange contracts $ 16,985 $ (409 ) $ (2,022 ) Interest rate swaps (8,767 ) — (4,672 ) Total $ 8,218 $ (409 ) $ (6,694 )</t>
  </si>
  <si>
    <t>Interest Rate Swap [Member] | Designated as Hedging Instrument [Member]</t>
  </si>
  <si>
    <t>Description of Types of Interest Rate Fair Value Hedging Instruments Used</t>
  </si>
  <si>
    <t>As of December 31, 2019 and 2018 , the company had one outstanding interest rate swap designated as a fair value hedge, the terms of which are as follows: Maturity Date Notional Amount Interest Rate due from Counterparty Interest Rate due to Counterparty April 2020 50,000 6.000% 6 mo. USD LIBOR + 3.896%</t>
  </si>
  <si>
    <t>Foreign Exchange Contract [Member] | Designated as Hedging Instrument [Member]</t>
  </si>
  <si>
    <t>During the first quarter of 2019, the company entered into a series of foreign exchange contracts to sell Euro and buy United States Dollars, with various maturity dates as noted in the table below: Maturity Date Notional Amount March 2023 EUR 50,000 September 2024 EUR 50,000 April 2025 EUR 100,000 January 2028 EUR 100,000 Total EUR 300,000</t>
  </si>
  <si>
    <t>Income Taxes (Tables)</t>
  </si>
  <si>
    <t>Schedule of Components of Income Tax Expense (Benefit) [Table Text Block]</t>
  </si>
  <si>
    <t>The provision for income taxes for the years ended December 31 consists of the following: 2019 2018 2017 Current: Federal $ 3,887 $ (12,345 ) $ 119,298 State (69 ) 20,141 (6,156 ) International 134,808 178,767 134,987 $ 138,626 $ 186,563 $ 248,129 Deferred: Federal $ (54,356 ) $ 19,207 $ 31,167 State (2,710 ) 312 13,535 International 6,778 (18,283 ) (6,290 ) (50,288 ) 1,236 38,412 $ 88,338 $ 187,799 $ 286,541</t>
  </si>
  <si>
    <t>Schedule of Effective Income Tax Rate Reconciliation [Table Text Block]</t>
  </si>
  <si>
    <t>The principal causes of the difference between the U.S. federal statutory tax rate of 21% and effective income tax rates for the years ended December 31 are as follows: 2019 2018 2017 United States $ (557,592 ) $ 186,677 $ 115,664 International 445,762 722,696 578,253 Income (loss) before income taxes $ (111,830 ) $ 909,373 $ 693,917 Provision (benefit) at statutory tax rate $ (23,484 ) $ 190,968 $ 242,415 State taxes, net of federal benefit (2,051 ) 18,888 5,184 International effective tax rate differential 17,474 7,480 (88,444 ) U.S. tax (benefit) on foreign earnings 26,013 — — Deductible loss on wind down of business (c) (11,311 ) — — Capital loss — 60,757 — Change in valuation allowance 1,305 (66,557 ) 1,408 Other non-deductible expenses 1,585 14,128 12,700 Changes in tax accruals 10,418 (3,968 ) (7,973 ) Tax credits (3,034 ) (7,884 ) (8,170 ) Non-deductible portion of impairment of goodwill 75,900 — — Tax Act's transition tax (a) — (28,323 ) 196,010 Tax Act's impact on deferred taxes (b) — — (71,261 ) Other (4,477 ) 2,310 4,672 Provision for income taxes $ 88,338 $ 187,799 $ 286,541 (a) For the year ended December 31, 2017, the company accrued a provisional estimate of $196,010 of tax expense for the Tax Act's one-time transition tax on the foreign subsidiaries' accumulated, unremitted earnings in accordance with U.S. Securities and Exchange Commission's Staff Accounting Bulletin (“SAB 118”). Additionally, during the fourth quarter of 2018 the company recorded a $28,323 benefit upon finalizing its analysis of the impact from the Tax Act. (b) 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 (c) The wind of down of the company’s personal computer and mobility asset disposition business resulted in the net tax benefit of $11,311 for the year ended December 31, 2019.</t>
  </si>
  <si>
    <t>Reconciliation of Unrecognized Tax Benefits [Table Text Block]</t>
  </si>
  <si>
    <t>A reconciliation of the beginning and ending amount of unrecognized tax benefits for the years ended December 31 is as follows: 2019 2018 2017 Balance at beginning of year $ 35,879 $ 24,361 $ 31,534 Additions based on tax positions taken during a prior period 13,018 583 2,342 Reductions based on tax positions taken during a prior period (86 ) (1,248 ) (1,242 ) Additions related to positions taken upon finalization of Tax Act during the current period — 16,506 — Additions based on tax positions taken during the current period 8,926 3,133 6,543 Reductions based on tax positions taken during the current period (259 ) (233 ) — Reductions related to settlement of tax matters — (136 ) (2,921 ) Reductions related to a lapse of applicable statute of limitations (4,492 ) (7,087 ) (11,895 ) Balance at end of year $ 52,986 $ 35,879 $ 24,361</t>
  </si>
  <si>
    <t>Summary of Open Tax Years by Major Jurisdiction [Table Text Block]</t>
  </si>
  <si>
    <t>In many cases the company's uncertain tax positions are related to tax years that remain subject to examination by tax authorities. The following describes the open tax years, by major tax jurisdiction, as of December 31, 2019 : United States - Federal 2016 - present United States - States 2013 - present Germany (d) 2013 - present Hong Kong 2013 - present Italy (d) 2013 - present Sweden 2014 - present United Kingdom 2018 - present (d) Includes federal as well as local jurisdictions.</t>
  </si>
  <si>
    <t>Schedule of Deferred Tax Assets and Liabilities [Table Text Block]</t>
  </si>
  <si>
    <t>The deferred tax assets and liabilities consist of the following at December 31: 2019 2018 Deferred tax assets: Net operating loss carryforwards $ 96,605 $ 129,641 Capital loss carryforwards 57,031 60,606 Inventory adjustments 54,500 52,094 Allowance for doubtful accounts 12,797 17,016 Accrued expenses 27,998 27,088 Interest carryforward 13,059 5,008 Stock-based compensation awards 11,006 12,824 Other comprehensive income items 984 — Integration and restructuring 788 2,547 Lease liability 74,935 — Intangible assets 4,266 — Other 13,913 — 367,882 306,824 Valuation allowance (81,037 ) (80,471 ) Total deferred tax assets $ 286,845 $ 226,353 Deferred tax liabilities: Goodwill $ (109,131 ) $ (121,346 ) Depreciation (115,459 ) (131,848 ) Intangible assets — (18,754 ) Lease right-of-use assets (69,491 ) — Other comprehensive income items — (8,301 ) Other — (6,634 ) Total deferred tax liabilities $ (294,081 ) $ (286,883 ) Total net deferred tax assets (liabilities) $ (7,236 ) $ (60,530 )</t>
  </si>
  <si>
    <t>Restructuring, Integration, and Other Charges (Tables)</t>
  </si>
  <si>
    <t>Schedule of Restructuring and Related Costs [Text Block]</t>
  </si>
  <si>
    <t>The following table presents the components of the restructuring, integration, and other charges for the years ended December 31 : 2019 2018 2017 Restructuring and integration charges - current period actions $ 22,256 $ 23,698 $ 46,816 Restructuring and integration charges - actions taken in prior periods 636 7,517 6,191 Other charges 66,893 29,146 21,581 $ 89,785 $ 60,361 $ 74,588</t>
  </si>
  <si>
    <t>Shareholders' Equity (Tables)</t>
  </si>
  <si>
    <t>Accumulated Other Comprehensive Income (Loss) [Line Items]</t>
  </si>
  <si>
    <t>Schedule of Accumulated Other Comprehensive Income (Loss) [Table Text Block]</t>
  </si>
  <si>
    <t>The following table presents the changes in Accumulated other comprehensive income (loss), excluding noncontrolling interests: Foreign Currency Translation Adjustment and Other, Net Unrealized Gain (loss) on Investment Securities, Net Unrealized Gain (Loss) on Foreign Exchange Contracts Designated as Net Investment Hedges, Net Unrealized Gain (Loss) on Interest Rate Swaps Designated as Cash Flow Hedges, Net Employee Benefit Plan Items, Net Total Balance as of December 31, 2017 $ (104,931 ) $ 14,946 $ — $ (5,306 ) $ (29,592 ) $ (124,883 ) Reclassification to retained earnings (b) — (14,946 ) — (1,185 ) (6,223 ) (22,354 ) Other comprehensive income (loss) before reclassifications (a) (161,359 ) — — — 4,939 (156,420 ) Amounts reclassified into income (loss) (37 ) — — 931 3,314 4,208 Net change in accumulated other comprehensive income (loss) for the year ended December 31, 2018 (161,396 ) (14,946 ) — (254 ) 2,030 (174,566 ) Balance as of December 31, 2018 (266,327 ) — — (5,560 ) (27,562 ) (299,449 ) Other comprehensive income (loss) before reclassifications (a) 7,658 — 16,489 (8,767 ) (3,079 ) 12,301 Amounts reclassified into income (loss) (c) 12,964 — (6,121 ) 980 17,114 24,937 Net change in accumulated other comprehensive income (loss) for the year ended December 31, 2019 20,622 — 10,368 (7,787 ) 14,035 37,238 Balance as of December 31, 2019 $ (245,705 ) $ — $ 10,368 $ (13,347 ) $ (13,527 ) $ (262,211 ) (a) Foreign currency translation adjustment includes intra-entity foreign currency transactions that are of a long-term investment nature of $(10,630) and $11,712 for 2019 and 2018 , respectively. (b) Amount relates to unrealized gains and losses on investments and stranded tax effects reclassified from “Accumulated other comprehensive income” to “Retained earnings” in accordance with ASU No. 2018-02 and ASU No. 2016-01. (c) Foreign currency translation adjustment includes a reclassification of cumulative translation adjustments to earnings upon the sale of three foreign subsidiaries during 2019 of $19,602 (Note 3). Employee Benefit Plan items, net includes a pre-tax pension settlement expense of $20,111 ( $15,257 net of tax) for 2019 (Note 14).</t>
  </si>
  <si>
    <t>Schedule of Stock by Class [Table Text Block]</t>
  </si>
  <si>
    <t>The following table sets forth the activity in the number of shares outstanding (in thousands): Common Stock Issued Treasury Stock Common Stock Outstanding Common stock outstanding at December 31, 2016 125,424 36,511 88,913 Shares issued for stock-based compensation awards — (1,097 ) 1,097 Repurchases of common stock — 2,319 (2,319 ) Common stock outstanding at December 31, 2017 125,424 37,733 87,691 Shares issued for stock-based compensation awards — (709 ) 709 Repurchases of common stock — 3,209 (3,209 ) Common stock outstanding at December 31, 2018 125,424 40,233 85,191 Shares issued for stock-based compensation awards — (886 ) 886 Repurchases of common stock — 5,457 (5,457 ) Common stock outstanding at December 31, 2019 125,424 44,804 80,620</t>
  </si>
  <si>
    <t>Share-Repurchase Programs [Table Text Block]</t>
  </si>
  <si>
    <t>The following table shows the company's Board of Directors (the “Board”) approved share-repurchase programs as of December 31, 2019 : Month of Board Approval Dollar Value Approved for Repurchase Dollar Value of Shares Repurchased Approximate Dollar Value of Shares that May Yet be Purchased Under the Program December 2016 $ 400,000 $ 400,000 $ — December 2018 600,000 261,463 338,537 Total $ 1,000,000 $ 661,463 $ 338,537</t>
  </si>
  <si>
    <t>Net Income Per Share (Tables)</t>
  </si>
  <si>
    <t>Schedule of Earnings Per Share, Basic and Diluted [Table Text Block]</t>
  </si>
  <si>
    <t>The following table presents the computation of net income per share on a basic and diluted basis for the years ended December 31 (shares in thousands): 2019 2018 2017 Net income (loss) attributable to shareholders $ (204,087 ) $ 716,195 $ 402,176 Weighted-average shares outstanding - basic 83,568 87,476 88,681 Net effect of various dilutive stock-based compensation awards — 968 1,085 Weighted-average shares outstanding - diluted 83,568 88,444 89,766 Net income (loss) per share: Basic $ (2.44 ) $ 8.19 $ 4.54 Diluted (a) $ (2.44 ) $ 8.10 $ 4.48 (a) As the company reported a net loss attributable to shareholders for 2019, basic and diluted net loss per share attributable to shareholders are the same and stock-based compensation awards for the issuance of 1,614 shares were excluded from the computation of net income per share on a diluted basis as their effect was anti-dilutive. Stock-based compensation awards for the issuance of 651 shares, and 380 shares for the years ended December 31, 2018 , and 2017 , respectively, were excluded from the computation of net income per share on a diluted basis as their effect was anti-dilutive.</t>
  </si>
  <si>
    <t>Employee Stock Plans (Tables)</t>
  </si>
  <si>
    <t>Share-based Compensation, Stock Options, Activity [Table Text Block]</t>
  </si>
  <si>
    <t xml:space="preserve">The following information relates to the stock option activity for the year ended December 31, 2019 : Shares Weighted- Average Exercise Price Weighted- Average Remaining Contractual Life Aggregate Intrinsic Value Outstanding at December 31, 2018 1,631,977 $ 63.69 Granted 365,273 81.05 Exercised (330,750 ) 51.13 Forfeited (35,483 ) 77.17 Outstanding at December 31, 2019 1,631,017 69.83 83 months $ 24,316 Exercisable at December 31, 2019 789,844 $ 61.99 67 months $ 17,970 The aggregate intrinsic value in the table above represents the total pre-tax intrinsic value (the difference between the company's closing stock price on the last trading day of 2019 and the exercise price, multiplied by the number of in-the-money options) received by the option holders had all option holders exercised their options on December 31, 2019 . This amount changes based on the market value of the company's stock. </t>
  </si>
  <si>
    <t>Schedule of Share-based Payment Award, Stock Options, Valuation Assumptions [Table Text Block]</t>
  </si>
  <si>
    <t>The fair value of stock options was estimated using the Black-Scholes valuation model with the following weighted-average assumptions for the years ended December 31: 2019 2018 2017 Volatility (percent) (a) 24 24 26 Expected term (in years) (b) 5.6 5.5 5.1 Risk-free interest rate (percent) (c) 2.5 2.7 1.9 (a) Volatility is measured using historical daily price changes of the company's common stock over the expected term of the option. (b) The expected term represents the weighted-average period the option is expected to be outstanding and is based primarily on the historical exercise behavior of employees. (c) The risk-free interest rate is based on the U.S. Treasury zero-coupon yield with a maturity that approximates the expected term of the option.</t>
  </si>
  <si>
    <t>Schedule of Nonvested Share Activity [Table Text Block]</t>
  </si>
  <si>
    <t>The following information summarizes the changes in non-vested performance shares, performance units, restricted stock, and restricted stock units for 2019 : Shares Weighted- Average Grant Date Fair Value Non-vested shares at December 31, 2018 1,092,865 $ 69.87 Granted 534,898 72.92 Vested (575,394 ) 60.46 Forfeited (41,877 ) 77.11 Non-vested shares at December 31, 2019 1,010,492 $ 76.55</t>
  </si>
  <si>
    <t>Employee Benefit Plans (Tables)</t>
  </si>
  <si>
    <t>Defined Benefit Plan Disclosure [Line Items]</t>
  </si>
  <si>
    <t>Schedule of Defined Benefit Plans Disclosures [Table Text Block]</t>
  </si>
  <si>
    <t>The company uses a December 31 measurement date for the Arrow SERP and the Wyle defined benefit plan. Pension information for the years ended December 31 is as follows: Arrow SERP Wyle Defined Benefit Plan 2019 2018 2019 2018 Accumulated benefit obligation $ 93,385 $ 82,951 $ — $ 59,399 Changes in projected benefit obligation: Projected benefit obligation at beginning of year 90,578 97,607 59,399 60,374 Service cost 2,874 3,103 — — Interest cost 3,710 3,338 1,130 2,114 Actuarial loss (gain) 9,210 (8,874 ) 1,500 (322 ) Benefits paid (4,555 ) (4,596 ) (2,718 ) (2,767 ) Settlement — — (59,311 ) — Projected benefit obligation at end of year 101,817 90,578 — 59,399 Changes in plan assets: Fair value of plan assets at beginning of year — — 54,925 46,663 Actual return on plan assets — — 7,606 29 Company contributions — — — 11,000 Benefits paid — — (2,718 ) (2,767 ) Settlement — — (59,311 ) — Fair value of plan assets at end of year — — 502 54,925 Funded status $ (101,817 ) $ (90,578 ) $ 502 $ (4,474 ) Amounts recognized in the company's consolidated balance sheets: Current assets $ — $ — $ 502 $ — Current liabilities (4,535 ) (4,532 ) — (4,474 ) Noncurrent liabilities (97,282 ) (86,046 ) — — Net asset (liability) at end of year (101,817 ) (90,578 ) 502 (4,474 ) Components of net periodic pension cost: Service cost 2,874 3,103 — — Interest cost 3,710 3,338 1,130 2,114 Expected return on plan assets — — (954 ) (2,648 ) Amortization of net loss 100 1,531 820 702 Settlement charge — — 20,111 — Net periodic pension cost $ 6,684 $ 7,972 $ 21,107 $ 168 Weighted-average assumptions used to determine benefit obligation: Discount rate 3.10 % 4.20 % N/A 2.60 % Rate of compensation increase 5.00 % 5.00 % N/A N/A Expected return on plan assets N/A N/A N/A 2.25 % Weighted-average assumptions used to determine net periodic pension cost: Discount rate 4.20 % 3.50 % 2.60 % 3.60 % Rate of compensation increase 5.00 % 5.00 % N/A N/A Expected return on plan assets N/A N/A N/A 5.25 %</t>
  </si>
  <si>
    <t>Schedule of Expected Benefit Payments [Table Text Block]</t>
  </si>
  <si>
    <t>Benefit payments are expected to be paid as follows: Arrow SERP 2020 $ 4,535 2021 5,882 2022 6,037 2023 6,426 2024 6,611 2025-2029 34,043</t>
  </si>
  <si>
    <t>Lease Commitments Lease Commitments (Tables)</t>
  </si>
  <si>
    <t>Schedule of supplemental balance sheet information related to leases [Table Text Block]</t>
  </si>
  <si>
    <t>The following amounts were recorded in the consolidated balance sheets at December 31, 2019 : Operating Leases Right-of-use asset $ 277,953 Lease liability - current 56,268 Lease liability - non-current 251,672 Total operating lease liabilities $ 307,940</t>
  </si>
  <si>
    <t>Lessee, Operating Lease, Liability, Maturity [Table Text Block]</t>
  </si>
  <si>
    <t xml:space="preserve">Maturities of operating lease liabilities at December 31, 2019 were as follows: 2020 $ 75,841 2021 61,681 2022 47,903 2023 36,743 2024 29,399 Thereafter 129,834 Total lease payments 381,401 Less: imputed interest (73,461 ) Total $ 307,940 </t>
  </si>
  <si>
    <t>Supplemental Cash Flow and Operating Lease information</t>
  </si>
  <si>
    <t>Other information pertaining to leases consists of the following for the year ended December 31, 2019 : Supplemental Cash Flow Information Cash paid for amounts included in the measurement of operating lease liabilities $ 98,171 Right-of-use assets obtained in exchange for operating lease obligations 40,860 Operating Lease Term and Discount Rate Weighted-average remaining lease term in years 7 Weighted-average discount rate 5.0 %</t>
  </si>
  <si>
    <t>Segment and Geographic Information (Tables)</t>
  </si>
  <si>
    <t>Segment Reporting Information [Line Items]</t>
  </si>
  <si>
    <t>Schedule of Segment Reporting Information, by Segment [Text Block]</t>
  </si>
  <si>
    <t>Sales, by segment by geographic area, are as follows: 2019 2018 2017 Components: Americas $ 7,167,295 $ 7,816,533 $ 7,010,385 EMEA (a) 5,412,379 5,733,222 4,868,862 Asia-Pacific 7,671,061 7,307,096 6,451,209 Global components $ 20,250,735 $ 20,856,851 $ 18,330,456 ECS: Americas $ 5,632,025 $ 5,742,526 $ 5,388,888 EMEA (a) 3,034,087 3,077,391 2,835,219 Global ECS $ 8,666,112 $ 8,819,917 $ 8,224,107 Consolidated (b) $ 28,916,847 $ 29,676,768 $ 26,554,563 (a) Defined as Europe, the Middle East, and Africa. (b) Includes sales related to the United States of $11,511,611 , $12,157,306 , and $11,038,930 for 2019, 2018, and 2017, respectively. Operating income (loss), by segment, are as follows: 2019 2018 2017 Operating income (loss): Global components (c) $ (10,199 ) $ 1,007,638 $ 801,027 Global ECS 426,192 427,605 444,710 Corporate (d) (308,297 ) (287,731 ) (300,001 ) Consolidated $ 107,696 $ 1,147,512 $ 945,736 (c) Global components operating income for 2019 includes impairments of $698,246 , charges of $22,332 related to a subset of inventory held by its digital business, and a charge $18,037 related to the receivables and inventory of its financing solutions business. The company has made the decision to narrow its digital inventory offerings and will no longer provide notes to its components customers. Also included are restructuring, integration, and other charges of $10,778 and a loss on disposition of businesses, net, of $19,384 for 2019. (d) Includes restructuring, integration, and other charges of $79,007 , $60,361 , and $74,588 in 2019, 2018, and 2017, respectively. Also included in 2019 , 2018 , and 2017 was a net loss on the disposition of businesses, net of $1,868 , $3,604 , and $21,000 , respectively.</t>
  </si>
  <si>
    <t>Reconciliation of Assets from Segment to Consolidated [Text Block]</t>
  </si>
  <si>
    <t>Total assets, by segment, at December 31 are as follows: 2019 2018 Global components $ 10,253,006 $ 11,425,579 Global ECS 5,479,919 5,632,102 Corporate 667,871 726,764 Consolidated $ 16,400,796 $ 17,784,445</t>
  </si>
  <si>
    <t>Schedule Of Revenues From External Customers And Long Lived Assets By Geographical Areas Table [Text Block]</t>
  </si>
  <si>
    <t>Net property, plant, and equipment, by geographic area, is as follows: 2019 2018 Americas (e) $ 594,357 $ 673,228 EMEA 157,550 110,996 Asia-Pacific 51,203 40,476 Consolidated $ 803,110 $ 824,700 (e) Includes net property, plant, and equipment related to the United States of $591,818 and $670,201 at December 31, 2019 and 2018 , respectively.</t>
  </si>
  <si>
    <t>Quarterly Financial Data (Tables)</t>
  </si>
  <si>
    <t>Quarterly Financial Information [Table Text Block]</t>
  </si>
  <si>
    <t>A summary of the company's consolidated quarterly results of operations is as follows: First Quarter Second Quarter (b) Third Quarter (c) Fourth Quarter (d) 2019 Sales $ 7,155,991 $ 7,344,548 $ 7,078,118 $ 7,338,190 Gross profit 861,688 814,909 798,841 822,943 Operating income (loss) 245,560 (549,190 ) 173,218 238,108 Net income (loss) attributable to shareholders 140,735 (548,966 ) 92,131 112,013 Net income (loss) per share (a): Basic $ 1.65 $ (6.48 ) $ 1.11 $ 1.37 Diluted $ 1.63 $ (6.48 ) $ 1.10 $ 1.36 2018 Sales $ 6,875,613 $ 7,392,528 $ 7,490,445 $ 7,918,182 Gross profit 868,944 932,820 923,778 975,370 Operating income 235,995 286,827 290,310 334,380 Net income attributable to shareholders 139,094 169,915 176,533 230,653 Net income per share (a): Basic $ 1.58 $ 1.94 $ 2.02 $ 2.66 Diluted $ 1.56 $ 1.92 $ 1.99 $ 2.63 Amounts discussed below are before tax except for amounts related to the effects of the Tax Act. (a) 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 As the company reported a net loss attributable to shareholders for the second quarter of 2019, basic and diluted net loss per share attributable to shareholders are the same. (b) Net income attributable to shareholders includes impairments of $697,993 , a charge of $20,114 related to a subset of inventory held by its digital business, and a charge of $15,851 related to the receivables and inventory of its financing solutions business during the second quarter of 2019. (c) Net income attributable to shareholders includes a loss on disposition of businesses, net, of $14,573 and personnel charges of $30,906 related to the operating expense reduction program, previously disclosed in July 2019, during the third quarter of 2019. (d) Net income attributable to shareholders includes a U.S. Tax Act benefit of $28,323 during the fourth quarter of 2018. Net income attributable to shareholders includes a pension settlement of $20,111 and loss on disposition of businesses, net of $5,813 , and tax expense of $18,193 during the fourth quarter of 2019 related to the repatriation of foreign earnings and the wind down of the personal computer and mobility asset disposition business.</t>
  </si>
  <si>
    <t>Summary of Significant Accounting Policies - Property Plant and Equipment (Details) $ in Thousands</t>
  </si>
  <si>
    <t>Dec. 31, 2019USD ($)Year</t>
  </si>
  <si>
    <t>Dec. 31, 2018USD ($)</t>
  </si>
  <si>
    <t>Property, Plant and Equipment [Line Items]</t>
  </si>
  <si>
    <t>Software Development Costs | $</t>
  </si>
  <si>
    <t>Building [Member]</t>
  </si>
  <si>
    <t>Property, Plant and Equipment, Minimum Useful Life</t>
  </si>
  <si>
    <t>Property, Plant and Equipment, Maximum Useful Life</t>
  </si>
  <si>
    <t>Machinery and Equipment [Member]</t>
  </si>
  <si>
    <t>Computer Software, Intangible Asset [Member]</t>
  </si>
  <si>
    <t>Summary of Significant Accounting Policies Significant Accounting Policies (Details) - USD ($) $ in Thousands</t>
  </si>
  <si>
    <t>Goodwill [Line Items]</t>
  </si>
  <si>
    <t>Selling, General and Administrative Expense</t>
  </si>
  <si>
    <t>Global Components [Member]</t>
  </si>
  <si>
    <t>Global ECS [Member]</t>
  </si>
  <si>
    <t>Global eInfochips [Domain]</t>
  </si>
  <si>
    <t>Reporting Unit, Percentage of Fair Value in Excess of Carrying Amount</t>
  </si>
  <si>
    <t>6.00%</t>
  </si>
  <si>
    <t>Americas [Member] | Global Components [Member]</t>
  </si>
  <si>
    <t>Goodwill, Impairment Loss</t>
  </si>
  <si>
    <t>Goodwill, Impairment Loss, Net of Tax</t>
  </si>
  <si>
    <t>3.00%</t>
  </si>
  <si>
    <t>Americas [Member] | Global ECS [Member]</t>
  </si>
  <si>
    <t>509.00%</t>
  </si>
  <si>
    <t>EMEA [Member] | Global Components [Member]</t>
  </si>
  <si>
    <t>110.00%</t>
  </si>
  <si>
    <t>EMEA [Member] | Global ECS [Member]</t>
  </si>
  <si>
    <t>221.00%</t>
  </si>
  <si>
    <t>Asia-Pacific [Member] | Global Components [Member]</t>
  </si>
  <si>
    <t>Shipping and Handling [Member]</t>
  </si>
  <si>
    <t>Summary of Significant Accounting Policies impact of recently issued accounting standards (Details) - USD ($) $ / shares in Units, $ in Thousands</t>
  </si>
  <si>
    <t>New Accounting Pronouncements or Change in Accounting Principle [Line Items]</t>
  </si>
  <si>
    <t>Cumulative Effect on Retained Earnings, Net of Tax</t>
  </si>
  <si>
    <t>Equity in earnings of affiliated companies</t>
  </si>
  <si>
    <t>Net income per share:</t>
  </si>
  <si>
    <t>Acquisitions (Details) $ / shares in Units, $ in Thousands</t>
  </si>
  <si>
    <t>Dec. 31, 2019USD ($)$ / shares</t>
  </si>
  <si>
    <t>Sep. 28, 2019USD ($)$ / shares</t>
  </si>
  <si>
    <t>Jun. 29, 2019USD ($)$ / shares</t>
  </si>
  <si>
    <t>Mar. 30, 2019USD ($)$ / shares</t>
  </si>
  <si>
    <t>Dec. 31, 2018USD ($)$ / shares</t>
  </si>
  <si>
    <t>Sep. 29, 2018USD ($)$ / shares</t>
  </si>
  <si>
    <t>Jun. 30, 2018USD ($)$ / shares</t>
  </si>
  <si>
    <t>Mar. 31, 2018USD ($)$ / shares</t>
  </si>
  <si>
    <t>Dec. 31, 2018USD ($)Acquisitions$ / shares</t>
  </si>
  <si>
    <t>Dec. 31, 2017USD ($)Acquisitions$ / shares</t>
  </si>
  <si>
    <t>Payments to acquire businesses, net of cash acquired</t>
  </si>
  <si>
    <t>Earnings Per Share, Basic | $ / shares</t>
  </si>
  <si>
    <t>[7]</t>
  </si>
  <si>
    <t>Earnings Per Share, Diluted | $ / shares</t>
  </si>
  <si>
    <t>[8]</t>
  </si>
  <si>
    <t>Business Acquisition, Pro Forma Revenue</t>
  </si>
  <si>
    <t>Business Acquisition, Pro Forma Net Income (Loss)</t>
  </si>
  <si>
    <t>Business Acquisition, Pro Forma Earnings Per Share, Diluted | $ / shares</t>
  </si>
  <si>
    <t>Business Acquisition, Pro Forma Earnings Per Share, Basic | $ / shares</t>
  </si>
  <si>
    <t>e-Infochips [Member]</t>
  </si>
  <si>
    <t>Business Acquisition, Cost of Acquired Entity, Cash Paid</t>
  </si>
  <si>
    <t>Cash Acquired from Acquisition</t>
  </si>
  <si>
    <t>Business Combination, Pro Forma Information, Revenue of Acquiree since Acquisition Date, Actual</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and Liabilities Assumed, Indefinite-Lived Intangible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Deferred Tax Liabilities</t>
  </si>
  <si>
    <t>Business Combination, Recognized Identifiable Assets Acquired and Liabilities Assumed, Noncurrent Liabilities</t>
  </si>
  <si>
    <t>Series of Individually Immaterial Business Acquisitions [Member]</t>
  </si>
  <si>
    <t>Number of Businesses Acquired | Acquisitions</t>
  </si>
  <si>
    <t>Data Modul AG [Member]</t>
  </si>
  <si>
    <t>Business Acquisition, Percentage of Voting Interests Acquired</t>
  </si>
  <si>
    <t>69.20%</t>
  </si>
  <si>
    <t>Additional Percentage Interest Acquired of Subsidiary Shares from Noncontrolling Interest</t>
  </si>
  <si>
    <t>11.90%</t>
  </si>
  <si>
    <t>Payments to Acquire Additional Interest in Subsidiaries</t>
  </si>
  <si>
    <t>Trade Names [Member] | e-Infochips [Member]</t>
  </si>
  <si>
    <t>Finite-Lived Intangible Asset, Useful Life</t>
  </si>
  <si>
    <t>10 years</t>
  </si>
  <si>
    <t>Customer Relationships [Member] | e-Infochips [Member]</t>
  </si>
  <si>
    <t>15 years</t>
  </si>
  <si>
    <t>Impairments of Long-Lived Assets and Loss on Disposition (Details) - USD ($) $ in Thousands</t>
  </si>
  <si>
    <t>Impaired Long-Lived Assets Held and Used [Line Items]</t>
  </si>
  <si>
    <t>Impairment of Long-Lived Assets Held-for-use</t>
  </si>
  <si>
    <t>Impairment of Long-Lived Assets to be Disposed of</t>
  </si>
  <si>
    <t>Corporate [Member]</t>
  </si>
  <si>
    <t>Goodwill (Details) - USD ($) $ in Thousands</t>
  </si>
  <si>
    <t>Goodwill [Roll Forward]</t>
  </si>
  <si>
    <t>Goodwill, Beginning balance</t>
  </si>
  <si>
    <t>Impairments and dispositions</t>
  </si>
  <si>
    <t>Foreign currency translation adjustment</t>
  </si>
  <si>
    <t>Goodwill, Ending balance</t>
  </si>
  <si>
    <t>Goodwill, Impaired, Accumulated Impairment Loss</t>
  </si>
  <si>
    <t>Intangible Assets (Details) - USD ($) $ in Thousands</t>
  </si>
  <si>
    <t>Finite And Indefinite Lived Intangible Assets [Line Items]</t>
  </si>
  <si>
    <t>Gross carrying amount</t>
  </si>
  <si>
    <t>Accumulated amortization</t>
  </si>
  <si>
    <t>Payments to Acquire Intangible Asset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Customer Relationships [Member]</t>
  </si>
  <si>
    <t>Weighted Average Useful Life</t>
  </si>
  <si>
    <t>12 years</t>
  </si>
  <si>
    <t>11 years</t>
  </si>
  <si>
    <t>Patented Technology [Member]</t>
  </si>
  <si>
    <t>8 years</t>
  </si>
  <si>
    <t>5 years</t>
  </si>
  <si>
    <t>Other Intangible Assets [Member]</t>
  </si>
  <si>
    <t>9 years</t>
  </si>
  <si>
    <t>Trade Names [Member]</t>
  </si>
  <si>
    <t>Indefinite-lived Intangible Assets (Excluding Goodwill), Fair Value Disclosure</t>
  </si>
  <si>
    <t>Impairment of Intangible Assets (Excluding Goodwill)</t>
  </si>
  <si>
    <t>Trade Names [Member] | Net of Tax [Member]</t>
  </si>
  <si>
    <t>Investments in Affiliated Companies (Details) - USD ($) $ in Thousands</t>
  </si>
  <si>
    <t>Schedule of Equity Method Investments [Line Items]</t>
  </si>
  <si>
    <t>Equity Method Investment, Ownership Percentage</t>
  </si>
  <si>
    <t>8.40%</t>
  </si>
  <si>
    <t>Equity Method Investment Pro Rata Share of Debt Obligations of Joint Venture</t>
  </si>
  <si>
    <t>Marubun/Arrow [Member]</t>
  </si>
  <si>
    <t>50.00%</t>
  </si>
  <si>
    <t>Other joint venture [Member]</t>
  </si>
  <si>
    <t>Accounts Receivable (Details) - USD ($) $ in Thousands</t>
  </si>
  <si>
    <t>Accounts, Notes, Loans and Financing Receivable [Line Items]</t>
  </si>
  <si>
    <t>Allowances for doubtful accounts</t>
  </si>
  <si>
    <t>Debt - ST Debt (Details) - USD ($) $ in Thousands</t>
  </si>
  <si>
    <t>Short-term Debt [Line Items]</t>
  </si>
  <si>
    <t>Debt, Current</t>
  </si>
  <si>
    <t>6.00% Notes, Due 2020 [Member]</t>
  </si>
  <si>
    <t>Lines of Credit [Member]</t>
  </si>
  <si>
    <t>Lines of Credit Facility, Maximum Borrowing Capacity</t>
  </si>
  <si>
    <t>Short-term Debt, Weighted Average Interest Rate, at Point in Time</t>
  </si>
  <si>
    <t>2.61%</t>
  </si>
  <si>
    <t>3.39%</t>
  </si>
  <si>
    <t>Short-term borrowings in various countries [Member]</t>
  </si>
  <si>
    <t>2.76%</t>
  </si>
  <si>
    <t>2.49%</t>
  </si>
  <si>
    <t>Commercial Paper [Member]</t>
  </si>
  <si>
    <t>2.24%</t>
  </si>
  <si>
    <t>2.93%</t>
  </si>
  <si>
    <t>Debt - LT Debt (Details) - USD ($) $ in Thousands</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Investment Income, Interest and Dividend</t>
  </si>
  <si>
    <t>Interest Paid, Including Capitalized Interest, Operating and Investing Activities</t>
  </si>
  <si>
    <t>Revolving Credit Facility [Member]</t>
  </si>
  <si>
    <t>Maximum Borrowing Capacity</t>
  </si>
  <si>
    <t>Debt Instrument, Interest Rate, Effective Percentage</t>
  </si>
  <si>
    <t>2.72%</t>
  </si>
  <si>
    <t>Facility Fee</t>
  </si>
  <si>
    <t>0.20%</t>
  </si>
  <si>
    <t>Debt Instrument, Basis Spread on Variable Rate</t>
  </si>
  <si>
    <t>1.18%</t>
  </si>
  <si>
    <t>North American Asset Securitization Program [Member]</t>
  </si>
  <si>
    <t>2.18%</t>
  </si>
  <si>
    <t>0.40%</t>
  </si>
  <si>
    <t>Debt Instrument, Interest Rate, Stated Percentage</t>
  </si>
  <si>
    <t>5.125% Notes, Due 2021 [Member]</t>
  </si>
  <si>
    <t>Debt Instrument, Fair Value</t>
  </si>
  <si>
    <t>5.125%</t>
  </si>
  <si>
    <t>3.50% Notes, Due 2022 [Member]</t>
  </si>
  <si>
    <t>3.50%</t>
  </si>
  <si>
    <t>4.50% Notes, Due 2023 [Member]</t>
  </si>
  <si>
    <t>4.50%</t>
  </si>
  <si>
    <t>3.25% Notes, Due 2024 [Member]</t>
  </si>
  <si>
    <t>Debt Instrument, Face Amount</t>
  </si>
  <si>
    <t>3.25%</t>
  </si>
  <si>
    <t>4.00% Notes, Due 2025 [Member]</t>
  </si>
  <si>
    <t>4.00%</t>
  </si>
  <si>
    <t>7.50% Senior Debentures, Due 2027 [Member]</t>
  </si>
  <si>
    <t>7.50%</t>
  </si>
  <si>
    <t>3.875% Notes, Due 2028 [Member]</t>
  </si>
  <si>
    <t>3.875%</t>
  </si>
  <si>
    <t>Other obligations with various interest rates and due dates [Member]</t>
  </si>
  <si>
    <t>Other Notes Payable, Noncurrent</t>
  </si>
  <si>
    <t>Notes Due in 2018 [Member]</t>
  </si>
  <si>
    <t>Senior Debentures Due in 2018 [Member]</t>
  </si>
  <si>
    <t>6.875%</t>
  </si>
  <si>
    <t>Financial Instruments Measured at Fair Value (Details) - USD ($) $ in Thousands</t>
  </si>
  <si>
    <t>Unrealized Gain (Loss) on Securities</t>
  </si>
  <si>
    <t>Fair Value, Measurements, Recurring [Member]</t>
  </si>
  <si>
    <t>Equity investments</t>
  </si>
  <si>
    <t>Interest rate swaps - liability</t>
  </si>
  <si>
    <t>Foreign exchange contracts - asset</t>
  </si>
  <si>
    <t>Foreign exchange contracts - liability</t>
  </si>
  <si>
    <t>Total Fair Value Assets And Liabilities Measured On Recurring Basis</t>
  </si>
  <si>
    <t>Fair Value, Measurements, Recurring [Member] | Fair Value, Inputs, Level 1 [Member]</t>
  </si>
  <si>
    <t>Fair Value, Measurements, Recurring [Member] | Fair Value, Inputs, Level 2 [Member]</t>
  </si>
  <si>
    <t>Fair Value, Measurements, Recurring [Member] | Fair Value, Inputs, Level 3 [Member]</t>
  </si>
  <si>
    <t>Cash equivalents include highly liquid investments with an original maturity of less than three months.</t>
  </si>
  <si>
    <t>The company has an 8.4% equity ownership interest in Marubun Corporation and a portfolio of mutual funds with quoted market prices. During 2019 , 2018 , and 2017 the company recorded unrealized gains ( loss es) of $4,204 , $(13,854) , and $14,596</t>
  </si>
  <si>
    <t>Financial Instruments Measured at Fair Value - Derivatives (Details) € in Thousands, $ in Thousands</t>
  </si>
  <si>
    <t>Dec. 31, 2019USD ($)Rate</t>
  </si>
  <si>
    <t>Dec. 31, 2017USD ($)</t>
  </si>
  <si>
    <t>Dec. 31, 2019EUR (€)Rate</t>
  </si>
  <si>
    <t>Derivatives, Fair Value [Line Items]</t>
  </si>
  <si>
    <t>Notional amount</t>
  </si>
  <si>
    <t>Unrealized Gain (Loss) on Interest Rate Swaps Designated as Cash Flow Hedges, Net</t>
  </si>
  <si>
    <t>Unrealized Gain (Loss) on Foreign Exchange Contracts Designated as Net Investment Hedges, Net</t>
  </si>
  <si>
    <t>Derivative Instruments, Gain (Loss) Recognized in Income, Net</t>
  </si>
  <si>
    <t>Derivative Instruments, Gain (Loss) Recognized in Other Comprehensive Income, Effective Portion, Net</t>
  </si>
  <si>
    <t>Foreign Exchange Contract [Member]</t>
  </si>
  <si>
    <t>Interest Rate Swap [Member]</t>
  </si>
  <si>
    <t>Net Investment Hedging [Member] | Designated as Hedging Instrument [Member]</t>
  </si>
  <si>
    <t>Derivative Assets (Liabilities), at Fair Value, Net</t>
  </si>
  <si>
    <t>Other Comprehensive Income (Loss), Reclassification Adjustment from AOCI on Derivatives, before Tax</t>
  </si>
  <si>
    <t>Cash Flow Hedging [Member] | Interest Rate Swap [Member]</t>
  </si>
  <si>
    <t>Cash Flow Hedging [Member] | Designated as Hedging Instrument [Member] | Foreign Exchange Contract [Member]</t>
  </si>
  <si>
    <t>Cash Flow Hedging [Member] | Designated as Hedging Instrument [Member] | Interest Rate Swap [Member]</t>
  </si>
  <si>
    <t>Derivative, Average Fixed Interest Rate</t>
  </si>
  <si>
    <t>2.33%</t>
  </si>
  <si>
    <t>6.00% Notes, Due 2020 [Member] | Interest rate swaps designated as fair value hedges [Member]</t>
  </si>
  <si>
    <t>Derivative, Fixed Interest Rate</t>
  </si>
  <si>
    <t>Debt Instrument, Description of Variable Rate Basis</t>
  </si>
  <si>
    <t>6 mo. USD LIBOR +</t>
  </si>
  <si>
    <t>6.00% Notes, Due 2020 [Member] | due to counterparty [Member]</t>
  </si>
  <si>
    <t>Derivative, Variable Interest Rate | Rate</t>
  </si>
  <si>
    <t>3.896%</t>
  </si>
  <si>
    <t>6.00% Notes, Due 2020 [Member] | Due From Counterparty [Member]</t>
  </si>
  <si>
    <t>Maturity March 2023 [Member] | Foreign Exchange Forward [Member]</t>
  </si>
  <si>
    <t>Notional amount | €</t>
  </si>
  <si>
    <t>Maturity September 2024 [Member] | Foreign Exchange Forward [Member]</t>
  </si>
  <si>
    <t>Maturity April 2025 [Member] | Foreign Exchange Forward [Member]</t>
  </si>
  <si>
    <t>Maturity January 2028 [Member] | Foreign Exchange Forward [Member]</t>
  </si>
  <si>
    <t>All Maturities [Member] | Foreign Exchange Forward [Member]</t>
  </si>
  <si>
    <t>Income Taxes (Details) - USD ($) $ in Thousands</t>
  </si>
  <si>
    <t>Dec. 31, 2016</t>
  </si>
  <si>
    <t>Income Tax Contingency [Line Items]</t>
  </si>
  <si>
    <t>U.S. tax (benefit) on foreign earnings</t>
  </si>
  <si>
    <t>Taxes Payable for the transition tax on foreign unremitted earnings</t>
  </si>
  <si>
    <t>Effective Income Tax Rate Reconciliation, at Federal Statutory Income Tax Rate</t>
  </si>
  <si>
    <t>21.00%</t>
  </si>
  <si>
    <t>Unrecognized Tax Benefits</t>
  </si>
  <si>
    <t>Unrecognized Tax Benefits, Interest on Income Taxes Expense</t>
  </si>
  <si>
    <t>Unrecognized Tax Benefits, Income Tax Penalties and Interest Accrued</t>
  </si>
  <si>
    <t>Foreign Earnings Repatriated</t>
  </si>
  <si>
    <t>Tax effect of distribution of foreign earnings</t>
  </si>
  <si>
    <t>Undistributed Earnings of Foreign Subsidiaries</t>
  </si>
  <si>
    <t>Income Taxes Paid, Net</t>
  </si>
  <si>
    <t>International [Member]</t>
  </si>
  <si>
    <t>Tax Credit Carryforward, Amount</t>
  </si>
  <si>
    <t>Tax Credit Carryforward, Subject to Expiration</t>
  </si>
  <si>
    <t>Tax Credit Carryforward, No Expiration</t>
  </si>
  <si>
    <t>Tax Credit Carryforward, Deferred Tax Asset</t>
  </si>
  <si>
    <t>Other Tax Carryforward, Valuation Allowance</t>
  </si>
  <si>
    <t>Distributed Earnings [Member]</t>
  </si>
  <si>
    <t>Undistributed Earnings [Member]</t>
  </si>
  <si>
    <t>Tax expense related to federal GILTI tax [Member]</t>
  </si>
  <si>
    <t>Income Taxes - Provision for Income Taxes (Details) - USD ($) $ in Thousands</t>
  </si>
  <si>
    <t>Operating Loss Carryforwards [Line Items]</t>
  </si>
  <si>
    <t>Current Federal Tax Expense (Benefit)</t>
  </si>
  <si>
    <t>Current State and Local Tax Expense (Benefit)</t>
  </si>
  <si>
    <t>Current International Tax Expense (Benefit)</t>
  </si>
  <si>
    <t>Current Income Tax Expense (Benefit)</t>
  </si>
  <si>
    <t>Deferred Federal Income Tax Expense (Benefit)</t>
  </si>
  <si>
    <t>Deferred State and Local Income Tax Expense (Benefit)</t>
  </si>
  <si>
    <t>Deferred International Income Tax Expense (Benefit)</t>
  </si>
  <si>
    <t>Provision (benefit) for income taxes</t>
  </si>
  <si>
    <t>Income Taxes - Effective Income Tax Reconciliation (Details) - USD ($) $ in Thousands</t>
  </si>
  <si>
    <t>Effective income tax reconciliation table [Line Items]</t>
  </si>
  <si>
    <t>United States</t>
  </si>
  <si>
    <t>International</t>
  </si>
  <si>
    <t>Provision (benefit) at statutory tax rate</t>
  </si>
  <si>
    <t>State taxes, net of federal benefit</t>
  </si>
  <si>
    <t>International effective tax rate differential</t>
  </si>
  <si>
    <t>Deductible loss on wind down of business</t>
  </si>
  <si>
    <t>Capital loss</t>
  </si>
  <si>
    <t>Change in valuation allowance</t>
  </si>
  <si>
    <t>Other non-deductible expenses</t>
  </si>
  <si>
    <t>Changes in tax accruals</t>
  </si>
  <si>
    <t>Tax Credits</t>
  </si>
  <si>
    <t>Non-deductible portion of impairment of goodwill</t>
  </si>
  <si>
    <t>Tax Act's transition tax</t>
  </si>
  <si>
    <t>Tax Act's impact on deferred taxes</t>
  </si>
  <si>
    <t>The wind of down of the company’s personal computer and mobility asset disposition business resulted in the net tax benefit of $11,311 for the year ended December 31, 2019.</t>
  </si>
  <si>
    <t>For the year ended December 31, 2017, the company accrued a provisional estimate of $196,010 of tax expense for the Tax Act's one-time transition tax on the foreign subsidiaries' accumulated, unremitted earnings in accordance with U.S. Securities and Exchange Commission's Staff Accounting Bulletin (“SAB 118”). Additionally, during the fourth quarter of 2018 the company recorded a $28,323 benefit upon finalizing its analysis of the impact from the Tax Act.</t>
  </si>
  <si>
    <t xml:space="preserve">For the year ended December 31, 2017, the company accrued $71,261 in provisional tax benefit related to the net change in deferred tax liabilities stemming from the Tax Act's reduction of the U.S. federal tax rate from 35% to 21%, and disallowance of certain incentive based compensation tax deductibility under Internal Revenue Code Section 162(m). </t>
  </si>
  <si>
    <t>Income Taxes - Unrecognized Tax Benefits Reconciliation (Details) - USD ($) $ in Thousands</t>
  </si>
  <si>
    <t>Unrecognized Tax Benefits Reconciliation</t>
  </si>
  <si>
    <t>Balance at beginning of year</t>
  </si>
  <si>
    <t>Additions based on tax positions taken during a prior period</t>
  </si>
  <si>
    <t>Reductions based on tax positions taken during a prior period</t>
  </si>
  <si>
    <t>Additions related to positions taken upon finalization of Tax Act during the current period</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Balance at end of year</t>
  </si>
  <si>
    <t>Income Taxes - Summary of Open Tax Positions (Details)</t>
  </si>
  <si>
    <t>Minimum [Member] | United States Federal [Member]</t>
  </si>
  <si>
    <t>Open Tax Years by Major Tax Jurisdiction</t>
  </si>
  <si>
    <t>2016</t>
  </si>
  <si>
    <t>Minimum [Member] | United States State [Member]</t>
  </si>
  <si>
    <t>2013</t>
  </si>
  <si>
    <t>Minimum [Member] | Germany [Member]</t>
  </si>
  <si>
    <t>Minimum [Member] | Hong Kong [Member]</t>
  </si>
  <si>
    <t>Minimum [Member] | Italy [Member]</t>
  </si>
  <si>
    <t>Minimum [Member] | Sweden [Member]</t>
  </si>
  <si>
    <t>2014</t>
  </si>
  <si>
    <t>Minimum [Member] | United Kingdom [Member]</t>
  </si>
  <si>
    <t>2018</t>
  </si>
  <si>
    <t>Maximum [Member] | United States Federal [Member]</t>
  </si>
  <si>
    <t>Maximum [Member] | United States State [Member]</t>
  </si>
  <si>
    <t>Maximum [Member] | Germany [Member]</t>
  </si>
  <si>
    <t>Maximum [Member] | Hong Kong [Member]</t>
  </si>
  <si>
    <t>Maximum [Member] | Italy [Member]</t>
  </si>
  <si>
    <t>Maximum [Member] | Sweden [Member]</t>
  </si>
  <si>
    <t>Maximum [Member] | United Kingdom [Member]</t>
  </si>
  <si>
    <t>Includes federal as well as local jurisdictions.</t>
  </si>
  <si>
    <t>Income Taxes - Schedule of Deferred Tax Assets and Liabilities (Details) - USD ($) $ in Thousands</t>
  </si>
  <si>
    <t>Deferred Tax Assets and Liabilities [Line Items]</t>
  </si>
  <si>
    <t>Deferred Tax Assets, Operating Loss Carryforwards</t>
  </si>
  <si>
    <t>Capital Loss Carryforwards</t>
  </si>
  <si>
    <t>Inventory adjustments</t>
  </si>
  <si>
    <t>Allowance for doubtful accounts</t>
  </si>
  <si>
    <t>Interest carryforward</t>
  </si>
  <si>
    <t>Stock-based compensation awards</t>
  </si>
  <si>
    <t>Other comprehensive income items</t>
  </si>
  <si>
    <t>Integration and restructuring</t>
  </si>
  <si>
    <t>Lease Liability</t>
  </si>
  <si>
    <t>Intangible Assets</t>
  </si>
  <si>
    <t>Deferred Tax Assets, Gross</t>
  </si>
  <si>
    <t>Deferred Tax Assets, Valuation Allowance</t>
  </si>
  <si>
    <t>Total deferred tax assets</t>
  </si>
  <si>
    <t>Depreciation</t>
  </si>
  <si>
    <t>Lease right-of-use assets</t>
  </si>
  <si>
    <t>Total deferred tax liabilities</t>
  </si>
  <si>
    <t>Total net deferred tax assets (liabilities)</t>
  </si>
  <si>
    <t>Valuation Allowance</t>
  </si>
  <si>
    <t>Net operating loss carryforwards</t>
  </si>
  <si>
    <t>Tax Credit Carryforward, Valuation Allowance</t>
  </si>
  <si>
    <t>U.S. Federal</t>
  </si>
  <si>
    <t>Operating Loss Carryforwards</t>
  </si>
  <si>
    <t>Restructuring, Integration, and Other Charges (Details) - USD ($) $ in Thousands</t>
  </si>
  <si>
    <t>Restructuring Cost and Reserve [Line Items]</t>
  </si>
  <si>
    <t>Other Charges</t>
  </si>
  <si>
    <t>Restructuring Charges From Current Period [Member]</t>
  </si>
  <si>
    <t>Restructuring Charges From Prior Periods [Member]</t>
  </si>
  <si>
    <t>Other Restructuring [Member]</t>
  </si>
  <si>
    <t>Acquisition-related Charges</t>
  </si>
  <si>
    <t>Relocation and other centralization charges</t>
  </si>
  <si>
    <t>Accrual for Environmental Loss Contingencies, Period Increase (Decrease)</t>
  </si>
  <si>
    <t>Gain (Loss) on Disposition of Property Plant Equipment</t>
  </si>
  <si>
    <t>Severance Costs [Member] | Expense Reduction Program [Member]</t>
  </si>
  <si>
    <t>Restructuring, Integration, and Other Charges - Accrual (Details) - USD ($) $ in Thousands</t>
  </si>
  <si>
    <t>Restructuring Reserve - December 31, 2018</t>
  </si>
  <si>
    <t>Restructuring Reserve, Accrual Adjustment</t>
  </si>
  <si>
    <t>Payments for restructuring and integration</t>
  </si>
  <si>
    <t>Restructuring Reserve - December 31, 2019</t>
  </si>
  <si>
    <t>Number of Years for the Accrual to Be Spent</t>
  </si>
  <si>
    <t>2 years</t>
  </si>
  <si>
    <t>1 year</t>
  </si>
  <si>
    <t>Shareholders Equity Components of Accumulated Other Comprehensive Income (Loss) (Details) - USD ($) $ in Thousands</t>
  </si>
  <si>
    <t>Accumulated Other Comprehensive Income (Loss), Foreign Currency Translation Adjustment, Net of Tax</t>
  </si>
  <si>
    <t>Foreign Currency Translation Adjustment and Other, Net</t>
  </si>
  <si>
    <t>Unrealized Gain (loss) on Investment Securities, Net</t>
  </si>
  <si>
    <t>Employee Benefit Plan Items, Net</t>
  </si>
  <si>
    <t>Other Comprehensive Income (Loss), before Tax, Portion Attributable to Parent</t>
  </si>
  <si>
    <t>Reclassification to Retained Earnings [Member]</t>
  </si>
  <si>
    <t>Other comprehensive income (loss) before reclassifications [Member]</t>
  </si>
  <si>
    <t>Amounts reclassified into income (loss) [Domain]</t>
  </si>
  <si>
    <t>Unrealized Gain (Loss) on Investment Securities, Net [Member]</t>
  </si>
  <si>
    <t>Unrealized Gain (Loss) on Foreign Exchange Contracts Designated as Net Investment Hedges, Net [Domain]</t>
  </si>
  <si>
    <t>Unrealized Gain (Loss) on Interest Rate Swaps Designated as Cash Flow Hedges, Net [Member]</t>
  </si>
  <si>
    <t>Employee Benefit Plan Items, Net [Member]</t>
  </si>
  <si>
    <t>Intra-entity foreign currency transactions [Member] | Other comprehensive income (loss) before reclassifications [Member]</t>
  </si>
  <si>
    <t>Reclassification of cumulative translation adjustments to earnings upon sale [Member] | Amounts reclassified into income (loss) [Domain]</t>
  </si>
  <si>
    <t>Wyle Defined Benefit Plan [Member]</t>
  </si>
  <si>
    <t>Defined Benefit Plan, Net Periodic Benefit Cost (Credit), Gain (Loss) Due to Settlement</t>
  </si>
  <si>
    <t>Wyle Defined Benefit Plan [Member] | Amounts reclassified into income (loss) [Domain]</t>
  </si>
  <si>
    <t>Foreign currency translation adjustment includes intra-entity foreign currency transactions that are of a long-term investment nature of $(10,630) and $11,712 for 2019 and 2018 , respectively.</t>
  </si>
  <si>
    <t>Amount relates to unrealized gains and losses on investments and stranded tax effects reclassified from “Accumulated other comprehensive income” to “Retained earnings” in accordance with ASU No. 2018-02 and ASU No. 2016-01.</t>
  </si>
  <si>
    <t>Foreign currency translation adjustment includes a reclassification of cumulative translation adjustments to earnings upon the sale of three foreign subsidiaries during 2019 of $19,602 (Note 3). Employee Benefit Plan items, net includes a pre-tax pension settlement expense of $20,111 ( $15,257 net of tax) for 2019 (Note 14).</t>
  </si>
  <si>
    <t>Shareholders' Equity-Common Stock Rollforward (Details) - USD ($) shares in Thousands, $ in Thousands</t>
  </si>
  <si>
    <t>Preferred Stock, Shares Authorized</t>
  </si>
  <si>
    <t>Stock Repurchase Program, Authorized Amount</t>
  </si>
  <si>
    <t>Stock Repurchase Program, Dollar Value of Shares Repurchased</t>
  </si>
  <si>
    <t>Stock Repurchase Program, Remaining Authorized Repurchase Amount</t>
  </si>
  <si>
    <t>Common Stock Issued [Member]</t>
  </si>
  <si>
    <t>Common stock outstanding, Beginning balance</t>
  </si>
  <si>
    <t>Common stock outstanding, Ending balance</t>
  </si>
  <si>
    <t>Net Income Per Share (Details) - USD ($) $ / shares in Units, shares in Thousands, $ in Thousands</t>
  </si>
  <si>
    <t>Earnings Per Share, Diluted [Line Items]</t>
  </si>
  <si>
    <t>Weight-average shares outstanding - basic</t>
  </si>
  <si>
    <t>Net effect of various dilutive stock-based compensation awards</t>
  </si>
  <si>
    <t>Weighted average shares outstanding - diluted</t>
  </si>
  <si>
    <t>Net Income (loss) per Share [Abstract]</t>
  </si>
  <si>
    <t>Antidilutive Securities Excluded from Computation of Earnings Per Share, Amount</t>
  </si>
  <si>
    <t>Employee Stock Plans (Details) - USD ($) $ in Thousands</t>
  </si>
  <si>
    <t>Share-based Compensation Arrangement by Share-based Payment Award, Number of Shares Authorized</t>
  </si>
  <si>
    <t>Share-based Compensation Arrangement by Share-based Payment Award, Additional Registered Shares</t>
  </si>
  <si>
    <t>Share-based Compensation Arrangement by Share-based Payment Award, Number of Shares Available for Grant</t>
  </si>
  <si>
    <t>Tax benefits related to stock-based compensation awards</t>
  </si>
  <si>
    <t>Employee Stock Plans - Stock Option Activity Table (Details) - USD ($) $ / shares in Units, $ in Thousands</t>
  </si>
  <si>
    <t>Shares outstanding</t>
  </si>
  <si>
    <t>Shares outstanding, weighted-average exercise price</t>
  </si>
  <si>
    <t>Shares granted</t>
  </si>
  <si>
    <t>Shares granted, weighted-average exercise price</t>
  </si>
  <si>
    <t>Shares exercised</t>
  </si>
  <si>
    <t>Shares exercised, weighted-average exercise price</t>
  </si>
  <si>
    <t>Shares forfeited</t>
  </si>
  <si>
    <t>Shares forfeited, weighted-average exercise price</t>
  </si>
  <si>
    <t>Shares exercisable</t>
  </si>
  <si>
    <t>Shares exercisable, weighted-average exercise price</t>
  </si>
  <si>
    <t>Shares outstanding, weighted-average remaining contractual life</t>
  </si>
  <si>
    <t>83 months</t>
  </si>
  <si>
    <t>Shares exercisable, weighted-average remaining contractual life</t>
  </si>
  <si>
    <t>67 months</t>
  </si>
  <si>
    <t>Shares outstanding, aggregate intrinsic value</t>
  </si>
  <si>
    <t>Shares exercisable, aggregate intrinsic value</t>
  </si>
  <si>
    <t>Share-based Compensation Arrangement by Share-based Payment Award, Options, Exercises in Period, Total Intrinsic Value</t>
  </si>
  <si>
    <t>Share-based Compensation Arrangement by Share-based Payment Award, Options, Grants in Period, Weighted Average Grant Date Fair Value</t>
  </si>
  <si>
    <t>Employee Stock Plans - Stock Option Valuation Assumptions (Details)</t>
  </si>
  <si>
    <t>Share-based Compensation Arrangement by Share-based Payment Award, Fair Value Assumptions, Weighted Average Volatility Rate</t>
  </si>
  <si>
    <t>24.00%</t>
  </si>
  <si>
    <t>26.00%</t>
  </si>
  <si>
    <t>Share-based Compensation Arrangement by Share-based Payment Award, Fair Value Assumptions, Expected Term</t>
  </si>
  <si>
    <t>5 years 7 months 6 days</t>
  </si>
  <si>
    <t>5 years 6 months</t>
  </si>
  <si>
    <t>5 years 1 month 6 days</t>
  </si>
  <si>
    <t>Share-based Compensation Arrangement by Share-based Payment Award, Fair Value Assumptions, Risk Free Interest Rate</t>
  </si>
  <si>
    <t>2.50%</t>
  </si>
  <si>
    <t>2.70%</t>
  </si>
  <si>
    <t>1.90%</t>
  </si>
  <si>
    <t xml:space="preserve">Volatility is measured using historical daily price changes of the company's common stock over the expected term of the option. </t>
  </si>
  <si>
    <t xml:space="preserve">The expected term represents the weighted-average period the option is expected to be outstanding and is based primarily on the historical exercise behavior of employees. </t>
  </si>
  <si>
    <t>The risk-free interest rate is based on the U.S. Treasury zero-coupon yield with a maturity that approximates the expected term of the option.</t>
  </si>
  <si>
    <t>Employee Stock Plans - Summary of Non-Vested Shares (Details) - USD ($) $ / shares in Units, $ in Thousands</t>
  </si>
  <si>
    <t>Non-employee director awar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2 months 12 days</t>
  </si>
  <si>
    <t>Employee Benefit Plan - Narrative (Details) - USD ($) $ in Thousands</t>
  </si>
  <si>
    <t>Defined Benefit Plan, Amounts Recognized in Other Comprehensive Income (Loss), Net Loss, After Tax</t>
  </si>
  <si>
    <t>Other Comprehensive Income (loss), Reclassification, Pension and Other Postretirement Benefit Plans, Net Loss Recognized in Net Periodic Benefit Cost, After Tax</t>
  </si>
  <si>
    <t>Pension and Other Postretirement Benefit Plans, Accumulated Other Comprehensive Income (Loss), Net Actuarial Loss, After Tax</t>
  </si>
  <si>
    <t>Defined Benefit Plan, Expected Amortization of Gain (Loss), Next Fiscal Year</t>
  </si>
  <si>
    <t>Defined Contribution Plan, Cost</t>
  </si>
  <si>
    <t>Defined Contribution Plan, Employer Discretionary Contribution Amount</t>
  </si>
  <si>
    <t>Supplemental Employee Retirement Plan [Member]</t>
  </si>
  <si>
    <t>Defined Benefit Plan, Benefit Obligation, Payment for Settlement</t>
  </si>
  <si>
    <t>Employee Benefit Plans - Arrow SERP and Wyle Defined Benefit Plan (Details) $ in Thousands</t>
  </si>
  <si>
    <t>Dec. 31, 2019USD ($)Employees</t>
  </si>
  <si>
    <t>Defined Benefit Plan, Accumulated Benefit Obligation</t>
  </si>
  <si>
    <t>Defined Benefit Plan, Benefit Obligation</t>
  </si>
  <si>
    <t>Defined Benefit Plan, Service Cost</t>
  </si>
  <si>
    <t>Defined Benefit Plan, Interest Cost</t>
  </si>
  <si>
    <t>Defined Benefit Plan, Benefit Obligation, Actuarial (Gain) Loss</t>
  </si>
  <si>
    <t>Defined Benefit Plan, Benefit Obligation, Benefits Paid</t>
  </si>
  <si>
    <t>Defined Benefit Plan, Lum Sum Payments</t>
  </si>
  <si>
    <t>Defined Benefit Plan, Funded (Unfunded) Status of Plan</t>
  </si>
  <si>
    <t>Liability, Defined Benefit Plan, Current</t>
  </si>
  <si>
    <t>Liability, Defined Benefit Plan, Noncurrent</t>
  </si>
  <si>
    <t>Defined Benefit Plan, Expected Return (Loss) on Plan Assets</t>
  </si>
  <si>
    <t>Defined Benefit Plan, Amortization of Gain (Loss)</t>
  </si>
  <si>
    <t>Settlement charge</t>
  </si>
  <si>
    <t>Defined Benefit Plan, Net Periodic Benefit Cost (Credit)</t>
  </si>
  <si>
    <t>Defined Benefit Plan, Assumptions Used Calculating Benefit Obligation, Discount Rate</t>
  </si>
  <si>
    <t>3.10%</t>
  </si>
  <si>
    <t>4.20%</t>
  </si>
  <si>
    <t>Defined Benefit Plan, Assumptions Used Calculating Benefit Obligation, Rate of Compensation Increase</t>
  </si>
  <si>
    <t>5.00%</t>
  </si>
  <si>
    <t>Defined Benefit Plan, Assumptions Used Calculating Net Periodic Benefit Cost, Discount Rate</t>
  </si>
  <si>
    <t>Defined Benefit Plan, Assumptions Used Calculating Net Periodic Benefit Cost, Rate of Compensation Increase</t>
  </si>
  <si>
    <t>Defined Benefit Plan, Expected Future Benefit Payments in Year One</t>
  </si>
  <si>
    <t>Defined Benefit Plan, Expected Future Benefit Payment,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Funding in Rabbi Trust</t>
  </si>
  <si>
    <t>Defined Benefit Plan, Plan Assets, Amount</t>
  </si>
  <si>
    <t>Defined Benefit Plan, Plan Assets, Increase (Decrease) for Actual Return (Loss)</t>
  </si>
  <si>
    <t>Defined Benefit Plan, Plan Assets, Contributions by Employer</t>
  </si>
  <si>
    <t>Defined Benefit Plan, Plan Assets, Benefits Paid</t>
  </si>
  <si>
    <t>Defined Benefit Plan, Plan Assets, Payment for Settlement</t>
  </si>
  <si>
    <t>Assets for Plan Benefits, Defined Benefit Plan</t>
  </si>
  <si>
    <t>2.60%</t>
  </si>
  <si>
    <t>Defined Benefit Plan, Assumptions Used Calculating Benefit Obligation, Expected Long-Term Return on Assets</t>
  </si>
  <si>
    <t>2.25%</t>
  </si>
  <si>
    <t>3.60%</t>
  </si>
  <si>
    <t>Defined Benefit Plan, Assumptions Used Calculating Net Periodic Benefit Cost, Expected Long-term Rate of Return on Plan Assets</t>
  </si>
  <si>
    <t>5.25%</t>
  </si>
  <si>
    <t>Current Arrow SERP [Member]</t>
  </si>
  <si>
    <t>Number of Participants | Employees</t>
  </si>
  <si>
    <t>Former Arrow SERP [Member]</t>
  </si>
  <si>
    <t>Lease Commitments - Narrative (Details) - USD ($) $ in Thousands</t>
  </si>
  <si>
    <t>Operating Leased Assets [Line Items]</t>
  </si>
  <si>
    <t>Lease, Cost</t>
  </si>
  <si>
    <t>Lease Expiration Date</t>
  </si>
  <si>
    <t>2033</t>
  </si>
  <si>
    <t>Operating Leases, Rent Expense, Net</t>
  </si>
  <si>
    <t>Lease Commitments (Details) $ in Thousands</t>
  </si>
  <si>
    <t>Dec. 31, 2019USD ($)</t>
  </si>
  <si>
    <t>Lease Commitments [Line Items]</t>
  </si>
  <si>
    <t>Right-of-Use asset</t>
  </si>
  <si>
    <t>Lease Liability - current</t>
  </si>
  <si>
    <t>Lease liability - non-current</t>
  </si>
  <si>
    <t>Total operating lease liability</t>
  </si>
  <si>
    <t>2020</t>
  </si>
  <si>
    <t>2021</t>
  </si>
  <si>
    <t>2022</t>
  </si>
  <si>
    <t>2023</t>
  </si>
  <si>
    <t>2024</t>
  </si>
  <si>
    <t>Thereafter</t>
  </si>
  <si>
    <t>Total lease payments</t>
  </si>
  <si>
    <t>Less: imputed interest</t>
  </si>
  <si>
    <t>Cash paid for amounts included in the measurement of operating lease liabilities</t>
  </si>
  <si>
    <t>Right-of-Use Asset Obtained in Exchange for Operating Lease obligations</t>
  </si>
  <si>
    <t>Operating Lease, Weighted Average Remaining Lease Term</t>
  </si>
  <si>
    <t>7 years</t>
  </si>
  <si>
    <t>Weighted Average Discount Rate</t>
  </si>
  <si>
    <t>Contingencies (Details) - USD ($) $ in Thousands</t>
  </si>
  <si>
    <t>Dec. 31, 2012</t>
  </si>
  <si>
    <t>Site Contingency [Line Items]</t>
  </si>
  <si>
    <t>Proceeds from Legal Settlements</t>
  </si>
  <si>
    <t>Recovery of Direct Costs</t>
  </si>
  <si>
    <t>Sales covered by the Iran Threat Reduction and Syria Human Rights Act of 2012</t>
  </si>
  <si>
    <t>Huntsville Site [Member]</t>
  </si>
  <si>
    <t>Environmental Remediation Expense To Date</t>
  </si>
  <si>
    <t>Additional Expected Project Expenditures Low Estimate</t>
  </si>
  <si>
    <t>Additional Expected Project Expenditures High Estimate</t>
  </si>
  <si>
    <t>Groundwater Removal [Member] | Norco Site [Member]</t>
  </si>
  <si>
    <t>Segment and Geographic Information (Details) - USD ($) $ in Thousands</t>
  </si>
  <si>
    <t>Sales:</t>
  </si>
  <si>
    <t>Operating income (loss):</t>
  </si>
  <si>
    <t>Impairment</t>
  </si>
  <si>
    <t>Assets</t>
  </si>
  <si>
    <t>Global components [Member]</t>
  </si>
  <si>
    <t>Inventory Write-down</t>
  </si>
  <si>
    <t>Receivables and Inventory write down</t>
  </si>
  <si>
    <t>Global components operating income for 2019 includes impairments of $698,246 , charges of $22,332 related to a subset of inventory held by its digital business, and a charge $18,037 related to the receivables and inventory of its financing solutions business. The company has made the decision to narrow its digital inventory offerings and will no longer provide notes to its components customers. Also included are restructuring, integration, and other charges of $10,778 and a loss on disposition of businesses, net, of $19,384 for 2019.</t>
  </si>
  <si>
    <t>Includes restructuring, integration, and other charges of $79,007 , $60,361 , and $74,588 in 2019, 2018, and 2017, respectively. Also included in 2019 , 2018 , and 2017 was a net loss on the disposition of businesses, net of $1,868 , $3,604 , and $21,000 , respectively.</t>
  </si>
  <si>
    <t>Segment and Geographic Information - Geographic Sales &amp; PP&amp;E (Details) - USD ($) $ in Thousands</t>
  </si>
  <si>
    <t>Revenues From External Customers And Long Lived Assets [Line Items]</t>
  </si>
  <si>
    <t>Property, Plant and Equipment, Net</t>
  </si>
  <si>
    <t>Americas [Member]</t>
  </si>
  <si>
    <t>EMEA [Member]</t>
  </si>
  <si>
    <t>Asia-Pacific [Member]</t>
  </si>
  <si>
    <t>Global components [Member] | Americas [Member]</t>
  </si>
  <si>
    <t>Global components [Member] | EMEA [Member]</t>
  </si>
  <si>
    <t>Global components [Member] | Asia-Pacific [Member]</t>
  </si>
  <si>
    <t>Global ECS [Member] | Americas [Member]</t>
  </si>
  <si>
    <t>Global ECS [Member] | EMEA [Member]</t>
  </si>
  <si>
    <t>Includes net property, plant, and equipment related to the United States of $591,818 and $670,201 at December 31, 2019 and 2018 , respectively.</t>
  </si>
  <si>
    <t>Defined as Europe, the Middle East, and Africa.</t>
  </si>
  <si>
    <t>Quarterly Financial Data Quarterly Financial Information Table (Details) - USD ($) $ / shares in Units, $ in Thousands</t>
  </si>
  <si>
    <t>Quarterly Financial Data [Abstract]</t>
  </si>
  <si>
    <t>Effect of Fourth Quarter Events [Line Items]</t>
  </si>
  <si>
    <t>Effective tax rate reconciliation, impact from repatriation of foreign earnings</t>
  </si>
  <si>
    <t>Income Tax Expense (Benefit)</t>
  </si>
  <si>
    <t>Expense Reduction Program [Member] | Severance Costs [Member]</t>
  </si>
  <si>
    <t>Subsequent Events (Details) € in Thousands</t>
  </si>
  <si>
    <t>Feb. 06, 2020EUR (€)</t>
  </si>
  <si>
    <t>EMEA Asset Securitization Program [Member] | Subsequent Event [Member]</t>
  </si>
  <si>
    <t>Valuation and Qualifying Accounts (Details) - SEC Schedule, 12-09, Allowance, Credit Loss [Member] - USD ($) $ in Thousands</t>
  </si>
  <si>
    <t>SEC Schedule, 12-09, Movement in Valuation Allowances and Reserves [Roll Forward]</t>
  </si>
  <si>
    <t>Allowance for Doubtful Accounts, Balance at beginning of year</t>
  </si>
  <si>
    <t>Allowance for doubtful accounts, Charged to Income</t>
  </si>
  <si>
    <t>SEC Schedule, 12-09, Valuation Allowances and Reserves, Additions, Charge to Other Account</t>
  </si>
  <si>
    <t>Allowance for Doubtful Accounts, Write-down</t>
  </si>
  <si>
    <t>Allowance for Doubtful Accounts, Balance at end of year</t>
  </si>
  <si>
    <t>“Other” primarily includes the effect of fluctuations in foreign currencies and the allowance for doubtful accounts of the businesses acquired and disposed of by the company.</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5835060915</v>
      </c>
    </row>
    <row r="30" spans="1:4">
      <c r="A30" s="4" t="s">
        <v>52</v>
      </c>
      <c r="C30" s="6" t="n">
        <v>8064173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W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62</v>
      </c>
      <c r="B1" s="2" t="s">
        <v>63</v>
      </c>
      <c r="R1" s="2" t="s">
        <v>1</v>
      </c>
    </row>
    <row r="2" spans="1:23">
      <c r="B2" s="2" t="s">
        <v>2</v>
      </c>
      <c r="D2" s="2" t="s">
        <v>64</v>
      </c>
      <c r="F2" s="2" t="s">
        <v>65</v>
      </c>
      <c r="H2" s="2" t="s">
        <v>66</v>
      </c>
      <c r="J2" s="2" t="s">
        <v>67</v>
      </c>
      <c r="L2" s="2" t="s">
        <v>68</v>
      </c>
      <c r="N2" s="2" t="s">
        <v>69</v>
      </c>
      <c r="P2" s="2" t="s">
        <v>70</v>
      </c>
      <c r="R2" s="2" t="s">
        <v>2</v>
      </c>
      <c r="T2" s="2" t="s">
        <v>67</v>
      </c>
      <c r="V2" s="2" t="s">
        <v>71</v>
      </c>
    </row>
    <row r="3" spans="1:23">
      <c r="A3" s="4" t="s">
        <v>72</v>
      </c>
      <c r="B3" s="5" t="n">
        <v>7338190</v>
      </c>
      <c r="D3" s="5" t="n">
        <v>7078118</v>
      </c>
      <c r="F3" s="5" t="n">
        <v>7344548</v>
      </c>
      <c r="H3" s="5" t="n">
        <v>7155991</v>
      </c>
      <c r="J3" s="5" t="n">
        <v>7918182</v>
      </c>
      <c r="L3" s="5" t="n">
        <v>7490445</v>
      </c>
      <c r="N3" s="5" t="n">
        <v>7392528</v>
      </c>
      <c r="P3" s="5" t="n">
        <v>6875613</v>
      </c>
      <c r="R3" s="5" t="n">
        <v>28916847</v>
      </c>
      <c r="S3" s="4" t="s">
        <v>73</v>
      </c>
      <c r="T3" s="5" t="n">
        <v>29676768</v>
      </c>
      <c r="U3" s="4" t="s">
        <v>73</v>
      </c>
      <c r="V3" s="5" t="n">
        <v>26554563</v>
      </c>
      <c r="W3" s="4" t="s">
        <v>73</v>
      </c>
    </row>
    <row r="4" spans="1:23">
      <c r="A4" s="4" t="s">
        <v>74</v>
      </c>
      <c r="R4" s="6" t="n">
        <v>25618466</v>
      </c>
      <c r="T4" s="6" t="n">
        <v>25975856</v>
      </c>
      <c r="V4" s="6" t="n">
        <v>23197595</v>
      </c>
    </row>
    <row r="5" spans="1:23">
      <c r="A5" s="4" t="s">
        <v>75</v>
      </c>
      <c r="B5" s="6" t="n">
        <v>822943</v>
      </c>
      <c r="D5" s="6" t="n">
        <v>798841</v>
      </c>
      <c r="F5" s="6" t="n">
        <v>814909</v>
      </c>
      <c r="H5" s="6" t="n">
        <v>861688</v>
      </c>
      <c r="J5" s="6" t="n">
        <v>975370</v>
      </c>
      <c r="L5" s="6" t="n">
        <v>923778</v>
      </c>
      <c r="N5" s="6" t="n">
        <v>932820</v>
      </c>
      <c r="P5" s="6" t="n">
        <v>868944</v>
      </c>
      <c r="R5" s="6" t="n">
        <v>3298381</v>
      </c>
      <c r="T5" s="6" t="n">
        <v>3700912</v>
      </c>
      <c r="V5" s="6" t="n">
        <v>3356968</v>
      </c>
    </row>
    <row r="6" spans="1:23">
      <c r="A6" s="3" t="s">
        <v>76</v>
      </c>
    </row>
    <row r="7" spans="1:23">
      <c r="A7" s="4" t="s">
        <v>77</v>
      </c>
      <c r="R7" s="6" t="n">
        <v>2191612</v>
      </c>
      <c r="T7" s="6" t="n">
        <v>2303051</v>
      </c>
      <c r="V7" s="6" t="n">
        <v>2162045</v>
      </c>
    </row>
    <row r="8" spans="1:23">
      <c r="A8" s="4" t="s">
        <v>78</v>
      </c>
      <c r="R8" s="6" t="n">
        <v>189790</v>
      </c>
      <c r="T8" s="6" t="n">
        <v>186384</v>
      </c>
      <c r="V8" s="6" t="n">
        <v>153599</v>
      </c>
    </row>
    <row r="9" spans="1:23">
      <c r="A9" s="4" t="s">
        <v>79</v>
      </c>
      <c r="B9" s="6" t="n">
        <v>5813</v>
      </c>
      <c r="R9" s="6" t="n">
        <v>21252</v>
      </c>
      <c r="T9" s="6" t="n">
        <v>3604</v>
      </c>
      <c r="V9" s="6" t="n">
        <v>21000</v>
      </c>
    </row>
    <row r="10" spans="1:23">
      <c r="A10" s="4" t="s">
        <v>80</v>
      </c>
      <c r="F10" s="6" t="n">
        <v>697993</v>
      </c>
      <c r="R10" s="6" t="n">
        <v>698246</v>
      </c>
      <c r="T10" s="6" t="n">
        <v>0</v>
      </c>
      <c r="V10" s="6" t="n">
        <v>0</v>
      </c>
    </row>
    <row r="11" spans="1:23">
      <c r="A11" s="4" t="s">
        <v>81</v>
      </c>
      <c r="R11" s="6" t="n">
        <v>89785</v>
      </c>
      <c r="T11" s="6" t="n">
        <v>60361</v>
      </c>
      <c r="V11" s="6" t="n">
        <v>74588</v>
      </c>
    </row>
    <row r="12" spans="1:23">
      <c r="A12" s="4" t="s">
        <v>82</v>
      </c>
      <c r="R12" s="6" t="n">
        <v>3190685</v>
      </c>
      <c r="T12" s="6" t="n">
        <v>2553400</v>
      </c>
      <c r="V12" s="6" t="n">
        <v>2411232</v>
      </c>
    </row>
    <row r="13" spans="1:23">
      <c r="A13" s="4" t="s">
        <v>83</v>
      </c>
      <c r="B13" s="6" t="n">
        <v>238108</v>
      </c>
      <c r="D13" s="6" t="n">
        <v>173218</v>
      </c>
      <c r="F13" s="6" t="n">
        <v>-549190</v>
      </c>
      <c r="H13" s="6" t="n">
        <v>245560</v>
      </c>
      <c r="J13" s="6" t="n">
        <v>334380</v>
      </c>
      <c r="L13" s="6" t="n">
        <v>290310</v>
      </c>
      <c r="N13" s="6" t="n">
        <v>286827</v>
      </c>
      <c r="P13" s="6" t="n">
        <v>235995</v>
      </c>
      <c r="R13" s="6" t="n">
        <v>107696</v>
      </c>
      <c r="T13" s="6" t="n">
        <v>1147512</v>
      </c>
      <c r="V13" s="6" t="n">
        <v>945736</v>
      </c>
    </row>
    <row r="14" spans="1:23">
      <c r="A14" s="4" t="s">
        <v>84</v>
      </c>
      <c r="R14" s="6" t="n">
        <v>-2765</v>
      </c>
      <c r="T14" s="6" t="n">
        <v>-2332</v>
      </c>
      <c r="V14" s="6" t="n">
        <v>3424</v>
      </c>
    </row>
    <row r="15" spans="1:23">
      <c r="A15" s="4" t="s">
        <v>85</v>
      </c>
      <c r="R15" s="6" t="n">
        <v>11831</v>
      </c>
      <c r="T15" s="6" t="n">
        <v>-14166</v>
      </c>
      <c r="V15" s="6" t="n">
        <v>-6577</v>
      </c>
    </row>
    <row r="16" spans="1:23">
      <c r="A16" s="4" t="s">
        <v>86</v>
      </c>
      <c r="R16" s="6" t="n">
        <v>0</v>
      </c>
      <c r="T16" s="6" t="n">
        <v>0</v>
      </c>
      <c r="V16" s="6" t="n">
        <v>-59545</v>
      </c>
    </row>
    <row r="17" spans="1:23">
      <c r="A17" s="4" t="s">
        <v>87</v>
      </c>
      <c r="R17" s="6" t="n">
        <v>-24849</v>
      </c>
      <c r="T17" s="6" t="n">
        <v>-6870</v>
      </c>
      <c r="V17" s="6" t="n">
        <v>-23869</v>
      </c>
    </row>
    <row r="18" spans="1:23">
      <c r="A18" s="4" t="s">
        <v>88</v>
      </c>
      <c r="R18" s="6" t="n">
        <v>-203743</v>
      </c>
      <c r="T18" s="6" t="n">
        <v>-214771</v>
      </c>
      <c r="V18" s="6" t="n">
        <v>-165252</v>
      </c>
    </row>
    <row r="19" spans="1:23">
      <c r="A19" s="4" t="s">
        <v>89</v>
      </c>
      <c r="R19" s="6" t="n">
        <v>-111830</v>
      </c>
      <c r="T19" s="6" t="n">
        <v>909373</v>
      </c>
      <c r="V19" s="6" t="n">
        <v>693917</v>
      </c>
    </row>
    <row r="20" spans="1:23">
      <c r="A20" s="4" t="s">
        <v>90</v>
      </c>
      <c r="R20" s="6" t="n">
        <v>88338</v>
      </c>
      <c r="T20" s="6" t="n">
        <v>187799</v>
      </c>
      <c r="V20" s="6" t="n">
        <v>286541</v>
      </c>
    </row>
    <row r="21" spans="1:23">
      <c r="A21" s="4" t="s">
        <v>91</v>
      </c>
      <c r="R21" s="6" t="n">
        <v>-200168</v>
      </c>
      <c r="T21" s="6" t="n">
        <v>721574</v>
      </c>
      <c r="V21" s="6" t="n">
        <v>407376</v>
      </c>
    </row>
    <row r="22" spans="1:23">
      <c r="A22" s="4" t="s">
        <v>92</v>
      </c>
      <c r="R22" s="6" t="n">
        <v>3919</v>
      </c>
      <c r="T22" s="6" t="n">
        <v>5379</v>
      </c>
      <c r="V22" s="6" t="n">
        <v>5200</v>
      </c>
    </row>
    <row r="23" spans="1:23">
      <c r="A23" s="4" t="s">
        <v>93</v>
      </c>
      <c r="B23" s="5" t="n">
        <v>112013</v>
      </c>
      <c r="C23" s="4" t="s">
        <v>94</v>
      </c>
      <c r="D23" s="5" t="n">
        <v>92131</v>
      </c>
      <c r="E23" s="4" t="s">
        <v>95</v>
      </c>
      <c r="F23" s="5" t="n">
        <v>-548966</v>
      </c>
      <c r="G23" s="4" t="s">
        <v>96</v>
      </c>
      <c r="H23" s="5" t="n">
        <v>140735</v>
      </c>
      <c r="J23" s="5" t="n">
        <v>230653</v>
      </c>
      <c r="K23" s="4" t="s">
        <v>94</v>
      </c>
      <c r="L23" s="5" t="n">
        <v>176533</v>
      </c>
      <c r="N23" s="5" t="n">
        <v>169915</v>
      </c>
      <c r="P23" s="5" t="n">
        <v>139094</v>
      </c>
      <c r="R23" s="5" t="n">
        <v>-204087</v>
      </c>
      <c r="T23" s="5" t="n">
        <v>716195</v>
      </c>
      <c r="V23" s="5" t="n">
        <v>402176</v>
      </c>
    </row>
    <row r="24" spans="1:23">
      <c r="A24" s="3" t="s">
        <v>97</v>
      </c>
    </row>
    <row r="25" spans="1:23">
      <c r="A25" s="4" t="s">
        <v>98</v>
      </c>
      <c r="B25" s="7" t="n">
        <v>1.37</v>
      </c>
      <c r="C25" s="4" t="s">
        <v>99</v>
      </c>
      <c r="D25" s="7" t="n">
        <v>1.11</v>
      </c>
      <c r="E25" s="4" t="s">
        <v>99</v>
      </c>
      <c r="F25" s="7" t="n">
        <v>-6.48</v>
      </c>
      <c r="G25" s="4" t="s">
        <v>99</v>
      </c>
      <c r="H25" s="7" t="n">
        <v>1.65</v>
      </c>
      <c r="I25" s="4" t="s">
        <v>99</v>
      </c>
      <c r="J25" s="7" t="n">
        <v>2.66</v>
      </c>
      <c r="K25" s="4" t="s">
        <v>99</v>
      </c>
      <c r="L25" s="7" t="n">
        <v>2.02</v>
      </c>
      <c r="M25" s="4" t="s">
        <v>99</v>
      </c>
      <c r="N25" s="7" t="n">
        <v>1.94</v>
      </c>
      <c r="O25" s="4" t="s">
        <v>99</v>
      </c>
      <c r="P25" s="7" t="n">
        <v>1.58</v>
      </c>
      <c r="Q25" s="4" t="s">
        <v>99</v>
      </c>
      <c r="R25" s="7" t="n">
        <v>-2.44</v>
      </c>
      <c r="T25" s="7" t="n">
        <v>8.19</v>
      </c>
      <c r="V25" s="7" t="n">
        <v>4.54</v>
      </c>
    </row>
    <row r="26" spans="1:23">
      <c r="A26" s="4" t="s">
        <v>100</v>
      </c>
      <c r="B26" s="7" t="n">
        <v>1.36</v>
      </c>
      <c r="C26" s="4" t="s">
        <v>99</v>
      </c>
      <c r="D26" s="7" t="n">
        <v>1.1</v>
      </c>
      <c r="E26" s="4" t="s">
        <v>99</v>
      </c>
      <c r="F26" s="7" t="n">
        <v>-6.48</v>
      </c>
      <c r="G26" s="4" t="s">
        <v>99</v>
      </c>
      <c r="H26" s="7" t="n">
        <v>1.63</v>
      </c>
      <c r="I26" s="4" t="s">
        <v>99</v>
      </c>
      <c r="J26" s="7" t="n">
        <v>2.63</v>
      </c>
      <c r="K26" s="4" t="s">
        <v>99</v>
      </c>
      <c r="L26" s="7" t="n">
        <v>1.99</v>
      </c>
      <c r="M26" s="4" t="s">
        <v>99</v>
      </c>
      <c r="N26" s="7" t="n">
        <v>1.92</v>
      </c>
      <c r="O26" s="4" t="s">
        <v>99</v>
      </c>
      <c r="P26" s="7" t="n">
        <v>1.56</v>
      </c>
      <c r="Q26" s="4" t="s">
        <v>99</v>
      </c>
      <c r="R26" s="7" t="n">
        <v>-2.44</v>
      </c>
      <c r="S26" s="4" t="s">
        <v>101</v>
      </c>
      <c r="T26" s="7" t="n">
        <v>8.1</v>
      </c>
      <c r="U26" s="4" t="s">
        <v>101</v>
      </c>
      <c r="V26" s="7" t="n">
        <v>4.48</v>
      </c>
      <c r="W26" s="4" t="s">
        <v>101</v>
      </c>
    </row>
    <row r="27" spans="1:23">
      <c r="A27" s="3" t="s">
        <v>102</v>
      </c>
    </row>
    <row r="28" spans="1:23">
      <c r="A28" s="4" t="s">
        <v>98</v>
      </c>
      <c r="R28" s="6" t="n">
        <v>83568</v>
      </c>
      <c r="T28" s="6" t="n">
        <v>87476</v>
      </c>
      <c r="V28" s="6" t="n">
        <v>88681</v>
      </c>
    </row>
    <row r="29" spans="1:23">
      <c r="A29" s="4" t="s">
        <v>100</v>
      </c>
      <c r="R29" s="6" t="n">
        <v>83568</v>
      </c>
      <c r="T29" s="6" t="n">
        <v>88444</v>
      </c>
      <c r="V29" s="6" t="n">
        <v>89766</v>
      </c>
    </row>
    <row r="30" spans="1:23"/>
    <row r="31" spans="1:23">
      <c r="A31" s="4" t="s">
        <v>73</v>
      </c>
      <c r="B31" s="4" t="s">
        <v>103</v>
      </c>
    </row>
    <row r="32" spans="1:23">
      <c r="A32" s="4" t="s">
        <v>94</v>
      </c>
      <c r="B32" s="4" t="s">
        <v>104</v>
      </c>
    </row>
    <row r="33" spans="1:23">
      <c r="A33" s="4" t="s">
        <v>95</v>
      </c>
      <c r="B33" s="4" t="s">
        <v>105</v>
      </c>
    </row>
    <row r="34" spans="1:23">
      <c r="A34" s="4" t="s">
        <v>96</v>
      </c>
      <c r="B34" s="4" t="s">
        <v>106</v>
      </c>
    </row>
    <row r="35" spans="1:23">
      <c r="A35" s="4" t="s">
        <v>99</v>
      </c>
      <c r="B35" s="4" t="s">
        <v>107</v>
      </c>
    </row>
    <row r="36" spans="1:23">
      <c r="A36" s="4" t="s">
        <v>101</v>
      </c>
      <c r="B36" s="4" t="s">
        <v>108</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30:W30"/>
    <mergeCell ref="B31:W31"/>
    <mergeCell ref="B32:W32"/>
    <mergeCell ref="B33:W33"/>
    <mergeCell ref="B34:W34"/>
    <mergeCell ref="B35:W35"/>
    <mergeCell ref="B36:W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6</v>
      </c>
    </row>
    <row r="4" spans="1:2">
      <c r="A4" s="4" t="s">
        <v>295</v>
      </c>
      <c r="B4" s="4" t="s">
        <v>296</v>
      </c>
    </row>
    <row r="5" spans="1:2">
      <c r="A5" s="4" t="s">
        <v>297</v>
      </c>
      <c r="B5" s="4" t="s">
        <v>298</v>
      </c>
    </row>
    <row r="6" spans="1:2">
      <c r="A6" s="4" t="s">
        <v>299</v>
      </c>
      <c r="B6" s="4" t="s">
        <v>300</v>
      </c>
    </row>
    <row r="7" spans="1:2">
      <c r="A7" s="4" t="s">
        <v>234</v>
      </c>
      <c r="B7" s="4" t="s">
        <v>237</v>
      </c>
    </row>
    <row r="8" spans="1:2">
      <c r="A8" s="4" t="s">
        <v>124</v>
      </c>
      <c r="B8" s="4" t="s">
        <v>301</v>
      </c>
    </row>
    <row r="9" spans="1:2">
      <c r="A9" s="4" t="s">
        <v>302</v>
      </c>
      <c r="B9" s="4" t="s">
        <v>303</v>
      </c>
    </row>
    <row r="10" spans="1:2">
      <c r="A10" s="4" t="s">
        <v>246</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136</v>
      </c>
      <c r="B18" s="4" t="s">
        <v>319</v>
      </c>
    </row>
    <row r="19" spans="1:2">
      <c r="A19" s="4" t="s">
        <v>320</v>
      </c>
      <c r="B19" s="4" t="s">
        <v>321</v>
      </c>
    </row>
    <row r="20" spans="1:2">
      <c r="A20" s="4" t="s">
        <v>258</v>
      </c>
      <c r="B20" s="4" t="s">
        <v>322</v>
      </c>
    </row>
    <row r="21" spans="1:2">
      <c r="A21" s="4" t="s">
        <v>323</v>
      </c>
      <c r="B21" s="4" t="s">
        <v>324</v>
      </c>
    </row>
    <row r="22" spans="1:2">
      <c r="A22" s="4" t="s">
        <v>325</v>
      </c>
      <c r="B22" s="4" t="s">
        <v>326</v>
      </c>
    </row>
    <row r="23" spans="1:2">
      <c r="A23" s="4" t="s">
        <v>327</v>
      </c>
      <c r="B23" s="4" t="s">
        <v>328</v>
      </c>
    </row>
    <row r="24" spans="1:2">
      <c r="A24" s="4" t="s">
        <v>329</v>
      </c>
      <c r="B24" s="4" t="s">
        <v>330</v>
      </c>
    </row>
    <row r="25" spans="1:2">
      <c r="A25" s="4" t="s">
        <v>331</v>
      </c>
      <c r="B25"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71</v>
      </c>
    </row>
    <row r="3" spans="1:4">
      <c r="A3" s="4" t="s">
        <v>91</v>
      </c>
      <c r="B3" s="5" t="n">
        <v>-200168</v>
      </c>
      <c r="C3" s="5" t="n">
        <v>721574</v>
      </c>
      <c r="D3" s="5" t="n">
        <v>407376</v>
      </c>
    </row>
    <row r="4" spans="1:4">
      <c r="A4" s="3" t="s">
        <v>110</v>
      </c>
    </row>
    <row r="5" spans="1:4">
      <c r="A5" s="4" t="s">
        <v>111</v>
      </c>
      <c r="B5" s="6" t="n">
        <v>19948</v>
      </c>
      <c r="C5" s="6" t="n">
        <v>-163927</v>
      </c>
      <c r="D5" s="6" t="n">
        <v>248317</v>
      </c>
    </row>
    <row r="6" spans="1:4">
      <c r="A6" s="4" t="s">
        <v>112</v>
      </c>
      <c r="B6" s="6" t="n">
        <v>0</v>
      </c>
      <c r="C6" s="6" t="n">
        <v>0</v>
      </c>
      <c r="D6" s="6" t="n">
        <v>8852</v>
      </c>
    </row>
    <row r="7" spans="1:4">
      <c r="A7" s="4" t="s">
        <v>113</v>
      </c>
      <c r="B7" s="6" t="n">
        <v>10368</v>
      </c>
      <c r="C7" s="6" t="n">
        <v>0</v>
      </c>
      <c r="D7" s="6" t="n">
        <v>0</v>
      </c>
    </row>
    <row r="8" spans="1:4">
      <c r="A8" s="4" t="s">
        <v>114</v>
      </c>
      <c r="B8" s="6" t="n">
        <v>-7787</v>
      </c>
      <c r="C8" s="6" t="n">
        <v>931</v>
      </c>
      <c r="D8" s="6" t="n">
        <v>-2359</v>
      </c>
    </row>
    <row r="9" spans="1:4">
      <c r="A9" s="4" t="s">
        <v>115</v>
      </c>
      <c r="B9" s="6" t="n">
        <v>14035</v>
      </c>
      <c r="C9" s="6" t="n">
        <v>8253</v>
      </c>
      <c r="D9" s="6" t="n">
        <v>8853</v>
      </c>
    </row>
    <row r="10" spans="1:4">
      <c r="A10" s="4" t="s">
        <v>116</v>
      </c>
      <c r="B10" s="6" t="n">
        <v>36564</v>
      </c>
      <c r="C10" s="6" t="n">
        <v>-154743</v>
      </c>
      <c r="D10" s="6" t="n">
        <v>263663</v>
      </c>
    </row>
    <row r="11" spans="1:4">
      <c r="A11" s="4" t="s">
        <v>117</v>
      </c>
      <c r="B11" s="6" t="n">
        <v>-163604</v>
      </c>
      <c r="C11" s="6" t="n">
        <v>566831</v>
      </c>
      <c r="D11" s="6" t="n">
        <v>671039</v>
      </c>
    </row>
    <row r="12" spans="1:4">
      <c r="A12" s="4" t="s">
        <v>118</v>
      </c>
      <c r="B12" s="6" t="n">
        <v>3245</v>
      </c>
      <c r="C12" s="6" t="n">
        <v>2848</v>
      </c>
      <c r="D12" s="6" t="n">
        <v>10207</v>
      </c>
    </row>
    <row r="13" spans="1:4">
      <c r="A13" s="4" t="s">
        <v>119</v>
      </c>
      <c r="B13" s="5" t="n">
        <v>-166849</v>
      </c>
      <c r="C13" s="5" t="n">
        <v>563983</v>
      </c>
      <c r="D13" s="5" t="n">
        <v>66083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27</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3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2</v>
      </c>
    </row>
    <row r="3" spans="1:2">
      <c r="A3" s="3" t="s">
        <v>35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9</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c r="B4" s="4" t="s">
        <v>366</v>
      </c>
    </row>
    <row r="5" spans="1:2">
      <c r="A5" s="4" t="s">
        <v>367</v>
      </c>
      <c r="B5" s="4" t="s">
        <v>368</v>
      </c>
    </row>
    <row r="6" spans="1:2">
      <c r="A6" s="4" t="s">
        <v>369</v>
      </c>
    </row>
    <row r="7" spans="1:2">
      <c r="A7" s="3" t="s">
        <v>364</v>
      </c>
    </row>
    <row r="8" spans="1:2">
      <c r="A8" s="4" t="s">
        <v>370</v>
      </c>
      <c r="B8" s="4" t="s">
        <v>371</v>
      </c>
    </row>
    <row r="9" spans="1:2">
      <c r="A9" s="4" t="s">
        <v>372</v>
      </c>
    </row>
    <row r="10" spans="1:2">
      <c r="A10" s="3" t="s">
        <v>364</v>
      </c>
    </row>
    <row r="11" spans="1:2">
      <c r="A11" s="4" t="s">
        <v>370</v>
      </c>
      <c r="B11"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4</v>
      </c>
      <c r="B1" s="2" t="s">
        <v>1</v>
      </c>
    </row>
    <row r="2" spans="1:2">
      <c r="B2" s="2" t="s">
        <v>2</v>
      </c>
    </row>
    <row r="3" spans="1:2">
      <c r="A3" s="3" t="s">
        <v>247</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85</v>
      </c>
      <c r="B1" s="2" t="s">
        <v>1</v>
      </c>
    </row>
    <row r="2" spans="1:2">
      <c r="B2" s="2" t="s">
        <v>2</v>
      </c>
    </row>
    <row r="3" spans="1:2">
      <c r="A3" s="3" t="s">
        <v>251</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0</v>
      </c>
      <c r="B1" s="2" t="s">
        <v>2</v>
      </c>
      <c r="D1" s="2" t="s">
        <v>67</v>
      </c>
    </row>
    <row r="2" spans="1:5">
      <c r="A2" s="3" t="s">
        <v>121</v>
      </c>
    </row>
    <row r="3" spans="1:5">
      <c r="A3" s="4" t="s">
        <v>122</v>
      </c>
      <c r="B3" s="5" t="n">
        <v>300103</v>
      </c>
      <c r="D3" s="5" t="n">
        <v>509327</v>
      </c>
    </row>
    <row r="4" spans="1:5">
      <c r="A4" s="4" t="s">
        <v>123</v>
      </c>
      <c r="B4" s="6" t="n">
        <v>8482687</v>
      </c>
      <c r="D4" s="6" t="n">
        <v>8945463</v>
      </c>
    </row>
    <row r="5" spans="1:5">
      <c r="A5" s="4" t="s">
        <v>124</v>
      </c>
      <c r="B5" s="6" t="n">
        <v>3477120</v>
      </c>
      <c r="D5" s="6" t="n">
        <v>3878678</v>
      </c>
    </row>
    <row r="6" spans="1:5">
      <c r="A6" s="4" t="s">
        <v>125</v>
      </c>
      <c r="B6" s="6" t="n">
        <v>266249</v>
      </c>
      <c r="D6" s="6" t="n">
        <v>274832</v>
      </c>
    </row>
    <row r="7" spans="1:5">
      <c r="A7" s="4" t="s">
        <v>126</v>
      </c>
      <c r="B7" s="6" t="n">
        <v>12526159</v>
      </c>
      <c r="D7" s="6" t="n">
        <v>13608300</v>
      </c>
    </row>
    <row r="8" spans="1:5">
      <c r="A8" s="3" t="s">
        <v>127</v>
      </c>
    </row>
    <row r="9" spans="1:5">
      <c r="A9" s="4" t="s">
        <v>128</v>
      </c>
      <c r="B9" s="6" t="n">
        <v>7793</v>
      </c>
      <c r="D9" s="6" t="n">
        <v>7882</v>
      </c>
    </row>
    <row r="10" spans="1:5">
      <c r="A10" s="4" t="s">
        <v>129</v>
      </c>
      <c r="B10" s="6" t="n">
        <v>173370</v>
      </c>
      <c r="D10" s="6" t="n">
        <v>158712</v>
      </c>
    </row>
    <row r="11" spans="1:5">
      <c r="A11" s="4" t="s">
        <v>130</v>
      </c>
      <c r="B11" s="6" t="n">
        <v>1481525</v>
      </c>
      <c r="D11" s="6" t="n">
        <v>1425933</v>
      </c>
    </row>
    <row r="12" spans="1:5">
      <c r="A12" s="4" t="s">
        <v>131</v>
      </c>
      <c r="B12" s="6" t="n">
        <v>1662688</v>
      </c>
      <c r="D12" s="6" t="n">
        <v>1592527</v>
      </c>
    </row>
    <row r="13" spans="1:5">
      <c r="A13" s="4" t="s">
        <v>132</v>
      </c>
      <c r="B13" s="6" t="n">
        <v>-859578</v>
      </c>
      <c r="D13" s="6" t="n">
        <v>-767827</v>
      </c>
    </row>
    <row r="14" spans="1:5">
      <c r="A14" s="4" t="s">
        <v>133</v>
      </c>
      <c r="B14" s="6" t="n">
        <v>803110</v>
      </c>
      <c r="D14" s="6" t="n">
        <v>824700</v>
      </c>
    </row>
    <row r="15" spans="1:5">
      <c r="A15" s="4" t="s">
        <v>134</v>
      </c>
      <c r="B15" s="6" t="n">
        <v>86942</v>
      </c>
      <c r="D15" s="6" t="n">
        <v>83693</v>
      </c>
    </row>
    <row r="16" spans="1:5">
      <c r="A16" s="4" t="s">
        <v>135</v>
      </c>
      <c r="B16" s="6" t="n">
        <v>271903</v>
      </c>
      <c r="D16" s="6" t="n">
        <v>372644</v>
      </c>
    </row>
    <row r="17" spans="1:5">
      <c r="A17" s="4" t="s">
        <v>136</v>
      </c>
      <c r="B17" s="6" t="n">
        <v>2061322</v>
      </c>
      <c r="C17" s="4" t="s">
        <v>73</v>
      </c>
      <c r="D17" s="6" t="n">
        <v>2624690</v>
      </c>
      <c r="E17" s="4" t="s">
        <v>94</v>
      </c>
    </row>
    <row r="18" spans="1:5">
      <c r="A18" s="4" t="s">
        <v>137</v>
      </c>
      <c r="B18" s="6" t="n">
        <v>651360</v>
      </c>
      <c r="D18" s="6" t="n">
        <v>270418</v>
      </c>
    </row>
    <row r="19" spans="1:5">
      <c r="A19" s="4" t="s">
        <v>138</v>
      </c>
      <c r="B19" s="6" t="n">
        <v>16400796</v>
      </c>
      <c r="D19" s="6" t="n">
        <v>17784445</v>
      </c>
    </row>
    <row r="20" spans="1:5">
      <c r="A20" s="3" t="s">
        <v>139</v>
      </c>
    </row>
    <row r="21" spans="1:5">
      <c r="A21" s="4" t="s">
        <v>140</v>
      </c>
      <c r="B21" s="6" t="n">
        <v>7046221</v>
      </c>
      <c r="D21" s="6" t="n">
        <v>7631879</v>
      </c>
    </row>
    <row r="22" spans="1:5">
      <c r="A22" s="4" t="s">
        <v>141</v>
      </c>
      <c r="B22" s="6" t="n">
        <v>880507</v>
      </c>
      <c r="D22" s="6" t="n">
        <v>912292</v>
      </c>
    </row>
    <row r="23" spans="1:5">
      <c r="A23" s="4" t="s">
        <v>142</v>
      </c>
      <c r="B23" s="6" t="n">
        <v>331431</v>
      </c>
      <c r="D23" s="6" t="n">
        <v>246257</v>
      </c>
    </row>
    <row r="24" spans="1:5">
      <c r="A24" s="4" t="s">
        <v>143</v>
      </c>
      <c r="B24" s="6" t="n">
        <v>8258159</v>
      </c>
      <c r="D24" s="6" t="n">
        <v>8790428</v>
      </c>
    </row>
    <row r="25" spans="1:5">
      <c r="A25" s="4" t="s">
        <v>144</v>
      </c>
      <c r="B25" s="6" t="n">
        <v>2640129</v>
      </c>
      <c r="D25" s="6" t="n">
        <v>3239115</v>
      </c>
    </row>
    <row r="26" spans="1:5">
      <c r="A26" s="4" t="s">
        <v>145</v>
      </c>
      <c r="B26" s="6" t="n">
        <v>636115</v>
      </c>
      <c r="D26" s="6" t="n">
        <v>378536</v>
      </c>
    </row>
    <row r="27" spans="1:5">
      <c r="A27" s="4" t="s">
        <v>146</v>
      </c>
      <c r="B27" s="4" t="s">
        <v>147</v>
      </c>
      <c r="D27" s="4" t="s">
        <v>147</v>
      </c>
    </row>
    <row r="28" spans="1:5">
      <c r="A28" s="3" t="s">
        <v>148</v>
      </c>
    </row>
    <row r="29" spans="1:5">
      <c r="A29" s="4" t="s">
        <v>149</v>
      </c>
      <c r="B29" s="6" t="n">
        <v>125424</v>
      </c>
      <c r="D29" s="6" t="n">
        <v>125424</v>
      </c>
    </row>
    <row r="30" spans="1:5">
      <c r="A30" s="4" t="s">
        <v>150</v>
      </c>
      <c r="B30" s="6" t="n">
        <v>1150006</v>
      </c>
      <c r="D30" s="6" t="n">
        <v>1135934</v>
      </c>
    </row>
    <row r="31" spans="1:5">
      <c r="A31" s="4" t="s">
        <v>151</v>
      </c>
      <c r="B31" s="6" t="n">
        <v>-2332548</v>
      </c>
      <c r="D31" s="6" t="n">
        <v>-1972254</v>
      </c>
    </row>
    <row r="32" spans="1:5">
      <c r="A32" s="4" t="s">
        <v>152</v>
      </c>
      <c r="B32" s="6" t="n">
        <v>6131248</v>
      </c>
      <c r="D32" s="6" t="n">
        <v>6335335</v>
      </c>
    </row>
    <row r="33" spans="1:5">
      <c r="A33" s="4" t="s">
        <v>153</v>
      </c>
      <c r="B33" s="6" t="n">
        <v>-262211</v>
      </c>
      <c r="D33" s="6" t="n">
        <v>-299449</v>
      </c>
    </row>
    <row r="34" spans="1:5">
      <c r="A34" s="4" t="s">
        <v>154</v>
      </c>
      <c r="B34" s="6" t="n">
        <v>4811919</v>
      </c>
      <c r="D34" s="6" t="n">
        <v>5324990</v>
      </c>
    </row>
    <row r="35" spans="1:5">
      <c r="A35" s="4" t="s">
        <v>92</v>
      </c>
      <c r="B35" s="6" t="n">
        <v>54474</v>
      </c>
      <c r="D35" s="6" t="n">
        <v>51376</v>
      </c>
    </row>
    <row r="36" spans="1:5">
      <c r="A36" s="4" t="s">
        <v>155</v>
      </c>
      <c r="B36" s="6" t="n">
        <v>4866393</v>
      </c>
      <c r="D36" s="6" t="n">
        <v>5376366</v>
      </c>
    </row>
    <row r="37" spans="1:5">
      <c r="A37" s="4" t="s">
        <v>156</v>
      </c>
      <c r="B37" s="5" t="n">
        <v>16400796</v>
      </c>
      <c r="D37" s="5" t="n">
        <v>17784445</v>
      </c>
    </row>
    <row r="38" spans="1:5"/>
    <row r="39" spans="1:5">
      <c r="A39" s="4" t="s">
        <v>73</v>
      </c>
      <c r="B39" s="4" t="s">
        <v>157</v>
      </c>
    </row>
    <row r="40" spans="1:5">
      <c r="A40" s="4" t="s">
        <v>94</v>
      </c>
      <c r="B40" s="4" t="s">
        <v>158</v>
      </c>
    </row>
  </sheetData>
  <mergeCells count="5">
    <mergeCell ref="B1:C1"/>
    <mergeCell ref="D1:E1"/>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3</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6</v>
      </c>
      <c r="B1" s="2" t="s">
        <v>1</v>
      </c>
    </row>
    <row r="2" spans="1:2">
      <c r="B2" s="2" t="s">
        <v>2</v>
      </c>
    </row>
    <row r="3" spans="1:2">
      <c r="A3" s="3" t="s">
        <v>407</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283</v>
      </c>
    </row>
    <row r="4" spans="1:2">
      <c r="A4" s="4" t="s">
        <v>428</v>
      </c>
      <c r="B4"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0</v>
      </c>
      <c r="B1" s="2" t="s">
        <v>1</v>
      </c>
    </row>
    <row r="2" spans="1:3">
      <c r="B2" s="2" t="s">
        <v>431</v>
      </c>
      <c r="C2" s="2" t="s">
        <v>432</v>
      </c>
    </row>
    <row r="3" spans="1:3">
      <c r="A3" s="3" t="s">
        <v>433</v>
      </c>
    </row>
    <row r="4" spans="1:3">
      <c r="A4" s="4" t="s">
        <v>434</v>
      </c>
      <c r="B4" s="5" t="n">
        <v>501190</v>
      </c>
      <c r="C4" s="5" t="n">
        <v>539398</v>
      </c>
    </row>
    <row r="5" spans="1:3">
      <c r="A5" s="4" t="s">
        <v>435</v>
      </c>
    </row>
    <row r="6" spans="1:3">
      <c r="A6" s="3" t="s">
        <v>433</v>
      </c>
    </row>
    <row r="7" spans="1:3">
      <c r="A7" s="4" t="s">
        <v>436</v>
      </c>
      <c r="B7" s="6" t="n">
        <v>20</v>
      </c>
    </row>
    <row r="8" spans="1:3">
      <c r="A8" s="4" t="s">
        <v>437</v>
      </c>
      <c r="B8" s="6" t="n">
        <v>30</v>
      </c>
    </row>
    <row r="9" spans="1:3">
      <c r="A9" s="4" t="s">
        <v>438</v>
      </c>
    </row>
    <row r="10" spans="1:3">
      <c r="A10" s="3" t="s">
        <v>433</v>
      </c>
    </row>
    <row r="11" spans="1:3">
      <c r="A11" s="4" t="s">
        <v>436</v>
      </c>
      <c r="B11" s="6" t="n">
        <v>3000</v>
      </c>
    </row>
    <row r="12" spans="1:3">
      <c r="A12" s="4" t="s">
        <v>437</v>
      </c>
      <c r="B12" s="6" t="n">
        <v>10000</v>
      </c>
    </row>
    <row r="13" spans="1:3">
      <c r="A13" s="4" t="s">
        <v>439</v>
      </c>
    </row>
    <row r="14" spans="1:3">
      <c r="A14" s="3" t="s">
        <v>433</v>
      </c>
    </row>
    <row r="15" spans="1:3">
      <c r="A15" s="4" t="s">
        <v>436</v>
      </c>
      <c r="B15" s="6" t="n">
        <v>3</v>
      </c>
    </row>
    <row r="16" spans="1:3">
      <c r="A16" s="4" t="s">
        <v>437</v>
      </c>
      <c r="B16" s="6"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440</v>
      </c>
      <c r="B1" s="2" t="s">
        <v>1</v>
      </c>
    </row>
    <row r="2" spans="1:8">
      <c r="B2" s="2" t="s">
        <v>2</v>
      </c>
      <c r="D2" s="2" t="s">
        <v>67</v>
      </c>
      <c r="F2" s="2" t="s">
        <v>71</v>
      </c>
      <c r="H2" s="2" t="s">
        <v>64</v>
      </c>
    </row>
    <row r="3" spans="1:8">
      <c r="A3" s="3" t="s">
        <v>441</v>
      </c>
    </row>
    <row r="4" spans="1:8">
      <c r="A4" s="4" t="s">
        <v>442</v>
      </c>
      <c r="B4" s="5" t="n">
        <v>2191612</v>
      </c>
      <c r="D4" s="5" t="n">
        <v>2303051</v>
      </c>
      <c r="F4" s="5" t="n">
        <v>2162045</v>
      </c>
    </row>
    <row r="5" spans="1:8">
      <c r="A5" s="4" t="s">
        <v>136</v>
      </c>
      <c r="B5" s="6" t="n">
        <v>2061322</v>
      </c>
      <c r="C5" s="4" t="s">
        <v>73</v>
      </c>
      <c r="D5" s="6" t="n">
        <v>2624690</v>
      </c>
      <c r="E5" s="4" t="s">
        <v>94</v>
      </c>
      <c r="F5" s="6" t="n">
        <v>2470047</v>
      </c>
      <c r="G5" s="4" t="s">
        <v>94</v>
      </c>
    </row>
    <row r="6" spans="1:8">
      <c r="A6" s="4" t="s">
        <v>85</v>
      </c>
      <c r="B6" s="6" t="n">
        <v>11831</v>
      </c>
      <c r="D6" s="6" t="n">
        <v>-14166</v>
      </c>
      <c r="F6" s="6" t="n">
        <v>-6577</v>
      </c>
    </row>
    <row r="7" spans="1:8">
      <c r="A7" s="4" t="s">
        <v>167</v>
      </c>
      <c r="B7" s="6" t="n">
        <v>41070</v>
      </c>
      <c r="D7" s="6" t="n">
        <v>46238</v>
      </c>
      <c r="F7" s="6" t="n">
        <v>39122</v>
      </c>
    </row>
    <row r="8" spans="1:8">
      <c r="A8" s="4" t="s">
        <v>443</v>
      </c>
    </row>
    <row r="9" spans="1:8">
      <c r="A9" s="3" t="s">
        <v>441</v>
      </c>
    </row>
    <row r="10" spans="1:8">
      <c r="A10" s="4" t="s">
        <v>136</v>
      </c>
      <c r="B10" s="6" t="n">
        <v>883496</v>
      </c>
      <c r="C10" s="4" t="s">
        <v>73</v>
      </c>
      <c r="D10" s="6" t="n">
        <v>1437501</v>
      </c>
      <c r="E10" s="4" t="s">
        <v>94</v>
      </c>
      <c r="F10" s="6" t="n">
        <v>1264869</v>
      </c>
      <c r="G10" s="4" t="s">
        <v>94</v>
      </c>
    </row>
    <row r="11" spans="1:8">
      <c r="A11" s="4" t="s">
        <v>444</v>
      </c>
    </row>
    <row r="12" spans="1:8">
      <c r="A12" s="3" t="s">
        <v>441</v>
      </c>
    </row>
    <row r="13" spans="1:8">
      <c r="A13" s="4" t="s">
        <v>136</v>
      </c>
      <c r="B13" s="6" t="n">
        <v>1177826</v>
      </c>
      <c r="C13" s="4" t="s">
        <v>73</v>
      </c>
      <c r="D13" s="6" t="n">
        <v>1187189</v>
      </c>
      <c r="E13" s="4" t="s">
        <v>94</v>
      </c>
      <c r="F13" s="6" t="n">
        <v>1205178</v>
      </c>
      <c r="G13" s="4" t="s">
        <v>94</v>
      </c>
    </row>
    <row r="14" spans="1:8">
      <c r="A14" s="4" t="s">
        <v>445</v>
      </c>
    </row>
    <row r="15" spans="1:8">
      <c r="A15" s="3" t="s">
        <v>441</v>
      </c>
    </row>
    <row r="16" spans="1:8">
      <c r="A16" s="4" t="s">
        <v>136</v>
      </c>
      <c r="B16" s="5" t="n">
        <v>197200</v>
      </c>
    </row>
    <row r="17" spans="1:8">
      <c r="A17" s="4" t="s">
        <v>446</v>
      </c>
      <c r="B17" s="4" t="s">
        <v>447</v>
      </c>
    </row>
    <row r="18" spans="1:8">
      <c r="A18" s="4" t="s">
        <v>448</v>
      </c>
    </row>
    <row r="19" spans="1:8">
      <c r="A19" s="3" t="s">
        <v>441</v>
      </c>
    </row>
    <row r="20" spans="1:8">
      <c r="A20" s="4" t="s">
        <v>449</v>
      </c>
      <c r="B20" s="5" t="n">
        <v>509000</v>
      </c>
    </row>
    <row r="21" spans="1:8">
      <c r="A21" s="4" t="s">
        <v>450</v>
      </c>
      <c r="B21" s="6" t="n">
        <v>457806</v>
      </c>
    </row>
    <row r="22" spans="1:8">
      <c r="A22" s="4" t="s">
        <v>136</v>
      </c>
      <c r="B22" s="5" t="n">
        <v>603500</v>
      </c>
      <c r="H22" s="5" t="n">
        <v>600000</v>
      </c>
    </row>
    <row r="23" spans="1:8">
      <c r="A23" s="4" t="s">
        <v>446</v>
      </c>
      <c r="B23" s="4" t="s">
        <v>451</v>
      </c>
    </row>
    <row r="24" spans="1:8">
      <c r="A24" s="4" t="s">
        <v>452</v>
      </c>
    </row>
    <row r="25" spans="1:8">
      <c r="A25" s="3" t="s">
        <v>441</v>
      </c>
    </row>
    <row r="26" spans="1:8">
      <c r="A26" s="4" t="s">
        <v>136</v>
      </c>
      <c r="B26" s="5" t="n">
        <v>787400</v>
      </c>
    </row>
    <row r="27" spans="1:8">
      <c r="A27" s="4" t="s">
        <v>446</v>
      </c>
      <c r="B27" s="4" t="s">
        <v>453</v>
      </c>
    </row>
    <row r="28" spans="1:8">
      <c r="A28" s="4" t="s">
        <v>454</v>
      </c>
    </row>
    <row r="29" spans="1:8">
      <c r="A29" s="3" t="s">
        <v>441</v>
      </c>
    </row>
    <row r="30" spans="1:8">
      <c r="A30" s="4" t="s">
        <v>136</v>
      </c>
      <c r="B30" s="5" t="n">
        <v>82800</v>
      </c>
    </row>
    <row r="31" spans="1:8">
      <c r="A31" s="4" t="s">
        <v>446</v>
      </c>
      <c r="B31" s="4" t="s">
        <v>455</v>
      </c>
    </row>
    <row r="32" spans="1:8">
      <c r="A32" s="4" t="s">
        <v>456</v>
      </c>
    </row>
    <row r="33" spans="1:8">
      <c r="A33" s="3" t="s">
        <v>441</v>
      </c>
    </row>
    <row r="34" spans="1:8">
      <c r="A34" s="4" t="s">
        <v>136</v>
      </c>
      <c r="B34" s="5" t="n">
        <v>390400</v>
      </c>
    </row>
    <row r="35" spans="1:8">
      <c r="A35" s="4" t="s">
        <v>446</v>
      </c>
      <c r="B35" s="4" t="s">
        <v>457</v>
      </c>
    </row>
    <row r="36" spans="1:8">
      <c r="A36" s="4" t="s">
        <v>458</v>
      </c>
    </row>
    <row r="37" spans="1:8">
      <c r="A37" s="3" t="s">
        <v>441</v>
      </c>
    </row>
    <row r="38" spans="1:8">
      <c r="A38" s="4" t="s">
        <v>449</v>
      </c>
      <c r="B38" s="5" t="n">
        <v>61175</v>
      </c>
    </row>
    <row r="39" spans="1:8">
      <c r="A39" s="4" t="s">
        <v>450</v>
      </c>
      <c r="B39" s="6" t="n">
        <v>61175</v>
      </c>
    </row>
    <row r="40" spans="1:8">
      <c r="A40" s="4" t="s">
        <v>459</v>
      </c>
    </row>
    <row r="41" spans="1:8">
      <c r="A41" s="3" t="s">
        <v>441</v>
      </c>
    </row>
    <row r="42" spans="1:8">
      <c r="A42" s="4" t="s">
        <v>442</v>
      </c>
      <c r="B42" s="5" t="n">
        <v>97227</v>
      </c>
      <c r="D42" s="5" t="n">
        <v>103553</v>
      </c>
      <c r="F42" s="5" t="n">
        <v>90709</v>
      </c>
    </row>
    <row r="43" spans="1:8"/>
    <row r="44" spans="1:8">
      <c r="A44" s="4" t="s">
        <v>73</v>
      </c>
      <c r="B44" s="4" t="s">
        <v>157</v>
      </c>
    </row>
    <row r="45" spans="1:8">
      <c r="A45" s="4" t="s">
        <v>94</v>
      </c>
      <c r="B45" s="4" t="s">
        <v>158</v>
      </c>
    </row>
  </sheetData>
  <mergeCells count="8">
    <mergeCell ref="A1:A2"/>
    <mergeCell ref="B1:G1"/>
    <mergeCell ref="B2:C2"/>
    <mergeCell ref="D2:E2"/>
    <mergeCell ref="F2:G2"/>
    <mergeCell ref="A43:H43"/>
    <mergeCell ref="B44:H44"/>
    <mergeCell ref="B45:H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460</v>
      </c>
      <c r="B1" s="2" t="s">
        <v>63</v>
      </c>
      <c r="R1" s="2" t="s">
        <v>1</v>
      </c>
    </row>
    <row r="2" spans="1:23">
      <c r="B2" s="2" t="s">
        <v>2</v>
      </c>
      <c r="D2" s="2" t="s">
        <v>64</v>
      </c>
      <c r="F2" s="2" t="s">
        <v>65</v>
      </c>
      <c r="H2" s="2" t="s">
        <v>66</v>
      </c>
      <c r="J2" s="2" t="s">
        <v>67</v>
      </c>
      <c r="L2" s="2" t="s">
        <v>68</v>
      </c>
      <c r="N2" s="2" t="s">
        <v>69</v>
      </c>
      <c r="P2" s="2" t="s">
        <v>70</v>
      </c>
      <c r="R2" s="2" t="s">
        <v>2</v>
      </c>
      <c r="T2" s="2" t="s">
        <v>67</v>
      </c>
      <c r="V2" s="2" t="s">
        <v>71</v>
      </c>
    </row>
    <row r="3" spans="1:23">
      <c r="A3" s="3" t="s">
        <v>461</v>
      </c>
    </row>
    <row r="4" spans="1:23">
      <c r="A4" s="4" t="s">
        <v>462</v>
      </c>
      <c r="T4" s="5" t="n">
        <v>0</v>
      </c>
    </row>
    <row r="5" spans="1:23">
      <c r="A5" s="4" t="s">
        <v>72</v>
      </c>
      <c r="B5" s="5" t="n">
        <v>7338190</v>
      </c>
      <c r="D5" s="5" t="n">
        <v>7078118</v>
      </c>
      <c r="F5" s="5" t="n">
        <v>7344548</v>
      </c>
      <c r="H5" s="5" t="n">
        <v>7155991</v>
      </c>
      <c r="J5" s="5" t="n">
        <v>7918182</v>
      </c>
      <c r="L5" s="5" t="n">
        <v>7490445</v>
      </c>
      <c r="N5" s="5" t="n">
        <v>7392528</v>
      </c>
      <c r="P5" s="5" t="n">
        <v>6875613</v>
      </c>
      <c r="R5" s="5" t="n">
        <v>28916847</v>
      </c>
      <c r="S5" s="4" t="s">
        <v>73</v>
      </c>
      <c r="T5" s="6" t="n">
        <v>29676768</v>
      </c>
      <c r="U5" s="4" t="s">
        <v>73</v>
      </c>
      <c r="V5" s="5" t="n">
        <v>26554563</v>
      </c>
      <c r="W5" s="4" t="s">
        <v>73</v>
      </c>
    </row>
    <row r="6" spans="1:23">
      <c r="A6" s="4" t="s">
        <v>74</v>
      </c>
      <c r="R6" s="6" t="n">
        <v>25618466</v>
      </c>
      <c r="T6" s="6" t="n">
        <v>25975856</v>
      </c>
      <c r="V6" s="6" t="n">
        <v>23197595</v>
      </c>
    </row>
    <row r="7" spans="1:23">
      <c r="A7" s="4" t="s">
        <v>75</v>
      </c>
      <c r="B7" s="6" t="n">
        <v>822943</v>
      </c>
      <c r="D7" s="6" t="n">
        <v>798841</v>
      </c>
      <c r="F7" s="6" t="n">
        <v>814909</v>
      </c>
      <c r="H7" s="6" t="n">
        <v>861688</v>
      </c>
      <c r="J7" s="6" t="n">
        <v>975370</v>
      </c>
      <c r="L7" s="6" t="n">
        <v>923778</v>
      </c>
      <c r="N7" s="6" t="n">
        <v>932820</v>
      </c>
      <c r="P7" s="6" t="n">
        <v>868944</v>
      </c>
      <c r="R7" s="6" t="n">
        <v>3298381</v>
      </c>
      <c r="T7" s="6" t="n">
        <v>3700912</v>
      </c>
      <c r="V7" s="6" t="n">
        <v>3356968</v>
      </c>
    </row>
    <row r="8" spans="1:23">
      <c r="A8" s="4" t="s">
        <v>77</v>
      </c>
      <c r="R8" s="6" t="n">
        <v>2191612</v>
      </c>
      <c r="T8" s="6" t="n">
        <v>2303051</v>
      </c>
      <c r="V8" s="6" t="n">
        <v>2162045</v>
      </c>
    </row>
    <row r="9" spans="1:23">
      <c r="A9" s="4" t="s">
        <v>78</v>
      </c>
      <c r="R9" s="6" t="n">
        <v>189790</v>
      </c>
      <c r="T9" s="6" t="n">
        <v>186384</v>
      </c>
      <c r="V9" s="6" t="n">
        <v>153599</v>
      </c>
    </row>
    <row r="10" spans="1:23">
      <c r="A10" s="4" t="s">
        <v>81</v>
      </c>
      <c r="R10" s="6" t="n">
        <v>89785</v>
      </c>
      <c r="T10" s="6" t="n">
        <v>60361</v>
      </c>
      <c r="V10" s="6" t="n">
        <v>74588</v>
      </c>
    </row>
    <row r="11" spans="1:23">
      <c r="A11" s="4" t="s">
        <v>82</v>
      </c>
      <c r="R11" s="6" t="n">
        <v>3190685</v>
      </c>
      <c r="T11" s="6" t="n">
        <v>2553400</v>
      </c>
      <c r="V11" s="6" t="n">
        <v>2411232</v>
      </c>
    </row>
    <row r="12" spans="1:23">
      <c r="A12" s="4" t="s">
        <v>83</v>
      </c>
      <c r="B12" s="6" t="n">
        <v>238108</v>
      </c>
      <c r="D12" s="6" t="n">
        <v>173218</v>
      </c>
      <c r="F12" s="6" t="n">
        <v>-549190</v>
      </c>
      <c r="H12" s="6" t="n">
        <v>245560</v>
      </c>
      <c r="J12" s="6" t="n">
        <v>334380</v>
      </c>
      <c r="L12" s="6" t="n">
        <v>290310</v>
      </c>
      <c r="N12" s="6" t="n">
        <v>286827</v>
      </c>
      <c r="P12" s="6" t="n">
        <v>235995</v>
      </c>
      <c r="R12" s="6" t="n">
        <v>107696</v>
      </c>
      <c r="T12" s="6" t="n">
        <v>1147512</v>
      </c>
      <c r="V12" s="6" t="n">
        <v>945736</v>
      </c>
    </row>
    <row r="13" spans="1:23">
      <c r="A13" s="4" t="s">
        <v>463</v>
      </c>
      <c r="R13" s="6" t="n">
        <v>-2765</v>
      </c>
      <c r="T13" s="6" t="n">
        <v>-2332</v>
      </c>
      <c r="V13" s="6" t="n">
        <v>3424</v>
      </c>
    </row>
    <row r="14" spans="1:23">
      <c r="A14" s="4" t="s">
        <v>85</v>
      </c>
      <c r="R14" s="6" t="n">
        <v>-11831</v>
      </c>
      <c r="T14" s="6" t="n">
        <v>14166</v>
      </c>
      <c r="V14" s="6" t="n">
        <v>6577</v>
      </c>
    </row>
    <row r="15" spans="1:23">
      <c r="A15" s="4" t="s">
        <v>86</v>
      </c>
      <c r="R15" s="6" t="n">
        <v>0</v>
      </c>
      <c r="T15" s="6" t="n">
        <v>0</v>
      </c>
      <c r="V15" s="6" t="n">
        <v>59545</v>
      </c>
    </row>
    <row r="16" spans="1:23">
      <c r="A16" s="4" t="s">
        <v>87</v>
      </c>
      <c r="R16" s="6" t="n">
        <v>24849</v>
      </c>
      <c r="T16" s="6" t="n">
        <v>6870</v>
      </c>
      <c r="V16" s="6" t="n">
        <v>23869</v>
      </c>
    </row>
    <row r="17" spans="1:23">
      <c r="A17" s="4" t="s">
        <v>88</v>
      </c>
      <c r="R17" s="6" t="n">
        <v>-203743</v>
      </c>
      <c r="T17" s="6" t="n">
        <v>-214771</v>
      </c>
      <c r="V17" s="6" t="n">
        <v>-165252</v>
      </c>
    </row>
    <row r="18" spans="1:23">
      <c r="A18" s="4" t="s">
        <v>89</v>
      </c>
      <c r="R18" s="6" t="n">
        <v>-111830</v>
      </c>
      <c r="T18" s="6" t="n">
        <v>909373</v>
      </c>
      <c r="V18" s="6" t="n">
        <v>693917</v>
      </c>
    </row>
    <row r="19" spans="1:23">
      <c r="A19" s="4" t="s">
        <v>90</v>
      </c>
      <c r="R19" s="6" t="n">
        <v>-88338</v>
      </c>
      <c r="T19" s="6" t="n">
        <v>-187799</v>
      </c>
      <c r="V19" s="6" t="n">
        <v>-286541</v>
      </c>
    </row>
    <row r="20" spans="1:23">
      <c r="A20" s="4" t="s">
        <v>91</v>
      </c>
      <c r="R20" s="6" t="n">
        <v>-200168</v>
      </c>
      <c r="T20" s="6" t="n">
        <v>721574</v>
      </c>
      <c r="V20" s="6" t="n">
        <v>407376</v>
      </c>
    </row>
    <row r="21" spans="1:23">
      <c r="A21" s="4" t="s">
        <v>92</v>
      </c>
      <c r="R21" s="6" t="n">
        <v>3919</v>
      </c>
      <c r="T21" s="6" t="n">
        <v>5379</v>
      </c>
      <c r="V21" s="6" t="n">
        <v>5200</v>
      </c>
    </row>
    <row r="22" spans="1:23">
      <c r="A22" s="4" t="s">
        <v>93</v>
      </c>
      <c r="B22" s="5" t="n">
        <v>112013</v>
      </c>
      <c r="C22" s="4" t="s">
        <v>94</v>
      </c>
      <c r="D22" s="5" t="n">
        <v>92131</v>
      </c>
      <c r="E22" s="4" t="s">
        <v>95</v>
      </c>
      <c r="F22" s="5" t="n">
        <v>-548966</v>
      </c>
      <c r="G22" s="4" t="s">
        <v>96</v>
      </c>
      <c r="H22" s="5" t="n">
        <v>140735</v>
      </c>
      <c r="J22" s="5" t="n">
        <v>230653</v>
      </c>
      <c r="K22" s="4" t="s">
        <v>94</v>
      </c>
      <c r="L22" s="5" t="n">
        <v>176533</v>
      </c>
      <c r="N22" s="5" t="n">
        <v>169915</v>
      </c>
      <c r="P22" s="5" t="n">
        <v>139094</v>
      </c>
      <c r="R22" s="5" t="n">
        <v>-204087</v>
      </c>
      <c r="T22" s="5" t="n">
        <v>716195</v>
      </c>
      <c r="V22" s="5" t="n">
        <v>402176</v>
      </c>
    </row>
    <row r="23" spans="1:23">
      <c r="A23" s="3" t="s">
        <v>464</v>
      </c>
    </row>
    <row r="24" spans="1:23">
      <c r="A24" s="4" t="s">
        <v>98</v>
      </c>
      <c r="B24" s="7" t="n">
        <v>1.37</v>
      </c>
      <c r="C24" s="4" t="s">
        <v>99</v>
      </c>
      <c r="D24" s="7" t="n">
        <v>1.11</v>
      </c>
      <c r="E24" s="4" t="s">
        <v>99</v>
      </c>
      <c r="F24" s="7" t="n">
        <v>-6.48</v>
      </c>
      <c r="G24" s="4" t="s">
        <v>99</v>
      </c>
      <c r="H24" s="7" t="n">
        <v>1.65</v>
      </c>
      <c r="I24" s="4" t="s">
        <v>99</v>
      </c>
      <c r="J24" s="7" t="n">
        <v>2.66</v>
      </c>
      <c r="K24" s="4" t="s">
        <v>99</v>
      </c>
      <c r="L24" s="7" t="n">
        <v>2.02</v>
      </c>
      <c r="M24" s="4" t="s">
        <v>99</v>
      </c>
      <c r="N24" s="7" t="n">
        <v>1.94</v>
      </c>
      <c r="O24" s="4" t="s">
        <v>99</v>
      </c>
      <c r="P24" s="7" t="n">
        <v>1.58</v>
      </c>
      <c r="Q24" s="4" t="s">
        <v>99</v>
      </c>
      <c r="R24" s="7" t="n">
        <v>-2.44</v>
      </c>
      <c r="T24" s="7" t="n">
        <v>8.19</v>
      </c>
      <c r="V24" s="7" t="n">
        <v>4.54</v>
      </c>
    </row>
    <row r="25" spans="1:23">
      <c r="A25" s="4" t="s">
        <v>100</v>
      </c>
      <c r="B25" s="7" t="n">
        <v>1.36</v>
      </c>
      <c r="C25" s="4" t="s">
        <v>99</v>
      </c>
      <c r="D25" s="7" t="n">
        <v>1.1</v>
      </c>
      <c r="E25" s="4" t="s">
        <v>99</v>
      </c>
      <c r="F25" s="7" t="n">
        <v>-6.48</v>
      </c>
      <c r="G25" s="4" t="s">
        <v>99</v>
      </c>
      <c r="H25" s="7" t="n">
        <v>1.63</v>
      </c>
      <c r="I25" s="4" t="s">
        <v>99</v>
      </c>
      <c r="J25" s="7" t="n">
        <v>2.63</v>
      </c>
      <c r="K25" s="4" t="s">
        <v>99</v>
      </c>
      <c r="L25" s="7" t="n">
        <v>1.99</v>
      </c>
      <c r="M25" s="4" t="s">
        <v>99</v>
      </c>
      <c r="N25" s="7" t="n">
        <v>1.92</v>
      </c>
      <c r="O25" s="4" t="s">
        <v>99</v>
      </c>
      <c r="P25" s="7" t="n">
        <v>1.56</v>
      </c>
      <c r="Q25" s="4" t="s">
        <v>99</v>
      </c>
      <c r="R25" s="7" t="n">
        <v>-2.44</v>
      </c>
      <c r="S25" s="4" t="s">
        <v>101</v>
      </c>
      <c r="T25" s="7" t="n">
        <v>8.1</v>
      </c>
      <c r="U25" s="4" t="s">
        <v>101</v>
      </c>
      <c r="V25" s="7" t="n">
        <v>4.48</v>
      </c>
      <c r="W25" s="4" t="s">
        <v>101</v>
      </c>
    </row>
    <row r="26" spans="1:23"/>
    <row r="27" spans="1:23">
      <c r="A27" s="4" t="s">
        <v>73</v>
      </c>
      <c r="B27" s="4" t="s">
        <v>103</v>
      </c>
    </row>
    <row r="28" spans="1:23">
      <c r="A28" s="4" t="s">
        <v>94</v>
      </c>
      <c r="B28" s="4" t="s">
        <v>104</v>
      </c>
    </row>
    <row r="29" spans="1:23">
      <c r="A29" s="4" t="s">
        <v>95</v>
      </c>
      <c r="B29" s="4" t="s">
        <v>105</v>
      </c>
    </row>
    <row r="30" spans="1:23">
      <c r="A30" s="4" t="s">
        <v>96</v>
      </c>
      <c r="B30" s="4" t="s">
        <v>106</v>
      </c>
    </row>
    <row r="31" spans="1:23">
      <c r="A31" s="4" t="s">
        <v>99</v>
      </c>
      <c r="B31" s="4" t="s">
        <v>107</v>
      </c>
    </row>
    <row r="32" spans="1:23">
      <c r="A32" s="4" t="s">
        <v>101</v>
      </c>
      <c r="B32" s="4" t="s">
        <v>108</v>
      </c>
    </row>
  </sheetData>
  <mergeCells count="21">
    <mergeCell ref="A1:A2"/>
    <mergeCell ref="B1:Q1"/>
    <mergeCell ref="R1:W1"/>
    <mergeCell ref="B2:C2"/>
    <mergeCell ref="D2:E2"/>
    <mergeCell ref="F2:G2"/>
    <mergeCell ref="H2:I2"/>
    <mergeCell ref="J2:K2"/>
    <mergeCell ref="L2:M2"/>
    <mergeCell ref="N2:O2"/>
    <mergeCell ref="P2:Q2"/>
    <mergeCell ref="R2:S2"/>
    <mergeCell ref="T2:U2"/>
    <mergeCell ref="V2:W2"/>
    <mergeCell ref="A26:W26"/>
    <mergeCell ref="B27:W27"/>
    <mergeCell ref="B28:W28"/>
    <mergeCell ref="B29:W29"/>
    <mergeCell ref="B30:W30"/>
    <mergeCell ref="B31:W31"/>
    <mergeCell ref="B32:W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W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4"/>
    <col customWidth="1" max="16" min="16" width="31"/>
    <col customWidth="1" max="17" min="17" width="4"/>
    <col customWidth="1" max="18" min="18" width="31"/>
    <col customWidth="1" max="19" min="19" width="4"/>
    <col customWidth="1" max="20" min="20" width="43"/>
    <col customWidth="1" max="21" min="21" width="4"/>
    <col customWidth="1" max="22" min="22" width="43"/>
    <col customWidth="1" max="23" min="23" width="4"/>
  </cols>
  <sheetData>
    <row r="1" spans="1:23">
      <c r="A1" s="1" t="s">
        <v>465</v>
      </c>
      <c r="B1" s="2" t="s">
        <v>63</v>
      </c>
      <c r="R1" s="2" t="s">
        <v>1</v>
      </c>
    </row>
    <row r="2" spans="1:23">
      <c r="B2" s="2" t="s">
        <v>466</v>
      </c>
      <c r="D2" s="2" t="s">
        <v>467</v>
      </c>
      <c r="F2" s="2" t="s">
        <v>468</v>
      </c>
      <c r="H2" s="2" t="s">
        <v>469</v>
      </c>
      <c r="J2" s="2" t="s">
        <v>470</v>
      </c>
      <c r="L2" s="2" t="s">
        <v>471</v>
      </c>
      <c r="N2" s="2" t="s">
        <v>472</v>
      </c>
      <c r="P2" s="2" t="s">
        <v>473</v>
      </c>
      <c r="R2" s="2" t="s">
        <v>466</v>
      </c>
      <c r="T2" s="2" t="s">
        <v>474</v>
      </c>
      <c r="V2" s="2" t="s">
        <v>475</v>
      </c>
    </row>
    <row r="3" spans="1:23">
      <c r="A3" s="3" t="s">
        <v>334</v>
      </c>
    </row>
    <row r="4" spans="1:23">
      <c r="A4" s="4" t="s">
        <v>136</v>
      </c>
      <c r="B4" s="5" t="n">
        <v>2061322</v>
      </c>
      <c r="C4" s="4" t="s">
        <v>73</v>
      </c>
      <c r="J4" s="5" t="n">
        <v>2624690</v>
      </c>
      <c r="K4" s="4" t="s">
        <v>94</v>
      </c>
      <c r="R4" s="5" t="n">
        <v>2061322</v>
      </c>
      <c r="S4" s="4" t="s">
        <v>73</v>
      </c>
      <c r="T4" s="5" t="n">
        <v>2624690</v>
      </c>
      <c r="U4" s="4" t="s">
        <v>94</v>
      </c>
      <c r="V4" s="5" t="n">
        <v>2470047</v>
      </c>
      <c r="W4" s="4" t="s">
        <v>94</v>
      </c>
    </row>
    <row r="5" spans="1:23">
      <c r="A5" s="4" t="s">
        <v>476</v>
      </c>
      <c r="R5" s="6" t="n">
        <v>0</v>
      </c>
      <c r="T5" s="6" t="n">
        <v>331563</v>
      </c>
      <c r="V5" s="6" t="n">
        <v>3628</v>
      </c>
    </row>
    <row r="6" spans="1:23">
      <c r="A6" s="4" t="s">
        <v>72</v>
      </c>
      <c r="B6" s="6" t="n">
        <v>7338190</v>
      </c>
      <c r="D6" s="5" t="n">
        <v>7078118</v>
      </c>
      <c r="F6" s="5" t="n">
        <v>7344548</v>
      </c>
      <c r="H6" s="5" t="n">
        <v>7155991</v>
      </c>
      <c r="J6" s="6" t="n">
        <v>7918182</v>
      </c>
      <c r="L6" s="5" t="n">
        <v>7490445</v>
      </c>
      <c r="N6" s="5" t="n">
        <v>7392528</v>
      </c>
      <c r="P6" s="5" t="n">
        <v>6875613</v>
      </c>
      <c r="R6" s="6" t="n">
        <v>28916847</v>
      </c>
      <c r="S6" s="4" t="s">
        <v>95</v>
      </c>
      <c r="T6" s="6" t="n">
        <v>29676768</v>
      </c>
      <c r="U6" s="4" t="s">
        <v>95</v>
      </c>
      <c r="V6" s="6" t="n">
        <v>26554563</v>
      </c>
      <c r="W6" s="4" t="s">
        <v>95</v>
      </c>
    </row>
    <row r="7" spans="1:23">
      <c r="A7" s="4" t="s">
        <v>93</v>
      </c>
      <c r="B7" s="5" t="n">
        <v>112013</v>
      </c>
      <c r="C7" s="4" t="s">
        <v>96</v>
      </c>
      <c r="D7" s="5" t="n">
        <v>92131</v>
      </c>
      <c r="E7" s="4" t="s">
        <v>99</v>
      </c>
      <c r="F7" s="5" t="n">
        <v>-548966</v>
      </c>
      <c r="G7" s="4" t="s">
        <v>101</v>
      </c>
      <c r="H7" s="5" t="n">
        <v>140735</v>
      </c>
      <c r="J7" s="5" t="n">
        <v>230653</v>
      </c>
      <c r="K7" s="4" t="s">
        <v>96</v>
      </c>
      <c r="L7" s="5" t="n">
        <v>176533</v>
      </c>
      <c r="N7" s="5" t="n">
        <v>169915</v>
      </c>
      <c r="P7" s="5" t="n">
        <v>139094</v>
      </c>
      <c r="R7" s="5" t="n">
        <v>-204087</v>
      </c>
      <c r="T7" s="5" t="n">
        <v>716195</v>
      </c>
      <c r="V7" s="5" t="n">
        <v>402176</v>
      </c>
    </row>
    <row r="8" spans="1:23">
      <c r="A8" s="4" t="s">
        <v>477</v>
      </c>
      <c r="B8" s="7" t="n">
        <v>1.37</v>
      </c>
      <c r="C8" s="4" t="s">
        <v>478</v>
      </c>
      <c r="D8" s="7" t="n">
        <v>1.11</v>
      </c>
      <c r="E8" s="4" t="s">
        <v>478</v>
      </c>
      <c r="F8" s="7" t="n">
        <v>-6.48</v>
      </c>
      <c r="G8" s="4" t="s">
        <v>478</v>
      </c>
      <c r="H8" s="7" t="n">
        <v>1.65</v>
      </c>
      <c r="I8" s="4" t="s">
        <v>478</v>
      </c>
      <c r="J8" s="7" t="n">
        <v>2.66</v>
      </c>
      <c r="K8" s="4" t="s">
        <v>478</v>
      </c>
      <c r="L8" s="7" t="n">
        <v>2.02</v>
      </c>
      <c r="M8" s="4" t="s">
        <v>478</v>
      </c>
      <c r="N8" s="7" t="n">
        <v>1.94</v>
      </c>
      <c r="O8" s="4" t="s">
        <v>478</v>
      </c>
      <c r="P8" s="7" t="n">
        <v>1.58</v>
      </c>
      <c r="Q8" s="4" t="s">
        <v>478</v>
      </c>
      <c r="R8" s="7" t="n">
        <v>-2.44</v>
      </c>
      <c r="T8" s="7" t="n">
        <v>8.19</v>
      </c>
      <c r="V8" s="7" t="n">
        <v>4.54</v>
      </c>
    </row>
    <row r="9" spans="1:23">
      <c r="A9" s="4" t="s">
        <v>479</v>
      </c>
      <c r="B9" s="7" t="n">
        <v>1.36</v>
      </c>
      <c r="C9" s="4" t="s">
        <v>478</v>
      </c>
      <c r="D9" s="7" t="n">
        <v>1.1</v>
      </c>
      <c r="E9" s="4" t="s">
        <v>478</v>
      </c>
      <c r="F9" s="7" t="n">
        <v>-6.48</v>
      </c>
      <c r="G9" s="4" t="s">
        <v>478</v>
      </c>
      <c r="H9" s="7" t="n">
        <v>1.63</v>
      </c>
      <c r="I9" s="4" t="s">
        <v>478</v>
      </c>
      <c r="J9" s="7" t="n">
        <v>2.63</v>
      </c>
      <c r="K9" s="4" t="s">
        <v>478</v>
      </c>
      <c r="L9" s="7" t="n">
        <v>1.99</v>
      </c>
      <c r="M9" s="4" t="s">
        <v>478</v>
      </c>
      <c r="N9" s="7" t="n">
        <v>1.92</v>
      </c>
      <c r="O9" s="4" t="s">
        <v>478</v>
      </c>
      <c r="P9" s="7" t="n">
        <v>1.56</v>
      </c>
      <c r="Q9" s="4" t="s">
        <v>478</v>
      </c>
      <c r="R9" s="7" t="n">
        <v>-2.44</v>
      </c>
      <c r="S9" s="4" t="s">
        <v>480</v>
      </c>
      <c r="T9" s="7" t="n">
        <v>8.1</v>
      </c>
      <c r="U9" s="4" t="s">
        <v>480</v>
      </c>
      <c r="V9" s="7" t="n">
        <v>4.48</v>
      </c>
      <c r="W9" s="4" t="s">
        <v>480</v>
      </c>
    </row>
    <row r="10" spans="1:23">
      <c r="A10" s="4" t="s">
        <v>481</v>
      </c>
      <c r="V10" s="5" t="n">
        <v>26712335</v>
      </c>
    </row>
    <row r="11" spans="1:23">
      <c r="A11" s="4" t="s">
        <v>482</v>
      </c>
      <c r="V11" s="5" t="n">
        <v>405966</v>
      </c>
    </row>
    <row r="12" spans="1:23">
      <c r="A12" s="4" t="s">
        <v>483</v>
      </c>
      <c r="V12" s="7" t="n">
        <v>4.52</v>
      </c>
    </row>
    <row r="13" spans="1:23">
      <c r="A13" s="4" t="s">
        <v>484</v>
      </c>
      <c r="V13" s="7" t="n">
        <v>4.58</v>
      </c>
    </row>
    <row r="14" spans="1:23">
      <c r="A14" s="4" t="s">
        <v>485</v>
      </c>
    </row>
    <row r="15" spans="1:23">
      <c r="A15" s="3" t="s">
        <v>334</v>
      </c>
    </row>
    <row r="16" spans="1:23">
      <c r="A16" s="4" t="s">
        <v>486</v>
      </c>
      <c r="T16" s="5" t="n">
        <v>327628</v>
      </c>
    </row>
    <row r="17" spans="1:23">
      <c r="A17" s="4" t="s">
        <v>487</v>
      </c>
      <c r="T17" s="6" t="n">
        <v>14769</v>
      </c>
    </row>
    <row r="18" spans="1:23">
      <c r="A18" s="4" t="s">
        <v>488</v>
      </c>
      <c r="T18" s="6" t="n">
        <v>89139</v>
      </c>
    </row>
    <row r="19" spans="1:23">
      <c r="A19" s="4" t="s">
        <v>489</v>
      </c>
      <c r="J19" s="5" t="n">
        <v>13670</v>
      </c>
      <c r="T19" s="6" t="n">
        <v>13670</v>
      </c>
    </row>
    <row r="20" spans="1:23">
      <c r="A20" s="4" t="s">
        <v>490</v>
      </c>
      <c r="J20" s="6" t="n">
        <v>1512</v>
      </c>
      <c r="T20" s="6" t="n">
        <v>1512</v>
      </c>
    </row>
    <row r="21" spans="1:23">
      <c r="A21" s="4" t="s">
        <v>491</v>
      </c>
      <c r="J21" s="6" t="n">
        <v>3485</v>
      </c>
      <c r="T21" s="6" t="n">
        <v>3485</v>
      </c>
    </row>
    <row r="22" spans="1:23">
      <c r="A22" s="4" t="s">
        <v>492</v>
      </c>
      <c r="J22" s="6" t="n">
        <v>46488</v>
      </c>
      <c r="T22" s="6" t="n">
        <v>46488</v>
      </c>
    </row>
    <row r="23" spans="1:23">
      <c r="A23" s="4" t="s">
        <v>493</v>
      </c>
      <c r="J23" s="6" t="n">
        <v>128000</v>
      </c>
      <c r="T23" s="6" t="n">
        <v>128000</v>
      </c>
    </row>
    <row r="24" spans="1:23">
      <c r="A24" s="4" t="s">
        <v>136</v>
      </c>
      <c r="J24" s="6" t="n">
        <v>197126</v>
      </c>
      <c r="T24" s="6" t="n">
        <v>197126</v>
      </c>
    </row>
    <row r="25" spans="1:23">
      <c r="A25" s="4" t="s">
        <v>494</v>
      </c>
      <c r="J25" s="6" t="n">
        <v>-520</v>
      </c>
      <c r="T25" s="6" t="n">
        <v>-520</v>
      </c>
    </row>
    <row r="26" spans="1:23">
      <c r="A26" s="4" t="s">
        <v>495</v>
      </c>
      <c r="J26" s="6" t="n">
        <v>-33836</v>
      </c>
      <c r="T26" s="6" t="n">
        <v>-33836</v>
      </c>
    </row>
    <row r="27" spans="1:23">
      <c r="A27" s="4" t="s">
        <v>496</v>
      </c>
      <c r="J27" s="6" t="n">
        <v>-41474</v>
      </c>
      <c r="T27" s="6" t="n">
        <v>-41474</v>
      </c>
    </row>
    <row r="28" spans="1:23">
      <c r="A28" s="4" t="s">
        <v>497</v>
      </c>
      <c r="J28" s="6" t="n">
        <v>-1592</v>
      </c>
      <c r="T28" s="6" t="n">
        <v>-1592</v>
      </c>
    </row>
    <row r="29" spans="1:23">
      <c r="A29" s="4" t="s">
        <v>476</v>
      </c>
      <c r="T29" s="6" t="n">
        <v>312859</v>
      </c>
    </row>
    <row r="30" spans="1:23">
      <c r="A30" s="4" t="s">
        <v>498</v>
      </c>
    </row>
    <row r="31" spans="1:23">
      <c r="A31" s="3" t="s">
        <v>334</v>
      </c>
    </row>
    <row r="32" spans="1:23">
      <c r="A32" s="4" t="s">
        <v>476</v>
      </c>
      <c r="T32" s="5" t="n">
        <v>18704</v>
      </c>
      <c r="V32" s="5" t="n">
        <v>3628</v>
      </c>
    </row>
    <row r="33" spans="1:23">
      <c r="A33" s="4" t="s">
        <v>499</v>
      </c>
      <c r="T33" s="6" t="n">
        <v>1</v>
      </c>
      <c r="V33" s="6" t="n">
        <v>2</v>
      </c>
    </row>
    <row r="34" spans="1:23">
      <c r="A34" s="4" t="s">
        <v>500</v>
      </c>
    </row>
    <row r="35" spans="1:23">
      <c r="A35" s="3" t="s">
        <v>334</v>
      </c>
    </row>
    <row r="36" spans="1:23">
      <c r="A36" s="4" t="s">
        <v>501</v>
      </c>
      <c r="V36" s="4" t="s">
        <v>502</v>
      </c>
    </row>
    <row r="37" spans="1:23">
      <c r="A37" s="4" t="s">
        <v>503</v>
      </c>
      <c r="V37" s="4" t="s">
        <v>504</v>
      </c>
    </row>
    <row r="38" spans="1:23">
      <c r="A38" s="4" t="s">
        <v>505</v>
      </c>
      <c r="V38" s="5" t="n">
        <v>23350</v>
      </c>
    </row>
    <row r="39" spans="1:23">
      <c r="A39" s="4" t="s">
        <v>506</v>
      </c>
    </row>
    <row r="40" spans="1:23">
      <c r="A40" s="3" t="s">
        <v>334</v>
      </c>
    </row>
    <row r="41" spans="1:23">
      <c r="A41" s="4" t="s">
        <v>493</v>
      </c>
      <c r="J41" s="6" t="n">
        <v>19000</v>
      </c>
      <c r="T41" s="5" t="n">
        <v>19000</v>
      </c>
    </row>
    <row r="42" spans="1:23">
      <c r="A42" s="4" t="s">
        <v>507</v>
      </c>
      <c r="T42" s="4" t="s">
        <v>508</v>
      </c>
    </row>
    <row r="43" spans="1:23">
      <c r="A43" s="4" t="s">
        <v>509</v>
      </c>
    </row>
    <row r="44" spans="1:23">
      <c r="A44" s="3" t="s">
        <v>334</v>
      </c>
    </row>
    <row r="45" spans="1:23">
      <c r="A45" s="4" t="s">
        <v>493</v>
      </c>
      <c r="J45" s="5" t="n">
        <v>109000</v>
      </c>
      <c r="T45" s="5" t="n">
        <v>109000</v>
      </c>
    </row>
    <row r="46" spans="1:23">
      <c r="A46" s="4" t="s">
        <v>507</v>
      </c>
      <c r="T46" s="4" t="s">
        <v>510</v>
      </c>
    </row>
    <row r="47" spans="1:23"/>
    <row r="48" spans="1:23">
      <c r="A48" s="4" t="s">
        <v>73</v>
      </c>
      <c r="B48" s="4" t="s">
        <v>157</v>
      </c>
    </row>
    <row r="49" spans="1:23">
      <c r="A49" s="4" t="s">
        <v>94</v>
      </c>
      <c r="B49" s="4" t="s">
        <v>158</v>
      </c>
    </row>
    <row r="50" spans="1:23">
      <c r="A50" s="4" t="s">
        <v>95</v>
      </c>
      <c r="B50" s="4" t="s">
        <v>103</v>
      </c>
    </row>
    <row r="51" spans="1:23">
      <c r="A51" s="4" t="s">
        <v>96</v>
      </c>
      <c r="B51" s="4" t="s">
        <v>104</v>
      </c>
    </row>
    <row r="52" spans="1:23">
      <c r="A52" s="4" t="s">
        <v>99</v>
      </c>
      <c r="B52" s="4" t="s">
        <v>105</v>
      </c>
    </row>
    <row r="53" spans="1:23">
      <c r="A53" s="4" t="s">
        <v>101</v>
      </c>
      <c r="B53" s="4" t="s">
        <v>106</v>
      </c>
    </row>
    <row r="54" spans="1:23">
      <c r="A54" s="4" t="s">
        <v>478</v>
      </c>
      <c r="B54" s="4" t="s">
        <v>107</v>
      </c>
    </row>
    <row r="55" spans="1:23">
      <c r="A55" s="4" t="s">
        <v>480</v>
      </c>
      <c r="B55" s="4" t="s">
        <v>108</v>
      </c>
    </row>
  </sheetData>
  <mergeCells count="23">
    <mergeCell ref="A1:A2"/>
    <mergeCell ref="B1:Q1"/>
    <mergeCell ref="R1:W1"/>
    <mergeCell ref="B2:C2"/>
    <mergeCell ref="D2:E2"/>
    <mergeCell ref="F2:G2"/>
    <mergeCell ref="H2:I2"/>
    <mergeCell ref="J2:K2"/>
    <mergeCell ref="L2:M2"/>
    <mergeCell ref="N2:O2"/>
    <mergeCell ref="P2:Q2"/>
    <mergeCell ref="R2:S2"/>
    <mergeCell ref="T2:U2"/>
    <mergeCell ref="V2:W2"/>
    <mergeCell ref="A47:W47"/>
    <mergeCell ref="B48:W48"/>
    <mergeCell ref="B49:W49"/>
    <mergeCell ref="B50:W50"/>
    <mergeCell ref="B51:W51"/>
    <mergeCell ref="B52:W52"/>
    <mergeCell ref="B53:W53"/>
    <mergeCell ref="B54:W54"/>
    <mergeCell ref="B55:W5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11</v>
      </c>
      <c r="B1" s="2" t="s">
        <v>63</v>
      </c>
      <c r="D1" s="2" t="s">
        <v>1</v>
      </c>
    </row>
    <row r="2" spans="1:6">
      <c r="B2" s="2" t="s">
        <v>2</v>
      </c>
      <c r="C2" s="2" t="s">
        <v>64</v>
      </c>
      <c r="D2" s="2" t="s">
        <v>2</v>
      </c>
      <c r="E2" s="2" t="s">
        <v>67</v>
      </c>
      <c r="F2" s="2" t="s">
        <v>71</v>
      </c>
    </row>
    <row r="3" spans="1:6">
      <c r="A3" s="3" t="s">
        <v>512</v>
      </c>
    </row>
    <row r="4" spans="1:6">
      <c r="A4" s="4" t="s">
        <v>513</v>
      </c>
      <c r="D4" s="5" t="n">
        <v>74908</v>
      </c>
    </row>
    <row r="5" spans="1:6">
      <c r="A5" s="4" t="s">
        <v>514</v>
      </c>
      <c r="D5" s="6" t="n">
        <v>7163</v>
      </c>
    </row>
    <row r="6" spans="1:6">
      <c r="A6" s="4" t="s">
        <v>171</v>
      </c>
      <c r="B6" s="5" t="n">
        <v>5813</v>
      </c>
      <c r="D6" s="6" t="n">
        <v>21252</v>
      </c>
      <c r="E6" s="5" t="n">
        <v>3604</v>
      </c>
      <c r="F6" s="5" t="n">
        <v>21000</v>
      </c>
    </row>
    <row r="7" spans="1:6">
      <c r="A7" s="4" t="s">
        <v>443</v>
      </c>
    </row>
    <row r="8" spans="1:6">
      <c r="A8" s="3" t="s">
        <v>512</v>
      </c>
    </row>
    <row r="9" spans="1:6">
      <c r="A9" s="4" t="s">
        <v>171</v>
      </c>
      <c r="C9" s="5" t="n">
        <v>14573</v>
      </c>
      <c r="D9" s="6" t="n">
        <v>19384</v>
      </c>
    </row>
    <row r="10" spans="1:6">
      <c r="A10" s="4" t="s">
        <v>515</v>
      </c>
    </row>
    <row r="11" spans="1:6">
      <c r="A11" s="3" t="s">
        <v>512</v>
      </c>
    </row>
    <row r="12" spans="1:6">
      <c r="A12" s="4" t="s">
        <v>171</v>
      </c>
      <c r="D12" s="5" t="n">
        <v>1868</v>
      </c>
      <c r="E12" s="5" t="n">
        <v>3604</v>
      </c>
      <c r="F12" s="5" t="n">
        <v>21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9</v>
      </c>
      <c r="B1" s="2" t="s">
        <v>2</v>
      </c>
      <c r="C1" s="2" t="s">
        <v>67</v>
      </c>
    </row>
    <row r="2" spans="1:3">
      <c r="A2" s="4" t="s">
        <v>160</v>
      </c>
      <c r="B2" s="5" t="n">
        <v>1</v>
      </c>
      <c r="C2" s="5" t="n">
        <v>1</v>
      </c>
    </row>
    <row r="3" spans="1:3">
      <c r="A3" s="4" t="s">
        <v>161</v>
      </c>
      <c r="B3" s="6" t="n">
        <v>160000</v>
      </c>
      <c r="C3" s="6" t="n">
        <v>160000</v>
      </c>
    </row>
    <row r="4" spans="1:3">
      <c r="A4" s="4" t="s">
        <v>162</v>
      </c>
      <c r="B4" s="6" t="n">
        <v>125424</v>
      </c>
      <c r="C4" s="6" t="n">
        <v>125424</v>
      </c>
    </row>
    <row r="5" spans="1:3">
      <c r="A5" s="4" t="s">
        <v>163</v>
      </c>
      <c r="B5" s="6" t="n">
        <v>44804</v>
      </c>
      <c r="C5" s="6" t="n">
        <v>402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4"/>
    <col customWidth="1" max="5" min="5" width="14"/>
    <col customWidth="1" max="6" min="6" width="4"/>
  </cols>
  <sheetData>
    <row r="1" spans="1:6">
      <c r="A1" s="1" t="s">
        <v>516</v>
      </c>
      <c r="C1" s="2" t="s">
        <v>1</v>
      </c>
    </row>
    <row r="2" spans="1:6">
      <c r="C2" s="2" t="s">
        <v>2</v>
      </c>
      <c r="E2" s="2" t="s">
        <v>67</v>
      </c>
    </row>
    <row r="3" spans="1:6">
      <c r="A3" s="3" t="s">
        <v>517</v>
      </c>
    </row>
    <row r="4" spans="1:6">
      <c r="A4" s="4" t="s">
        <v>518</v>
      </c>
      <c r="B4" s="4" t="s">
        <v>73</v>
      </c>
      <c r="C4" s="5" t="n">
        <v>2624690</v>
      </c>
      <c r="E4" s="5" t="n">
        <v>2470047</v>
      </c>
    </row>
    <row r="5" spans="1:6">
      <c r="A5" s="4" t="s">
        <v>219</v>
      </c>
      <c r="E5" s="6" t="n">
        <v>211301</v>
      </c>
    </row>
    <row r="6" spans="1:6">
      <c r="A6" s="4" t="s">
        <v>519</v>
      </c>
      <c r="C6" s="6" t="n">
        <v>571561</v>
      </c>
    </row>
    <row r="7" spans="1:6">
      <c r="A7" s="4" t="s">
        <v>520</v>
      </c>
      <c r="C7" s="6" t="n">
        <v>8193</v>
      </c>
      <c r="E7" s="6" t="n">
        <v>-56658</v>
      </c>
    </row>
    <row r="8" spans="1:6">
      <c r="A8" s="4" t="s">
        <v>521</v>
      </c>
      <c r="C8" s="6" t="n">
        <v>2061322</v>
      </c>
      <c r="D8" s="4" t="s">
        <v>94</v>
      </c>
      <c r="E8" s="6" t="n">
        <v>2624690</v>
      </c>
      <c r="F8" s="4" t="s">
        <v>73</v>
      </c>
    </row>
    <row r="9" spans="1:6">
      <c r="A9" s="4" t="s">
        <v>522</v>
      </c>
      <c r="C9" s="6" t="n">
        <v>1588955</v>
      </c>
      <c r="E9" s="6" t="n">
        <v>1018780</v>
      </c>
    </row>
    <row r="10" spans="1:6">
      <c r="A10" s="4" t="s">
        <v>443</v>
      </c>
    </row>
    <row r="11" spans="1:6">
      <c r="A11" s="3" t="s">
        <v>517</v>
      </c>
    </row>
    <row r="12" spans="1:6">
      <c r="A12" s="4" t="s">
        <v>518</v>
      </c>
      <c r="B12" s="4" t="s">
        <v>73</v>
      </c>
      <c r="C12" s="6" t="n">
        <v>1437501</v>
      </c>
      <c r="E12" s="6" t="n">
        <v>1264869</v>
      </c>
    </row>
    <row r="13" spans="1:6">
      <c r="A13" s="4" t="s">
        <v>219</v>
      </c>
      <c r="E13" s="6" t="n">
        <v>197126</v>
      </c>
    </row>
    <row r="14" spans="1:6">
      <c r="A14" s="4" t="s">
        <v>519</v>
      </c>
      <c r="C14" s="6" t="n">
        <v>-570175</v>
      </c>
    </row>
    <row r="15" spans="1:6">
      <c r="A15" s="4" t="s">
        <v>520</v>
      </c>
      <c r="C15" s="6" t="n">
        <v>16170</v>
      </c>
      <c r="E15" s="6" t="n">
        <v>-24494</v>
      </c>
    </row>
    <row r="16" spans="1:6">
      <c r="A16" s="4" t="s">
        <v>521</v>
      </c>
      <c r="C16" s="6" t="n">
        <v>883496</v>
      </c>
      <c r="D16" s="4" t="s">
        <v>94</v>
      </c>
      <c r="E16" s="6" t="n">
        <v>1437501</v>
      </c>
      <c r="F16" s="4" t="s">
        <v>73</v>
      </c>
    </row>
    <row r="17" spans="1:6">
      <c r="A17" s="4" t="s">
        <v>522</v>
      </c>
      <c r="C17" s="6" t="n">
        <v>1287100</v>
      </c>
      <c r="E17" s="6" t="n">
        <v>716925</v>
      </c>
    </row>
    <row r="18" spans="1:6">
      <c r="A18" s="4" t="s">
        <v>444</v>
      </c>
    </row>
    <row r="19" spans="1:6">
      <c r="A19" s="3" t="s">
        <v>517</v>
      </c>
    </row>
    <row r="20" spans="1:6">
      <c r="A20" s="4" t="s">
        <v>518</v>
      </c>
      <c r="B20" s="4" t="s">
        <v>73</v>
      </c>
      <c r="C20" s="6" t="n">
        <v>1187189</v>
      </c>
      <c r="E20" s="6" t="n">
        <v>1205178</v>
      </c>
    </row>
    <row r="21" spans="1:6">
      <c r="A21" s="4" t="s">
        <v>219</v>
      </c>
      <c r="E21" s="6" t="n">
        <v>14175</v>
      </c>
    </row>
    <row r="22" spans="1:6">
      <c r="A22" s="4" t="s">
        <v>519</v>
      </c>
      <c r="C22" s="6" t="n">
        <v>-1386</v>
      </c>
    </row>
    <row r="23" spans="1:6">
      <c r="A23" s="4" t="s">
        <v>520</v>
      </c>
      <c r="C23" s="6" t="n">
        <v>-7977</v>
      </c>
      <c r="E23" s="6" t="n">
        <v>-32164</v>
      </c>
    </row>
    <row r="24" spans="1:6">
      <c r="A24" s="4" t="s">
        <v>521</v>
      </c>
      <c r="C24" s="6" t="n">
        <v>1177826</v>
      </c>
      <c r="D24" s="4" t="s">
        <v>94</v>
      </c>
      <c r="E24" s="6" t="n">
        <v>1187189</v>
      </c>
      <c r="F24" s="4" t="s">
        <v>73</v>
      </c>
    </row>
    <row r="25" spans="1:6">
      <c r="A25" s="4" t="s">
        <v>522</v>
      </c>
      <c r="C25" s="6" t="n">
        <v>301855</v>
      </c>
      <c r="E25" s="5" t="n">
        <v>301855</v>
      </c>
    </row>
    <row r="26" spans="1:6">
      <c r="A26" s="4" t="s">
        <v>448</v>
      </c>
    </row>
    <row r="27" spans="1:6">
      <c r="A27" s="3" t="s">
        <v>517</v>
      </c>
    </row>
    <row r="28" spans="1:6">
      <c r="A28" s="4" t="s">
        <v>521</v>
      </c>
      <c r="C28" s="6" t="n">
        <v>603500</v>
      </c>
    </row>
    <row r="29" spans="1:6">
      <c r="A29" s="4" t="s">
        <v>449</v>
      </c>
      <c r="C29" s="6" t="n">
        <v>509000</v>
      </c>
    </row>
    <row r="30" spans="1:6">
      <c r="A30" s="4" t="s">
        <v>450</v>
      </c>
      <c r="C30" s="6" t="n">
        <v>457806</v>
      </c>
    </row>
    <row r="31" spans="1:6">
      <c r="A31" s="4" t="s">
        <v>452</v>
      </c>
    </row>
    <row r="32" spans="1:6">
      <c r="A32" s="3" t="s">
        <v>517</v>
      </c>
    </row>
    <row r="33" spans="1:6">
      <c r="A33" s="4" t="s">
        <v>521</v>
      </c>
      <c r="C33" s="6" t="n">
        <v>787400</v>
      </c>
    </row>
    <row r="34" spans="1:6">
      <c r="A34" s="4" t="s">
        <v>458</v>
      </c>
    </row>
    <row r="35" spans="1:6">
      <c r="A35" s="3" t="s">
        <v>517</v>
      </c>
    </row>
    <row r="36" spans="1:6">
      <c r="A36" s="4" t="s">
        <v>449</v>
      </c>
      <c r="C36" s="6" t="n">
        <v>61175</v>
      </c>
    </row>
    <row r="37" spans="1:6">
      <c r="A37" s="4" t="s">
        <v>450</v>
      </c>
      <c r="C37" s="5" t="n">
        <v>61175</v>
      </c>
    </row>
    <row r="38" spans="1:6"/>
    <row r="39" spans="1:6">
      <c r="A39" s="4" t="s">
        <v>73</v>
      </c>
      <c r="B39" s="4" t="s">
        <v>158</v>
      </c>
    </row>
    <row r="40" spans="1:6">
      <c r="A40" s="4" t="s">
        <v>94</v>
      </c>
      <c r="B40" s="4" t="s">
        <v>157</v>
      </c>
    </row>
  </sheetData>
  <mergeCells count="7">
    <mergeCell ref="A1:B2"/>
    <mergeCell ref="C1:F1"/>
    <mergeCell ref="C2:D2"/>
    <mergeCell ref="E2:F2"/>
    <mergeCell ref="A38:E38"/>
    <mergeCell ref="B39:E39"/>
    <mergeCell ref="B40:E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23</v>
      </c>
      <c r="B1" s="2" t="s">
        <v>1</v>
      </c>
    </row>
    <row r="2" spans="1:5">
      <c r="B2" s="2" t="s">
        <v>2</v>
      </c>
      <c r="C2" s="2" t="s">
        <v>67</v>
      </c>
      <c r="D2" s="2" t="s">
        <v>71</v>
      </c>
      <c r="E2" s="2" t="s">
        <v>65</v>
      </c>
    </row>
    <row r="3" spans="1:5">
      <c r="A3" s="3" t="s">
        <v>524</v>
      </c>
    </row>
    <row r="4" spans="1:5">
      <c r="A4" s="4" t="s">
        <v>525</v>
      </c>
      <c r="B4" s="5" t="n">
        <v>430712</v>
      </c>
      <c r="C4" s="5" t="n">
        <v>602330</v>
      </c>
    </row>
    <row r="5" spans="1:5">
      <c r="A5" s="4" t="s">
        <v>526</v>
      </c>
      <c r="B5" s="6" t="n">
        <v>-158809</v>
      </c>
      <c r="C5" s="6" t="n">
        <v>-229686</v>
      </c>
    </row>
    <row r="6" spans="1:5">
      <c r="A6" s="4" t="s">
        <v>135</v>
      </c>
      <c r="B6" s="6" t="n">
        <v>271903</v>
      </c>
      <c r="C6" s="6" t="n">
        <v>372644</v>
      </c>
    </row>
    <row r="7" spans="1:5">
      <c r="A7" s="4" t="s">
        <v>527</v>
      </c>
      <c r="B7" s="6" t="n">
        <v>7616</v>
      </c>
      <c r="C7" s="6" t="n">
        <v>20000</v>
      </c>
      <c r="D7" s="5" t="n">
        <v>0</v>
      </c>
    </row>
    <row r="8" spans="1:5">
      <c r="A8" s="4" t="s">
        <v>528</v>
      </c>
      <c r="B8" s="6" t="n">
        <v>48097</v>
      </c>
      <c r="C8" s="5" t="n">
        <v>49356</v>
      </c>
      <c r="D8" s="5" t="n">
        <v>50071</v>
      </c>
    </row>
    <row r="9" spans="1:5">
      <c r="A9" s="4" t="s">
        <v>529</v>
      </c>
      <c r="B9" s="6" t="n">
        <v>38537</v>
      </c>
    </row>
    <row r="10" spans="1:5">
      <c r="A10" s="4" t="s">
        <v>530</v>
      </c>
      <c r="B10" s="6" t="n">
        <v>37383</v>
      </c>
    </row>
    <row r="11" spans="1:5">
      <c r="A11" s="4" t="s">
        <v>531</v>
      </c>
      <c r="B11" s="6" t="n">
        <v>35994</v>
      </c>
    </row>
    <row r="12" spans="1:5">
      <c r="A12" s="4" t="s">
        <v>532</v>
      </c>
      <c r="B12" s="6" t="n">
        <v>31875</v>
      </c>
    </row>
    <row r="13" spans="1:5">
      <c r="A13" s="4" t="s">
        <v>533</v>
      </c>
      <c r="B13" s="5" t="n">
        <v>29629</v>
      </c>
    </row>
    <row r="14" spans="1:5">
      <c r="A14" s="4" t="s">
        <v>534</v>
      </c>
    </row>
    <row r="15" spans="1:5">
      <c r="A15" s="3" t="s">
        <v>524</v>
      </c>
    </row>
    <row r="16" spans="1:5">
      <c r="A16" s="4" t="s">
        <v>535</v>
      </c>
      <c r="B16" s="4" t="s">
        <v>536</v>
      </c>
      <c r="C16" s="4" t="s">
        <v>537</v>
      </c>
    </row>
    <row r="17" spans="1:5">
      <c r="A17" s="4" t="s">
        <v>525</v>
      </c>
      <c r="B17" s="5" t="n">
        <v>354305</v>
      </c>
      <c r="C17" s="5" t="n">
        <v>475050</v>
      </c>
    </row>
    <row r="18" spans="1:5">
      <c r="A18" s="4" t="s">
        <v>526</v>
      </c>
      <c r="B18" s="6" t="n">
        <v>-148632</v>
      </c>
      <c r="C18" s="6" t="n">
        <v>-221822</v>
      </c>
    </row>
    <row r="19" spans="1:5">
      <c r="A19" s="4" t="s">
        <v>135</v>
      </c>
      <c r="B19" s="5" t="n">
        <v>205673</v>
      </c>
      <c r="C19" s="5" t="n">
        <v>253228</v>
      </c>
    </row>
    <row r="20" spans="1:5">
      <c r="A20" s="4" t="s">
        <v>538</v>
      </c>
    </row>
    <row r="21" spans="1:5">
      <c r="A21" s="3" t="s">
        <v>524</v>
      </c>
    </row>
    <row r="22" spans="1:5">
      <c r="A22" s="4" t="s">
        <v>535</v>
      </c>
      <c r="B22" s="4" t="s">
        <v>539</v>
      </c>
      <c r="C22" s="4" t="s">
        <v>540</v>
      </c>
    </row>
    <row r="23" spans="1:5">
      <c r="A23" s="4" t="s">
        <v>525</v>
      </c>
      <c r="C23" s="5" t="n">
        <v>6340</v>
      </c>
    </row>
    <row r="24" spans="1:5">
      <c r="A24" s="4" t="s">
        <v>526</v>
      </c>
      <c r="C24" s="6" t="n">
        <v>-4311</v>
      </c>
    </row>
    <row r="25" spans="1:5">
      <c r="A25" s="4" t="s">
        <v>135</v>
      </c>
      <c r="C25" s="5" t="n">
        <v>2029</v>
      </c>
    </row>
    <row r="26" spans="1:5">
      <c r="A26" s="4" t="s">
        <v>541</v>
      </c>
    </row>
    <row r="27" spans="1:5">
      <c r="A27" s="3" t="s">
        <v>524</v>
      </c>
    </row>
    <row r="28" spans="1:5">
      <c r="A28" s="4" t="s">
        <v>535</v>
      </c>
      <c r="C28" s="4" t="s">
        <v>542</v>
      </c>
    </row>
    <row r="29" spans="1:5">
      <c r="A29" s="4" t="s">
        <v>525</v>
      </c>
      <c r="B29" s="5" t="n">
        <v>76407</v>
      </c>
      <c r="C29" s="5" t="n">
        <v>19940</v>
      </c>
    </row>
    <row r="30" spans="1:5">
      <c r="A30" s="4" t="s">
        <v>526</v>
      </c>
      <c r="B30" s="6" t="n">
        <v>-10177</v>
      </c>
      <c r="C30" s="6" t="n">
        <v>-3553</v>
      </c>
    </row>
    <row r="31" spans="1:5">
      <c r="A31" s="4" t="s">
        <v>135</v>
      </c>
      <c r="B31" s="6" t="n">
        <v>66230</v>
      </c>
      <c r="C31" s="6" t="n">
        <v>16387</v>
      </c>
    </row>
    <row r="32" spans="1:5">
      <c r="A32" s="4" t="s">
        <v>543</v>
      </c>
    </row>
    <row r="33" spans="1:5">
      <c r="A33" s="3" t="s">
        <v>524</v>
      </c>
    </row>
    <row r="34" spans="1:5">
      <c r="A34" s="4" t="s">
        <v>525</v>
      </c>
      <c r="C34" s="6" t="n">
        <v>101000</v>
      </c>
      <c r="E34" s="5" t="n">
        <v>101000</v>
      </c>
    </row>
    <row r="35" spans="1:5">
      <c r="A35" s="4" t="s">
        <v>526</v>
      </c>
      <c r="C35" s="6" t="n">
        <v>0</v>
      </c>
    </row>
    <row r="36" spans="1:5">
      <c r="A36" s="4" t="s">
        <v>135</v>
      </c>
      <c r="C36" s="5" t="n">
        <v>101000</v>
      </c>
    </row>
    <row r="37" spans="1:5">
      <c r="A37" s="4" t="s">
        <v>544</v>
      </c>
      <c r="E37" s="5" t="n">
        <v>55000</v>
      </c>
    </row>
    <row r="38" spans="1:5">
      <c r="A38" s="4" t="s">
        <v>545</v>
      </c>
      <c r="B38" s="6" t="n">
        <v>46000</v>
      </c>
    </row>
    <row r="39" spans="1:5">
      <c r="A39" s="4" t="s">
        <v>546</v>
      </c>
    </row>
    <row r="40" spans="1:5">
      <c r="A40" s="3" t="s">
        <v>524</v>
      </c>
    </row>
    <row r="41" spans="1:5">
      <c r="A41" s="4" t="s">
        <v>545</v>
      </c>
      <c r="B41" s="5" t="n">
        <v>346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7</v>
      </c>
      <c r="B1" s="2" t="s">
        <v>1</v>
      </c>
    </row>
    <row r="2" spans="1:4">
      <c r="B2" s="2" t="s">
        <v>2</v>
      </c>
      <c r="C2" s="2" t="s">
        <v>67</v>
      </c>
      <c r="D2" s="2" t="s">
        <v>71</v>
      </c>
    </row>
    <row r="3" spans="1:4">
      <c r="A3" s="3" t="s">
        <v>548</v>
      </c>
    </row>
    <row r="4" spans="1:4">
      <c r="A4" s="4" t="s">
        <v>549</v>
      </c>
      <c r="B4" s="4" t="s">
        <v>550</v>
      </c>
    </row>
    <row r="5" spans="1:4">
      <c r="A5" s="4" t="s">
        <v>134</v>
      </c>
      <c r="B5" s="5" t="n">
        <v>86942</v>
      </c>
      <c r="C5" s="5" t="n">
        <v>83693</v>
      </c>
    </row>
    <row r="6" spans="1:4">
      <c r="A6" s="4" t="s">
        <v>84</v>
      </c>
      <c r="B6" s="6" t="n">
        <v>-2765</v>
      </c>
      <c r="C6" s="6" t="n">
        <v>-2332</v>
      </c>
      <c r="D6" s="5" t="n">
        <v>3424</v>
      </c>
    </row>
    <row r="7" spans="1:4">
      <c r="A7" s="4" t="s">
        <v>551</v>
      </c>
      <c r="B7" s="5" t="n">
        <v>1700</v>
      </c>
      <c r="C7" s="6" t="n">
        <v>2860</v>
      </c>
    </row>
    <row r="8" spans="1:4">
      <c r="A8" s="4" t="s">
        <v>552</v>
      </c>
    </row>
    <row r="9" spans="1:4">
      <c r="A9" s="3" t="s">
        <v>548</v>
      </c>
    </row>
    <row r="10" spans="1:4">
      <c r="A10" s="4" t="s">
        <v>549</v>
      </c>
      <c r="B10" s="4" t="s">
        <v>553</v>
      </c>
    </row>
    <row r="11" spans="1:4">
      <c r="A11" s="4" t="s">
        <v>134</v>
      </c>
      <c r="B11" s="5" t="n">
        <v>76574</v>
      </c>
      <c r="C11" s="6" t="n">
        <v>73253</v>
      </c>
    </row>
    <row r="12" spans="1:4">
      <c r="A12" s="4" t="s">
        <v>84</v>
      </c>
      <c r="B12" s="5" t="n">
        <v>3066</v>
      </c>
      <c r="C12" s="6" t="n">
        <v>5543</v>
      </c>
      <c r="D12" s="6" t="n">
        <v>6842</v>
      </c>
    </row>
    <row r="13" spans="1:4">
      <c r="A13" s="4" t="s">
        <v>554</v>
      </c>
    </row>
    <row r="14" spans="1:4">
      <c r="A14" s="3" t="s">
        <v>548</v>
      </c>
    </row>
    <row r="15" spans="1:4">
      <c r="A15" s="4" t="s">
        <v>549</v>
      </c>
      <c r="B15" s="4" t="s">
        <v>553</v>
      </c>
    </row>
    <row r="16" spans="1:4">
      <c r="A16" s="4" t="s">
        <v>134</v>
      </c>
      <c r="B16" s="5" t="n">
        <v>10368</v>
      </c>
      <c r="C16" s="6" t="n">
        <v>10440</v>
      </c>
    </row>
    <row r="17" spans="1:4">
      <c r="A17" s="4" t="s">
        <v>84</v>
      </c>
      <c r="B17" s="5" t="n">
        <v>-5831</v>
      </c>
      <c r="C17" s="5" t="n">
        <v>-7875</v>
      </c>
      <c r="D17" s="5" t="n">
        <v>-341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5</v>
      </c>
      <c r="B1" s="2" t="s">
        <v>2</v>
      </c>
      <c r="C1" s="2" t="s">
        <v>67</v>
      </c>
    </row>
    <row r="2" spans="1:3">
      <c r="A2" s="3" t="s">
        <v>556</v>
      </c>
    </row>
    <row r="3" spans="1:3">
      <c r="A3" s="4" t="s">
        <v>176</v>
      </c>
      <c r="B3" s="5" t="n">
        <v>8549422</v>
      </c>
      <c r="C3" s="5" t="n">
        <v>9021051</v>
      </c>
    </row>
    <row r="4" spans="1:3">
      <c r="A4" s="4" t="s">
        <v>557</v>
      </c>
      <c r="B4" s="6" t="n">
        <v>-66735</v>
      </c>
      <c r="C4" s="6" t="n">
        <v>-75588</v>
      </c>
    </row>
    <row r="5" spans="1:3">
      <c r="A5" s="4" t="s">
        <v>123</v>
      </c>
      <c r="B5" s="5" t="n">
        <v>8482687</v>
      </c>
      <c r="C5" s="5" t="n">
        <v>89454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8</v>
      </c>
      <c r="B1" s="2" t="s">
        <v>2</v>
      </c>
      <c r="C1" s="2" t="s">
        <v>67</v>
      </c>
    </row>
    <row r="2" spans="1:3">
      <c r="A2" s="3" t="s">
        <v>559</v>
      </c>
    </row>
    <row r="3" spans="1:3">
      <c r="A3" s="4" t="s">
        <v>560</v>
      </c>
      <c r="B3" s="5" t="n">
        <v>331431</v>
      </c>
      <c r="C3" s="5" t="n">
        <v>246257</v>
      </c>
    </row>
    <row r="4" spans="1:3">
      <c r="A4" s="4" t="s">
        <v>561</v>
      </c>
    </row>
    <row r="5" spans="1:3">
      <c r="A5" s="3" t="s">
        <v>559</v>
      </c>
    </row>
    <row r="6" spans="1:3">
      <c r="A6" s="4" t="s">
        <v>560</v>
      </c>
      <c r="B6" s="6" t="n">
        <v>209322</v>
      </c>
      <c r="C6" s="6" t="n">
        <v>0</v>
      </c>
    </row>
    <row r="7" spans="1:3">
      <c r="A7" s="4" t="s">
        <v>562</v>
      </c>
    </row>
    <row r="8" spans="1:3">
      <c r="A8" s="3" t="s">
        <v>559</v>
      </c>
    </row>
    <row r="9" spans="1:3">
      <c r="A9" s="4" t="s">
        <v>563</v>
      </c>
      <c r="B9" s="6" t="n">
        <v>200000</v>
      </c>
    </row>
    <row r="10" spans="1:3">
      <c r="A10" s="4" t="s">
        <v>560</v>
      </c>
      <c r="B10" s="5" t="n">
        <v>60000</v>
      </c>
      <c r="C10" s="5" t="n">
        <v>180000</v>
      </c>
    </row>
    <row r="11" spans="1:3">
      <c r="A11" s="4" t="s">
        <v>564</v>
      </c>
      <c r="B11" s="4" t="s">
        <v>565</v>
      </c>
      <c r="C11" s="4" t="s">
        <v>566</v>
      </c>
    </row>
    <row r="12" spans="1:3">
      <c r="A12" s="4" t="s">
        <v>567</v>
      </c>
    </row>
    <row r="13" spans="1:3">
      <c r="A13" s="3" t="s">
        <v>559</v>
      </c>
    </row>
    <row r="14" spans="1:3">
      <c r="A14" s="4" t="s">
        <v>560</v>
      </c>
      <c r="B14" s="5" t="n">
        <v>62109</v>
      </c>
      <c r="C14" s="5" t="n">
        <v>66257</v>
      </c>
    </row>
    <row r="15" spans="1:3">
      <c r="A15" s="4" t="s">
        <v>564</v>
      </c>
      <c r="B15" s="4" t="s">
        <v>568</v>
      </c>
      <c r="C15" s="4" t="s">
        <v>569</v>
      </c>
    </row>
    <row r="16" spans="1:3">
      <c r="A16" s="4" t="s">
        <v>570</v>
      </c>
    </row>
    <row r="17" spans="1:3">
      <c r="A17" s="3" t="s">
        <v>559</v>
      </c>
    </row>
    <row r="18" spans="1:3">
      <c r="A18" s="4" t="s">
        <v>563</v>
      </c>
      <c r="B18" s="5" t="n">
        <v>1200000</v>
      </c>
    </row>
    <row r="19" spans="1:3">
      <c r="A19" s="4" t="s">
        <v>564</v>
      </c>
      <c r="B19" s="4" t="s">
        <v>571</v>
      </c>
      <c r="C19" s="4" t="s">
        <v>5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67</v>
      </c>
      <c r="D2" s="2" t="s">
        <v>71</v>
      </c>
    </row>
    <row r="3" spans="1:4">
      <c r="A3" s="3" t="s">
        <v>574</v>
      </c>
    </row>
    <row r="4" spans="1:4">
      <c r="A4" s="4" t="s">
        <v>144</v>
      </c>
      <c r="B4" s="5" t="n">
        <v>2640129</v>
      </c>
      <c r="C4" s="5" t="n">
        <v>3239115</v>
      </c>
    </row>
    <row r="5" spans="1:4">
      <c r="A5" s="4" t="s">
        <v>189</v>
      </c>
      <c r="B5" s="6" t="n">
        <v>0</v>
      </c>
      <c r="C5" s="6" t="n">
        <v>0</v>
      </c>
      <c r="D5" s="5" t="n">
        <v>986203</v>
      </c>
    </row>
    <row r="6" spans="1:4">
      <c r="A6" s="4" t="s">
        <v>123</v>
      </c>
      <c r="B6" s="6" t="n">
        <v>8482687</v>
      </c>
      <c r="C6" s="6" t="n">
        <v>8945463</v>
      </c>
    </row>
    <row r="7" spans="1:4">
      <c r="A7" s="4" t="s">
        <v>86</v>
      </c>
      <c r="B7" s="6" t="n">
        <v>0</v>
      </c>
      <c r="C7" s="6" t="n">
        <v>0</v>
      </c>
      <c r="D7" s="6" t="n">
        <v>59545</v>
      </c>
    </row>
    <row r="8" spans="1:4">
      <c r="A8" s="4" t="s">
        <v>575</v>
      </c>
      <c r="B8" s="6" t="n">
        <v>331431</v>
      </c>
    </row>
    <row r="9" spans="1:4">
      <c r="A9" s="4" t="s">
        <v>576</v>
      </c>
      <c r="B9" s="6" t="n">
        <v>536881</v>
      </c>
    </row>
    <row r="10" spans="1:4">
      <c r="A10" s="4" t="s">
        <v>577</v>
      </c>
      <c r="B10" s="6" t="n">
        <v>349115</v>
      </c>
    </row>
    <row r="11" spans="1:4">
      <c r="A11" s="4" t="s">
        <v>578</v>
      </c>
      <c r="B11" s="6" t="n">
        <v>308207</v>
      </c>
    </row>
    <row r="12" spans="1:4">
      <c r="A12" s="4" t="s">
        <v>579</v>
      </c>
      <c r="B12" s="6" t="n">
        <v>495053</v>
      </c>
    </row>
    <row r="13" spans="1:4">
      <c r="A13" s="4" t="s">
        <v>580</v>
      </c>
      <c r="B13" s="6" t="n">
        <v>950873</v>
      </c>
    </row>
    <row r="14" spans="1:4">
      <c r="A14" s="4" t="s">
        <v>581</v>
      </c>
      <c r="B14" s="6" t="n">
        <v>54815</v>
      </c>
      <c r="C14" s="6" t="n">
        <v>47860</v>
      </c>
      <c r="D14" s="6" t="n">
        <v>31156</v>
      </c>
    </row>
    <row r="15" spans="1:4">
      <c r="A15" s="4" t="s">
        <v>582</v>
      </c>
      <c r="B15" s="6" t="n">
        <v>209512</v>
      </c>
      <c r="C15" s="6" t="n">
        <v>213913</v>
      </c>
      <c r="D15" s="6" t="n">
        <v>156974</v>
      </c>
    </row>
    <row r="16" spans="1:4">
      <c r="A16" s="4" t="s">
        <v>583</v>
      </c>
    </row>
    <row r="17" spans="1:4">
      <c r="A17" s="3" t="s">
        <v>574</v>
      </c>
    </row>
    <row r="18" spans="1:4">
      <c r="A18" s="4" t="s">
        <v>584</v>
      </c>
      <c r="B18" s="6" t="n">
        <v>2000000</v>
      </c>
    </row>
    <row r="19" spans="1:4">
      <c r="A19" s="4" t="s">
        <v>144</v>
      </c>
      <c r="B19" s="5" t="n">
        <v>10000</v>
      </c>
      <c r="C19" s="6" t="n">
        <v>0</v>
      </c>
    </row>
    <row r="20" spans="1:4">
      <c r="A20" s="4" t="s">
        <v>585</v>
      </c>
      <c r="B20" s="4" t="s">
        <v>586</v>
      </c>
    </row>
    <row r="21" spans="1:4">
      <c r="A21" s="4" t="s">
        <v>587</v>
      </c>
      <c r="B21" s="4" t="s">
        <v>588</v>
      </c>
    </row>
    <row r="22" spans="1:4">
      <c r="A22" s="4" t="s">
        <v>589</v>
      </c>
      <c r="B22" s="4" t="s">
        <v>590</v>
      </c>
    </row>
    <row r="23" spans="1:4">
      <c r="A23" s="4" t="s">
        <v>591</v>
      </c>
    </row>
    <row r="24" spans="1:4">
      <c r="A24" s="3" t="s">
        <v>574</v>
      </c>
    </row>
    <row r="25" spans="1:4">
      <c r="A25" s="4" t="s">
        <v>584</v>
      </c>
      <c r="B25" s="5" t="n">
        <v>1200000</v>
      </c>
    </row>
    <row r="26" spans="1:4">
      <c r="A26" s="4" t="s">
        <v>144</v>
      </c>
      <c r="B26" s="5" t="n">
        <v>400000</v>
      </c>
      <c r="C26" s="6" t="n">
        <v>810000</v>
      </c>
    </row>
    <row r="27" spans="1:4">
      <c r="A27" s="4" t="s">
        <v>585</v>
      </c>
      <c r="B27" s="4" t="s">
        <v>592</v>
      </c>
    </row>
    <row r="28" spans="1:4">
      <c r="A28" s="4" t="s">
        <v>587</v>
      </c>
      <c r="B28" s="4" t="s">
        <v>593</v>
      </c>
    </row>
    <row r="29" spans="1:4">
      <c r="A29" s="4" t="s">
        <v>589</v>
      </c>
      <c r="B29" s="4" t="s">
        <v>593</v>
      </c>
    </row>
    <row r="30" spans="1:4">
      <c r="A30" s="4" t="s">
        <v>123</v>
      </c>
      <c r="B30" s="5" t="n">
        <v>2217800</v>
      </c>
      <c r="C30" s="6" t="n">
        <v>2754400</v>
      </c>
    </row>
    <row r="31" spans="1:4">
      <c r="A31" s="4" t="s">
        <v>561</v>
      </c>
    </row>
    <row r="32" spans="1:4">
      <c r="A32" s="3" t="s">
        <v>574</v>
      </c>
    </row>
    <row r="33" spans="1:4">
      <c r="A33" s="4" t="s">
        <v>144</v>
      </c>
      <c r="B33" s="5" t="n">
        <v>0</v>
      </c>
      <c r="C33" s="6" t="n">
        <v>209147</v>
      </c>
    </row>
    <row r="34" spans="1:4">
      <c r="A34" s="4" t="s">
        <v>594</v>
      </c>
      <c r="B34" s="4" t="s">
        <v>447</v>
      </c>
    </row>
    <row r="35" spans="1:4">
      <c r="A35" s="4" t="s">
        <v>595</v>
      </c>
    </row>
    <row r="36" spans="1:4">
      <c r="A36" s="3" t="s">
        <v>574</v>
      </c>
    </row>
    <row r="37" spans="1:4">
      <c r="A37" s="4" t="s">
        <v>144</v>
      </c>
      <c r="B37" s="5" t="n">
        <v>130691</v>
      </c>
      <c r="C37" s="6" t="n">
        <v>130546</v>
      </c>
    </row>
    <row r="38" spans="1:4">
      <c r="A38" s="4" t="s">
        <v>596</v>
      </c>
      <c r="B38" s="5" t="n">
        <v>134500</v>
      </c>
      <c r="C38" s="6" t="n">
        <v>134500</v>
      </c>
    </row>
    <row r="39" spans="1:4">
      <c r="A39" s="4" t="s">
        <v>594</v>
      </c>
      <c r="B39" s="4" t="s">
        <v>597</v>
      </c>
    </row>
    <row r="40" spans="1:4">
      <c r="A40" s="4" t="s">
        <v>598</v>
      </c>
    </row>
    <row r="41" spans="1:4">
      <c r="A41" s="3" t="s">
        <v>574</v>
      </c>
    </row>
    <row r="42" spans="1:4">
      <c r="A42" s="4" t="s">
        <v>144</v>
      </c>
      <c r="B42" s="5" t="n">
        <v>348088</v>
      </c>
      <c r="C42" s="6" t="n">
        <v>347288</v>
      </c>
    </row>
    <row r="43" spans="1:4">
      <c r="A43" s="4" t="s">
        <v>596</v>
      </c>
      <c r="B43" s="5" t="n">
        <v>358500</v>
      </c>
      <c r="C43" s="6" t="n">
        <v>345000</v>
      </c>
    </row>
    <row r="44" spans="1:4">
      <c r="A44" s="4" t="s">
        <v>594</v>
      </c>
      <c r="B44" s="4" t="s">
        <v>599</v>
      </c>
    </row>
    <row r="45" spans="1:4">
      <c r="A45" s="4" t="s">
        <v>600</v>
      </c>
    </row>
    <row r="46" spans="1:4">
      <c r="A46" s="3" t="s">
        <v>574</v>
      </c>
    </row>
    <row r="47" spans="1:4">
      <c r="A47" s="4" t="s">
        <v>144</v>
      </c>
      <c r="B47" s="5" t="n">
        <v>298148</v>
      </c>
      <c r="C47" s="6" t="n">
        <v>297622</v>
      </c>
    </row>
    <row r="48" spans="1:4">
      <c r="A48" s="4" t="s">
        <v>596</v>
      </c>
      <c r="B48" s="5" t="n">
        <v>316000</v>
      </c>
      <c r="C48" s="6" t="n">
        <v>303500</v>
      </c>
    </row>
    <row r="49" spans="1:4">
      <c r="A49" s="4" t="s">
        <v>594</v>
      </c>
      <c r="B49" s="4" t="s">
        <v>601</v>
      </c>
    </row>
    <row r="50" spans="1:4">
      <c r="A50" s="4" t="s">
        <v>602</v>
      </c>
    </row>
    <row r="51" spans="1:4">
      <c r="A51" s="3" t="s">
        <v>574</v>
      </c>
    </row>
    <row r="52" spans="1:4">
      <c r="A52" s="4" t="s">
        <v>144</v>
      </c>
      <c r="B52" s="5" t="n">
        <v>495045</v>
      </c>
      <c r="C52" s="6" t="n">
        <v>494091</v>
      </c>
    </row>
    <row r="53" spans="1:4">
      <c r="A53" s="4" t="s">
        <v>596</v>
      </c>
      <c r="B53" s="6" t="n">
        <v>515500</v>
      </c>
      <c r="C53" s="6" t="n">
        <v>467000</v>
      </c>
    </row>
    <row r="54" spans="1:4">
      <c r="A54" s="4" t="s">
        <v>603</v>
      </c>
      <c r="B54" s="5" t="n">
        <v>500000</v>
      </c>
    </row>
    <row r="55" spans="1:4">
      <c r="A55" s="4" t="s">
        <v>594</v>
      </c>
      <c r="B55" s="4" t="s">
        <v>604</v>
      </c>
    </row>
    <row r="56" spans="1:4">
      <c r="A56" s="4" t="s">
        <v>189</v>
      </c>
      <c r="D56" s="6" t="n">
        <v>493810</v>
      </c>
    </row>
    <row r="57" spans="1:4">
      <c r="A57" s="4" t="s">
        <v>605</v>
      </c>
    </row>
    <row r="58" spans="1:4">
      <c r="A58" s="3" t="s">
        <v>574</v>
      </c>
    </row>
    <row r="59" spans="1:4">
      <c r="A59" s="4" t="s">
        <v>144</v>
      </c>
      <c r="B59" s="5" t="n">
        <v>346368</v>
      </c>
      <c r="C59" s="6" t="n">
        <v>345762</v>
      </c>
    </row>
    <row r="60" spans="1:4">
      <c r="A60" s="4" t="s">
        <v>596</v>
      </c>
      <c r="B60" s="5" t="n">
        <v>367000</v>
      </c>
      <c r="C60" s="6" t="n">
        <v>340500</v>
      </c>
    </row>
    <row r="61" spans="1:4">
      <c r="A61" s="4" t="s">
        <v>594</v>
      </c>
      <c r="B61" s="4" t="s">
        <v>606</v>
      </c>
    </row>
    <row r="62" spans="1:4">
      <c r="A62" s="4" t="s">
        <v>607</v>
      </c>
    </row>
    <row r="63" spans="1:4">
      <c r="A63" s="3" t="s">
        <v>574</v>
      </c>
    </row>
    <row r="64" spans="1:4">
      <c r="A64" s="4" t="s">
        <v>144</v>
      </c>
      <c r="B64" s="5" t="n">
        <v>109857</v>
      </c>
      <c r="C64" s="6" t="n">
        <v>109776</v>
      </c>
    </row>
    <row r="65" spans="1:4">
      <c r="A65" s="4" t="s">
        <v>596</v>
      </c>
      <c r="B65" s="5" t="n">
        <v>135000</v>
      </c>
      <c r="C65" s="6" t="n">
        <v>128000</v>
      </c>
    </row>
    <row r="66" spans="1:4">
      <c r="A66" s="4" t="s">
        <v>594</v>
      </c>
      <c r="B66" s="4" t="s">
        <v>608</v>
      </c>
    </row>
    <row r="67" spans="1:4">
      <c r="A67" s="4" t="s">
        <v>609</v>
      </c>
    </row>
    <row r="68" spans="1:4">
      <c r="A68" s="3" t="s">
        <v>574</v>
      </c>
    </row>
    <row r="69" spans="1:4">
      <c r="A69" s="4" t="s">
        <v>144</v>
      </c>
      <c r="B69" s="5" t="n">
        <v>494648</v>
      </c>
      <c r="C69" s="6" t="n">
        <v>494095</v>
      </c>
    </row>
    <row r="70" spans="1:4">
      <c r="A70" s="4" t="s">
        <v>596</v>
      </c>
      <c r="B70" s="6" t="n">
        <v>516500</v>
      </c>
      <c r="C70" s="6" t="n">
        <v>458500</v>
      </c>
    </row>
    <row r="71" spans="1:4">
      <c r="A71" s="4" t="s">
        <v>603</v>
      </c>
      <c r="B71" s="5" t="n">
        <v>500000</v>
      </c>
    </row>
    <row r="72" spans="1:4">
      <c r="A72" s="4" t="s">
        <v>594</v>
      </c>
      <c r="B72" s="4" t="s">
        <v>610</v>
      </c>
    </row>
    <row r="73" spans="1:4">
      <c r="A73" s="4" t="s">
        <v>189</v>
      </c>
      <c r="D73" s="6" t="n">
        <v>494625</v>
      </c>
    </row>
    <row r="74" spans="1:4">
      <c r="A74" s="4" t="s">
        <v>86</v>
      </c>
      <c r="D74" s="5" t="n">
        <v>59545</v>
      </c>
    </row>
    <row r="75" spans="1:4">
      <c r="A75" s="4" t="s">
        <v>611</v>
      </c>
    </row>
    <row r="76" spans="1:4">
      <c r="A76" s="3" t="s">
        <v>574</v>
      </c>
    </row>
    <row r="77" spans="1:4">
      <c r="A77" s="4" t="s">
        <v>612</v>
      </c>
      <c r="B77" s="5" t="n">
        <v>7284</v>
      </c>
      <c r="C77" s="5" t="n">
        <v>788</v>
      </c>
    </row>
    <row r="78" spans="1:4">
      <c r="A78" s="4" t="s">
        <v>613</v>
      </c>
    </row>
    <row r="79" spans="1:4">
      <c r="A79" s="3" t="s">
        <v>574</v>
      </c>
    </row>
    <row r="80" spans="1:4">
      <c r="A80" s="4" t="s">
        <v>603</v>
      </c>
      <c r="B80" s="5" t="n">
        <v>300000</v>
      </c>
    </row>
    <row r="81" spans="1:4">
      <c r="A81" s="4" t="s">
        <v>594</v>
      </c>
      <c r="B81" s="4" t="s">
        <v>451</v>
      </c>
    </row>
    <row r="82" spans="1:4">
      <c r="A82" s="4" t="s">
        <v>614</v>
      </c>
    </row>
    <row r="83" spans="1:4">
      <c r="A83" s="3" t="s">
        <v>574</v>
      </c>
    </row>
    <row r="84" spans="1:4">
      <c r="A84" s="4" t="s">
        <v>594</v>
      </c>
      <c r="B84" s="4" t="s">
        <v>61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16</v>
      </c>
      <c r="C1" s="2" t="s">
        <v>1</v>
      </c>
    </row>
    <row r="2" spans="1:6">
      <c r="C2" s="2" t="s">
        <v>2</v>
      </c>
      <c r="E2" s="2" t="s">
        <v>67</v>
      </c>
      <c r="F2" s="2" t="s">
        <v>71</v>
      </c>
    </row>
    <row r="3" spans="1:6">
      <c r="A3" s="3" t="s">
        <v>364</v>
      </c>
    </row>
    <row r="4" spans="1:6">
      <c r="A4" s="4" t="s">
        <v>549</v>
      </c>
      <c r="C4" s="4" t="s">
        <v>550</v>
      </c>
    </row>
    <row r="5" spans="1:6">
      <c r="A5" s="4" t="s">
        <v>617</v>
      </c>
      <c r="C5" s="5" t="n">
        <v>4204</v>
      </c>
      <c r="E5" s="5" t="n">
        <v>-13854</v>
      </c>
      <c r="F5" s="5" t="n">
        <v>14596</v>
      </c>
    </row>
    <row r="6" spans="1:6">
      <c r="A6" s="4" t="s">
        <v>618</v>
      </c>
    </row>
    <row r="7" spans="1:6">
      <c r="A7" s="3" t="s">
        <v>364</v>
      </c>
    </row>
    <row r="8" spans="1:6">
      <c r="A8" s="4" t="s">
        <v>311</v>
      </c>
      <c r="C8" s="6" t="n">
        <v>18579</v>
      </c>
      <c r="D8" s="4" t="s">
        <v>73</v>
      </c>
      <c r="E8" s="6" t="n">
        <v>22883</v>
      </c>
    </row>
    <row r="9" spans="1:6">
      <c r="A9" s="4" t="s">
        <v>619</v>
      </c>
      <c r="B9" s="4" t="s">
        <v>94</v>
      </c>
      <c r="C9" s="6" t="n">
        <v>44677</v>
      </c>
      <c r="E9" s="6" t="n">
        <v>38045</v>
      </c>
    </row>
    <row r="10" spans="1:6">
      <c r="A10" s="4" t="s">
        <v>620</v>
      </c>
      <c r="C10" s="6" t="n">
        <v>-11574</v>
      </c>
      <c r="E10" s="6" t="n">
        <v>-589</v>
      </c>
    </row>
    <row r="11" spans="1:6">
      <c r="A11" s="4" t="s">
        <v>621</v>
      </c>
      <c r="C11" s="6" t="n">
        <v>24092</v>
      </c>
      <c r="E11" s="6" t="n">
        <v>4163</v>
      </c>
    </row>
    <row r="12" spans="1:6">
      <c r="A12" s="4" t="s">
        <v>622</v>
      </c>
      <c r="C12" s="6" t="n">
        <v>-2132</v>
      </c>
      <c r="E12" s="6" t="n">
        <v>-2384</v>
      </c>
    </row>
    <row r="13" spans="1:6">
      <c r="A13" s="4" t="s">
        <v>623</v>
      </c>
      <c r="C13" s="6" t="n">
        <v>73642</v>
      </c>
      <c r="E13" s="6" t="n">
        <v>62118</v>
      </c>
    </row>
    <row r="14" spans="1:6">
      <c r="A14" s="4" t="s">
        <v>624</v>
      </c>
    </row>
    <row r="15" spans="1:6">
      <c r="A15" s="3" t="s">
        <v>364</v>
      </c>
    </row>
    <row r="16" spans="1:6">
      <c r="A16" s="4" t="s">
        <v>311</v>
      </c>
      <c r="C16" s="6" t="n">
        <v>18579</v>
      </c>
      <c r="D16" s="4" t="s">
        <v>73</v>
      </c>
      <c r="E16" s="6" t="n">
        <v>22883</v>
      </c>
    </row>
    <row r="17" spans="1:6">
      <c r="A17" s="4" t="s">
        <v>619</v>
      </c>
      <c r="B17" s="4" t="s">
        <v>94</v>
      </c>
      <c r="C17" s="6" t="n">
        <v>44677</v>
      </c>
      <c r="E17" s="6" t="n">
        <v>38045</v>
      </c>
    </row>
    <row r="18" spans="1:6">
      <c r="A18" s="4" t="s">
        <v>620</v>
      </c>
      <c r="C18" s="6" t="n">
        <v>0</v>
      </c>
      <c r="E18" s="6" t="n">
        <v>0</v>
      </c>
    </row>
    <row r="19" spans="1:6">
      <c r="A19" s="4" t="s">
        <v>621</v>
      </c>
      <c r="C19" s="6" t="n">
        <v>0</v>
      </c>
      <c r="E19" s="6" t="n">
        <v>0</v>
      </c>
    </row>
    <row r="20" spans="1:6">
      <c r="A20" s="4" t="s">
        <v>622</v>
      </c>
      <c r="C20" s="6" t="n">
        <v>0</v>
      </c>
      <c r="E20" s="6" t="n">
        <v>0</v>
      </c>
    </row>
    <row r="21" spans="1:6">
      <c r="A21" s="4" t="s">
        <v>623</v>
      </c>
      <c r="C21" s="6" t="n">
        <v>63256</v>
      </c>
      <c r="E21" s="6" t="n">
        <v>60928</v>
      </c>
    </row>
    <row r="22" spans="1:6">
      <c r="A22" s="4" t="s">
        <v>625</v>
      </c>
    </row>
    <row r="23" spans="1:6">
      <c r="A23" s="3" t="s">
        <v>364</v>
      </c>
    </row>
    <row r="24" spans="1:6">
      <c r="A24" s="4" t="s">
        <v>311</v>
      </c>
      <c r="C24" s="6" t="n">
        <v>0</v>
      </c>
      <c r="E24" s="6" t="n">
        <v>0</v>
      </c>
    </row>
    <row r="25" spans="1:6">
      <c r="A25" s="4" t="s">
        <v>619</v>
      </c>
      <c r="C25" s="6" t="n">
        <v>0</v>
      </c>
      <c r="E25" s="6" t="n">
        <v>0</v>
      </c>
    </row>
    <row r="26" spans="1:6">
      <c r="A26" s="4" t="s">
        <v>620</v>
      </c>
      <c r="C26" s="6" t="n">
        <v>-11574</v>
      </c>
      <c r="E26" s="6" t="n">
        <v>-589</v>
      </c>
    </row>
    <row r="27" spans="1:6">
      <c r="A27" s="4" t="s">
        <v>621</v>
      </c>
      <c r="C27" s="6" t="n">
        <v>24092</v>
      </c>
      <c r="E27" s="6" t="n">
        <v>4163</v>
      </c>
    </row>
    <row r="28" spans="1:6">
      <c r="A28" s="4" t="s">
        <v>622</v>
      </c>
      <c r="C28" s="6" t="n">
        <v>-2132</v>
      </c>
      <c r="E28" s="6" t="n">
        <v>-2384</v>
      </c>
    </row>
    <row r="29" spans="1:6">
      <c r="A29" s="4" t="s">
        <v>623</v>
      </c>
      <c r="C29" s="6" t="n">
        <v>10386</v>
      </c>
      <c r="E29" s="6" t="n">
        <v>1190</v>
      </c>
    </row>
    <row r="30" spans="1:6">
      <c r="A30" s="4" t="s">
        <v>626</v>
      </c>
    </row>
    <row r="31" spans="1:6">
      <c r="A31" s="3" t="s">
        <v>364</v>
      </c>
    </row>
    <row r="32" spans="1:6">
      <c r="A32" s="4" t="s">
        <v>311</v>
      </c>
      <c r="C32" s="6" t="n">
        <v>0</v>
      </c>
      <c r="E32" s="6" t="n">
        <v>0</v>
      </c>
    </row>
    <row r="33" spans="1:6">
      <c r="A33" s="4" t="s">
        <v>619</v>
      </c>
      <c r="C33" s="6" t="n">
        <v>0</v>
      </c>
      <c r="E33" s="6" t="n">
        <v>0</v>
      </c>
    </row>
    <row r="34" spans="1:6">
      <c r="A34" s="4" t="s">
        <v>620</v>
      </c>
      <c r="C34" s="6" t="n">
        <v>0</v>
      </c>
      <c r="E34" s="6" t="n">
        <v>0</v>
      </c>
    </row>
    <row r="35" spans="1:6">
      <c r="A35" s="4" t="s">
        <v>621</v>
      </c>
      <c r="C35" s="6" t="n">
        <v>0</v>
      </c>
      <c r="E35" s="6" t="n">
        <v>0</v>
      </c>
    </row>
    <row r="36" spans="1:6">
      <c r="A36" s="4" t="s">
        <v>622</v>
      </c>
      <c r="C36" s="6" t="n">
        <v>0</v>
      </c>
      <c r="E36" s="6" t="n">
        <v>0</v>
      </c>
    </row>
    <row r="37" spans="1:6">
      <c r="A37" s="4" t="s">
        <v>623</v>
      </c>
      <c r="C37" s="5" t="n">
        <v>0</v>
      </c>
      <c r="E37" s="5" t="n">
        <v>0</v>
      </c>
    </row>
    <row r="38" spans="1:6"/>
    <row r="39" spans="1:6">
      <c r="A39" s="4" t="s">
        <v>73</v>
      </c>
      <c r="B39" s="4" t="s">
        <v>627</v>
      </c>
    </row>
    <row r="40" spans="1:6">
      <c r="A40" s="4" t="s">
        <v>94</v>
      </c>
      <c r="B40" s="4" t="s">
        <v>628</v>
      </c>
    </row>
  </sheetData>
  <mergeCells count="6">
    <mergeCell ref="A1:B2"/>
    <mergeCell ref="C1:F1"/>
    <mergeCell ref="C2:D2"/>
    <mergeCell ref="A38:E38"/>
    <mergeCell ref="B39:E39"/>
    <mergeCell ref="B40:E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s>
  <sheetData>
    <row r="1" spans="1:5">
      <c r="A1" s="1" t="s">
        <v>629</v>
      </c>
      <c r="B1" s="2" t="s">
        <v>1</v>
      </c>
    </row>
    <row r="2" spans="1:5">
      <c r="B2" s="2" t="s">
        <v>630</v>
      </c>
      <c r="C2" s="2" t="s">
        <v>432</v>
      </c>
      <c r="D2" s="2" t="s">
        <v>631</v>
      </c>
      <c r="E2" s="2" t="s">
        <v>632</v>
      </c>
    </row>
    <row r="3" spans="1:5">
      <c r="A3" s="3" t="s">
        <v>633</v>
      </c>
    </row>
    <row r="4" spans="1:5">
      <c r="A4" s="4" t="s">
        <v>634</v>
      </c>
      <c r="B4" s="5" t="n">
        <v>929966</v>
      </c>
      <c r="C4" s="5" t="n">
        <v>607747</v>
      </c>
    </row>
    <row r="5" spans="1:5">
      <c r="A5" s="4" t="s">
        <v>635</v>
      </c>
      <c r="B5" s="6" t="n">
        <v>7787</v>
      </c>
      <c r="C5" s="6" t="n">
        <v>-931</v>
      </c>
      <c r="D5" s="5" t="n">
        <v>2359</v>
      </c>
    </row>
    <row r="6" spans="1:5">
      <c r="A6" s="4" t="s">
        <v>636</v>
      </c>
      <c r="B6" s="6" t="n">
        <v>10368</v>
      </c>
      <c r="C6" s="6" t="n">
        <v>0</v>
      </c>
      <c r="D6" s="6" t="n">
        <v>0</v>
      </c>
    </row>
    <row r="7" spans="1:5">
      <c r="A7" s="4" t="s">
        <v>637</v>
      </c>
      <c r="B7" s="6" t="n">
        <v>10873</v>
      </c>
      <c r="C7" s="6" t="n">
        <v>5704</v>
      </c>
      <c r="D7" s="6" t="n">
        <v>-21708</v>
      </c>
    </row>
    <row r="8" spans="1:5">
      <c r="A8" s="4" t="s">
        <v>638</v>
      </c>
      <c r="B8" s="6" t="n">
        <v>8218</v>
      </c>
      <c r="C8" s="6" t="n">
        <v>-409</v>
      </c>
      <c r="D8" s="6" t="n">
        <v>-6694</v>
      </c>
    </row>
    <row r="9" spans="1:5">
      <c r="A9" s="4" t="s">
        <v>639</v>
      </c>
    </row>
    <row r="10" spans="1:5">
      <c r="A10" s="3" t="s">
        <v>633</v>
      </c>
    </row>
    <row r="11" spans="1:5">
      <c r="A11" s="4" t="s">
        <v>637</v>
      </c>
      <c r="B11" s="6" t="n">
        <v>12171</v>
      </c>
      <c r="C11" s="6" t="n">
        <v>6940</v>
      </c>
      <c r="D11" s="6" t="n">
        <v>-20877</v>
      </c>
    </row>
    <row r="12" spans="1:5">
      <c r="A12" s="4" t="s">
        <v>640</v>
      </c>
    </row>
    <row r="13" spans="1:5">
      <c r="A13" s="3" t="s">
        <v>633</v>
      </c>
    </row>
    <row r="14" spans="1:5">
      <c r="A14" s="4" t="s">
        <v>637</v>
      </c>
      <c r="B14" s="6" t="n">
        <v>-1298</v>
      </c>
      <c r="C14" s="6" t="n">
        <v>-1236</v>
      </c>
      <c r="D14" s="6" t="n">
        <v>-831</v>
      </c>
    </row>
    <row r="15" spans="1:5">
      <c r="A15" s="4" t="s">
        <v>641</v>
      </c>
    </row>
    <row r="16" spans="1:5">
      <c r="A16" s="3" t="s">
        <v>633</v>
      </c>
    </row>
    <row r="17" spans="1:5">
      <c r="A17" s="4" t="s">
        <v>642</v>
      </c>
      <c r="B17" s="6" t="n">
        <v>21718</v>
      </c>
    </row>
    <row r="18" spans="1:5">
      <c r="A18" s="4" t="s">
        <v>636</v>
      </c>
      <c r="B18" s="6" t="n">
        <v>16489</v>
      </c>
    </row>
    <row r="19" spans="1:5">
      <c r="A19" s="4" t="s">
        <v>643</v>
      </c>
      <c r="B19" s="6" t="n">
        <v>8068</v>
      </c>
    </row>
    <row r="20" spans="1:5">
      <c r="A20" s="4" t="s">
        <v>644</v>
      </c>
    </row>
    <row r="21" spans="1:5">
      <c r="A21" s="3" t="s">
        <v>633</v>
      </c>
    </row>
    <row r="22" spans="1:5">
      <c r="A22" s="4" t="s">
        <v>635</v>
      </c>
      <c r="B22" s="6" t="n">
        <v>8767</v>
      </c>
    </row>
    <row r="23" spans="1:5">
      <c r="A23" s="4" t="s">
        <v>642</v>
      </c>
      <c r="B23" s="6" t="n">
        <v>-11563</v>
      </c>
    </row>
    <row r="24" spans="1:5">
      <c r="A24" s="4" t="s">
        <v>645</v>
      </c>
    </row>
    <row r="25" spans="1:5">
      <c r="A25" s="3" t="s">
        <v>633</v>
      </c>
    </row>
    <row r="26" spans="1:5">
      <c r="A26" s="4" t="s">
        <v>638</v>
      </c>
      <c r="B26" s="6" t="n">
        <v>16985</v>
      </c>
      <c r="C26" s="6" t="n">
        <v>-409</v>
      </c>
      <c r="D26" s="6" t="n">
        <v>-2022</v>
      </c>
    </row>
    <row r="27" spans="1:5">
      <c r="A27" s="4" t="s">
        <v>646</v>
      </c>
    </row>
    <row r="28" spans="1:5">
      <c r="A28" s="3" t="s">
        <v>633</v>
      </c>
    </row>
    <row r="29" spans="1:5">
      <c r="A29" s="4" t="s">
        <v>634</v>
      </c>
      <c r="B29" s="5" t="n">
        <v>300000</v>
      </c>
    </row>
    <row r="30" spans="1:5">
      <c r="A30" s="4" t="s">
        <v>647</v>
      </c>
      <c r="B30" s="4" t="s">
        <v>648</v>
      </c>
      <c r="E30" s="4" t="s">
        <v>648</v>
      </c>
    </row>
    <row r="31" spans="1:5">
      <c r="A31" s="4" t="s">
        <v>638</v>
      </c>
      <c r="B31" s="5" t="n">
        <v>-8767</v>
      </c>
      <c r="C31" s="5" t="n">
        <v>0</v>
      </c>
      <c r="D31" s="5" t="n">
        <v>-4672</v>
      </c>
    </row>
    <row r="32" spans="1:5">
      <c r="A32" s="4" t="s">
        <v>649</v>
      </c>
    </row>
    <row r="33" spans="1:5">
      <c r="A33" s="3" t="s">
        <v>633</v>
      </c>
    </row>
    <row r="34" spans="1:5">
      <c r="A34" s="4" t="s">
        <v>634</v>
      </c>
      <c r="B34" s="5" t="n">
        <v>50000</v>
      </c>
    </row>
    <row r="35" spans="1:5">
      <c r="A35" s="4" t="s">
        <v>650</v>
      </c>
      <c r="B35" s="4" t="s">
        <v>447</v>
      </c>
      <c r="E35" s="4" t="s">
        <v>447</v>
      </c>
    </row>
    <row r="36" spans="1:5">
      <c r="A36" s="4" t="s">
        <v>651</v>
      </c>
      <c r="B36" s="4" t="s">
        <v>652</v>
      </c>
    </row>
    <row r="37" spans="1:5">
      <c r="A37" s="4" t="s">
        <v>653</v>
      </c>
    </row>
    <row r="38" spans="1:5">
      <c r="A38" s="3" t="s">
        <v>633</v>
      </c>
    </row>
    <row r="39" spans="1:5">
      <c r="A39" s="4" t="s">
        <v>654</v>
      </c>
      <c r="B39" s="4" t="s">
        <v>655</v>
      </c>
      <c r="E39" s="4" t="s">
        <v>655</v>
      </c>
    </row>
    <row r="40" spans="1:5">
      <c r="A40" s="4" t="s">
        <v>656</v>
      </c>
    </row>
    <row r="41" spans="1:5">
      <c r="A41" s="3" t="s">
        <v>633</v>
      </c>
    </row>
    <row r="42" spans="1:5">
      <c r="A42" s="4" t="s">
        <v>650</v>
      </c>
      <c r="B42" s="4" t="s">
        <v>447</v>
      </c>
      <c r="E42" s="4" t="s">
        <v>447</v>
      </c>
    </row>
    <row r="43" spans="1:5">
      <c r="A43" s="4" t="s">
        <v>657</v>
      </c>
    </row>
    <row r="44" spans="1:5">
      <c r="A44" s="3" t="s">
        <v>633</v>
      </c>
    </row>
    <row r="45" spans="1:5">
      <c r="A45" s="4" t="s">
        <v>658</v>
      </c>
      <c r="E45" s="8" t="n">
        <v>50000</v>
      </c>
    </row>
    <row r="46" spans="1:5">
      <c r="A46" s="4" t="s">
        <v>659</v>
      </c>
    </row>
    <row r="47" spans="1:5">
      <c r="A47" s="3" t="s">
        <v>633</v>
      </c>
    </row>
    <row r="48" spans="1:5">
      <c r="A48" s="4" t="s">
        <v>658</v>
      </c>
      <c r="E48" s="6" t="n">
        <v>50000</v>
      </c>
    </row>
    <row r="49" spans="1:5">
      <c r="A49" s="4" t="s">
        <v>660</v>
      </c>
    </row>
    <row r="50" spans="1:5">
      <c r="A50" s="3" t="s">
        <v>633</v>
      </c>
    </row>
    <row r="51" spans="1:5">
      <c r="A51" s="4" t="s">
        <v>658</v>
      </c>
      <c r="E51" s="6" t="n">
        <v>100000</v>
      </c>
    </row>
    <row r="52" spans="1:5">
      <c r="A52" s="4" t="s">
        <v>661</v>
      </c>
    </row>
    <row r="53" spans="1:5">
      <c r="A53" s="3" t="s">
        <v>633</v>
      </c>
    </row>
    <row r="54" spans="1:5">
      <c r="A54" s="4" t="s">
        <v>658</v>
      </c>
      <c r="E54" s="6" t="n">
        <v>100000</v>
      </c>
    </row>
    <row r="55" spans="1:5">
      <c r="A55" s="4" t="s">
        <v>662</v>
      </c>
    </row>
    <row r="56" spans="1:5">
      <c r="A56" s="3" t="s">
        <v>633</v>
      </c>
    </row>
    <row r="57" spans="1:5">
      <c r="A57" s="4" t="s">
        <v>658</v>
      </c>
      <c r="E57" s="8" t="n">
        <v>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663</v>
      </c>
      <c r="B1" s="2" t="s">
        <v>1</v>
      </c>
    </row>
    <row r="2" spans="1:5">
      <c r="B2" s="2" t="s">
        <v>2</v>
      </c>
      <c r="C2" s="2" t="s">
        <v>67</v>
      </c>
      <c r="D2" s="2" t="s">
        <v>71</v>
      </c>
      <c r="E2" s="2" t="s">
        <v>664</v>
      </c>
    </row>
    <row r="3" spans="1:5">
      <c r="A3" s="3" t="s">
        <v>665</v>
      </c>
    </row>
    <row r="4" spans="1:5">
      <c r="A4" s="4" t="s">
        <v>666</v>
      </c>
      <c r="B4" s="5" t="n">
        <v>26013</v>
      </c>
      <c r="C4" s="5" t="n">
        <v>0</v>
      </c>
      <c r="D4" s="5" t="n">
        <v>0</v>
      </c>
    </row>
    <row r="5" spans="1:5">
      <c r="A5" s="4" t="s">
        <v>667</v>
      </c>
      <c r="B5" s="5" t="n">
        <v>30857</v>
      </c>
    </row>
    <row r="6" spans="1:5">
      <c r="A6" s="4" t="s">
        <v>668</v>
      </c>
      <c r="B6" s="4" t="s">
        <v>669</v>
      </c>
    </row>
    <row r="7" spans="1:5">
      <c r="A7" s="4" t="s">
        <v>670</v>
      </c>
      <c r="B7" s="5" t="n">
        <v>52986</v>
      </c>
      <c r="C7" s="6" t="n">
        <v>35879</v>
      </c>
      <c r="D7" s="6" t="n">
        <v>24361</v>
      </c>
      <c r="E7" s="5" t="n">
        <v>31534</v>
      </c>
    </row>
    <row r="8" spans="1:5">
      <c r="A8" s="4" t="s">
        <v>671</v>
      </c>
      <c r="B8" s="6" t="n">
        <v>1469</v>
      </c>
      <c r="C8" s="6" t="n">
        <v>945</v>
      </c>
      <c r="D8" s="6" t="n">
        <v>-2792</v>
      </c>
    </row>
    <row r="9" spans="1:5">
      <c r="A9" s="4" t="s">
        <v>672</v>
      </c>
      <c r="B9" s="6" t="n">
        <v>5639</v>
      </c>
      <c r="C9" s="6" t="n">
        <v>4189</v>
      </c>
    </row>
    <row r="10" spans="1:5">
      <c r="A10" s="4" t="s">
        <v>673</v>
      </c>
      <c r="B10" s="6" t="n">
        <v>3300000</v>
      </c>
    </row>
    <row r="11" spans="1:5">
      <c r="A11" s="4" t="s">
        <v>674</v>
      </c>
      <c r="B11" s="6" t="n">
        <v>1800</v>
      </c>
    </row>
    <row r="12" spans="1:5">
      <c r="A12" s="4" t="s">
        <v>675</v>
      </c>
      <c r="B12" s="6" t="n">
        <v>1100000</v>
      </c>
    </row>
    <row r="13" spans="1:5">
      <c r="A13" s="4" t="s">
        <v>676</v>
      </c>
      <c r="B13" s="6" t="n">
        <v>188601</v>
      </c>
      <c r="C13" s="5" t="n">
        <v>226422</v>
      </c>
      <c r="D13" s="5" t="n">
        <v>231183</v>
      </c>
    </row>
    <row r="14" spans="1:5">
      <c r="A14" s="4" t="s">
        <v>677</v>
      </c>
    </row>
    <row r="15" spans="1:5">
      <c r="A15" s="3" t="s">
        <v>665</v>
      </c>
    </row>
    <row r="16" spans="1:5">
      <c r="A16" s="4" t="s">
        <v>678</v>
      </c>
      <c r="B16" s="6" t="n">
        <v>352336</v>
      </c>
    </row>
    <row r="17" spans="1:5">
      <c r="A17" s="4" t="s">
        <v>679</v>
      </c>
      <c r="B17" s="6" t="n">
        <v>11010</v>
      </c>
    </row>
    <row r="18" spans="1:5">
      <c r="A18" s="4" t="s">
        <v>680</v>
      </c>
      <c r="B18" s="6" t="n">
        <v>341327</v>
      </c>
    </row>
    <row r="19" spans="1:5">
      <c r="A19" s="4" t="s">
        <v>681</v>
      </c>
      <c r="B19" s="6" t="n">
        <v>89130</v>
      </c>
    </row>
    <row r="20" spans="1:5">
      <c r="A20" s="4" t="s">
        <v>682</v>
      </c>
      <c r="B20" s="6" t="n">
        <v>6037</v>
      </c>
    </row>
    <row r="21" spans="1:5">
      <c r="A21" s="4" t="s">
        <v>683</v>
      </c>
    </row>
    <row r="22" spans="1:5">
      <c r="A22" s="3" t="s">
        <v>665</v>
      </c>
    </row>
    <row r="23" spans="1:5">
      <c r="A23" s="4" t="s">
        <v>673</v>
      </c>
      <c r="B23" s="6" t="n">
        <v>761000</v>
      </c>
    </row>
    <row r="24" spans="1:5">
      <c r="A24" s="4" t="s">
        <v>684</v>
      </c>
    </row>
    <row r="25" spans="1:5">
      <c r="A25" s="3" t="s">
        <v>665</v>
      </c>
    </row>
    <row r="26" spans="1:5">
      <c r="A26" s="4" t="s">
        <v>673</v>
      </c>
      <c r="B26" s="6" t="n">
        <v>2500000</v>
      </c>
    </row>
    <row r="27" spans="1:5">
      <c r="A27" s="4" t="s">
        <v>685</v>
      </c>
    </row>
    <row r="28" spans="1:5">
      <c r="A28" s="3" t="s">
        <v>665</v>
      </c>
    </row>
    <row r="29" spans="1:5">
      <c r="A29" s="4" t="s">
        <v>666</v>
      </c>
      <c r="B29" s="5" t="n">
        <v>3104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6</v>
      </c>
      <c r="B1" s="2" t="s">
        <v>1</v>
      </c>
    </row>
    <row r="2" spans="1:4">
      <c r="B2" s="2" t="s">
        <v>2</v>
      </c>
      <c r="C2" s="2" t="s">
        <v>67</v>
      </c>
      <c r="D2" s="2" t="s">
        <v>71</v>
      </c>
    </row>
    <row r="3" spans="1:4">
      <c r="A3" s="3" t="s">
        <v>687</v>
      </c>
    </row>
    <row r="4" spans="1:4">
      <c r="A4" s="4" t="s">
        <v>688</v>
      </c>
      <c r="B4" s="5" t="n">
        <v>3887</v>
      </c>
      <c r="C4" s="5" t="n">
        <v>-12345</v>
      </c>
      <c r="D4" s="5" t="n">
        <v>119298</v>
      </c>
    </row>
    <row r="5" spans="1:4">
      <c r="A5" s="4" t="s">
        <v>689</v>
      </c>
      <c r="B5" s="6" t="n">
        <v>-69</v>
      </c>
      <c r="C5" s="6" t="n">
        <v>20141</v>
      </c>
      <c r="D5" s="6" t="n">
        <v>-6156</v>
      </c>
    </row>
    <row r="6" spans="1:4">
      <c r="A6" s="4" t="s">
        <v>690</v>
      </c>
      <c r="B6" s="6" t="n">
        <v>134808</v>
      </c>
      <c r="C6" s="6" t="n">
        <v>178767</v>
      </c>
      <c r="D6" s="6" t="n">
        <v>134987</v>
      </c>
    </row>
    <row r="7" spans="1:4">
      <c r="A7" s="4" t="s">
        <v>691</v>
      </c>
      <c r="B7" s="6" t="n">
        <v>138626</v>
      </c>
      <c r="C7" s="6" t="n">
        <v>186563</v>
      </c>
      <c r="D7" s="6" t="n">
        <v>248129</v>
      </c>
    </row>
    <row r="8" spans="1:4">
      <c r="A8" s="4" t="s">
        <v>692</v>
      </c>
      <c r="B8" s="6" t="n">
        <v>-54356</v>
      </c>
      <c r="C8" s="6" t="n">
        <v>19207</v>
      </c>
      <c r="D8" s="6" t="n">
        <v>31167</v>
      </c>
    </row>
    <row r="9" spans="1:4">
      <c r="A9" s="4" t="s">
        <v>693</v>
      </c>
      <c r="B9" s="6" t="n">
        <v>-2710</v>
      </c>
      <c r="C9" s="6" t="n">
        <v>312</v>
      </c>
      <c r="D9" s="6" t="n">
        <v>13535</v>
      </c>
    </row>
    <row r="10" spans="1:4">
      <c r="A10" s="4" t="s">
        <v>694</v>
      </c>
      <c r="B10" s="6" t="n">
        <v>6778</v>
      </c>
      <c r="C10" s="6" t="n">
        <v>-18283</v>
      </c>
      <c r="D10" s="6" t="n">
        <v>-6290</v>
      </c>
    </row>
    <row r="11" spans="1:4">
      <c r="A11" s="4" t="s">
        <v>169</v>
      </c>
      <c r="B11" s="6" t="n">
        <v>-50288</v>
      </c>
      <c r="C11" s="6" t="n">
        <v>1236</v>
      </c>
      <c r="D11" s="6" t="n">
        <v>38412</v>
      </c>
    </row>
    <row r="12" spans="1:4">
      <c r="A12" s="4" t="s">
        <v>695</v>
      </c>
      <c r="B12" s="5" t="n">
        <v>88338</v>
      </c>
      <c r="C12" s="5" t="n">
        <v>187799</v>
      </c>
      <c r="D12" s="5" t="n">
        <v>2865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67</v>
      </c>
      <c r="D2" s="2" t="s">
        <v>71</v>
      </c>
    </row>
    <row r="3" spans="1:4">
      <c r="A3" s="3" t="s">
        <v>165</v>
      </c>
    </row>
    <row r="4" spans="1:4">
      <c r="A4" s="4" t="s">
        <v>91</v>
      </c>
      <c r="B4" s="5" t="n">
        <v>-200168</v>
      </c>
      <c r="C4" s="5" t="n">
        <v>721574</v>
      </c>
      <c r="D4" s="5" t="n">
        <v>407376</v>
      </c>
    </row>
    <row r="5" spans="1:4">
      <c r="A5" s="3" t="s">
        <v>166</v>
      </c>
    </row>
    <row r="6" spans="1:4">
      <c r="A6" s="4" t="s">
        <v>78</v>
      </c>
      <c r="B6" s="6" t="n">
        <v>189790</v>
      </c>
      <c r="C6" s="6" t="n">
        <v>186384</v>
      </c>
      <c r="D6" s="6" t="n">
        <v>153599</v>
      </c>
    </row>
    <row r="7" spans="1:4">
      <c r="A7" s="4" t="s">
        <v>167</v>
      </c>
      <c r="B7" s="6" t="n">
        <v>41070</v>
      </c>
      <c r="C7" s="6" t="n">
        <v>46238</v>
      </c>
      <c r="D7" s="6" t="n">
        <v>39122</v>
      </c>
    </row>
    <row r="8" spans="1:4">
      <c r="A8" s="4" t="s">
        <v>168</v>
      </c>
      <c r="B8" s="6" t="n">
        <v>2765</v>
      </c>
      <c r="C8" s="6" t="n">
        <v>2332</v>
      </c>
      <c r="D8" s="6" t="n">
        <v>-3424</v>
      </c>
    </row>
    <row r="9" spans="1:4">
      <c r="A9" s="4" t="s">
        <v>86</v>
      </c>
      <c r="B9" s="6" t="n">
        <v>0</v>
      </c>
      <c r="C9" s="6" t="n">
        <v>0</v>
      </c>
      <c r="D9" s="6" t="n">
        <v>59545</v>
      </c>
    </row>
    <row r="10" spans="1:4">
      <c r="A10" s="4" t="s">
        <v>169</v>
      </c>
      <c r="B10" s="6" t="n">
        <v>-50288</v>
      </c>
      <c r="C10" s="6" t="n">
        <v>1236</v>
      </c>
      <c r="D10" s="6" t="n">
        <v>38412</v>
      </c>
    </row>
    <row r="11" spans="1:4">
      <c r="A11" s="4" t="s">
        <v>170</v>
      </c>
      <c r="B11" s="6" t="n">
        <v>-11462</v>
      </c>
      <c r="C11" s="6" t="n">
        <v>14166</v>
      </c>
      <c r="D11" s="6" t="n">
        <v>8020</v>
      </c>
    </row>
    <row r="12" spans="1:4">
      <c r="A12" s="4" t="s">
        <v>171</v>
      </c>
      <c r="B12" s="6" t="n">
        <v>21252</v>
      </c>
      <c r="C12" s="6" t="n">
        <v>3604</v>
      </c>
      <c r="D12" s="6" t="n">
        <v>21000</v>
      </c>
    </row>
    <row r="13" spans="1:4">
      <c r="A13" s="4" t="s">
        <v>172</v>
      </c>
      <c r="B13" s="6" t="n">
        <v>20111</v>
      </c>
      <c r="C13" s="6" t="n">
        <v>1665</v>
      </c>
      <c r="D13" s="6" t="n">
        <v>16706</v>
      </c>
    </row>
    <row r="14" spans="1:4">
      <c r="A14" s="4" t="s">
        <v>173</v>
      </c>
      <c r="B14" s="6" t="n">
        <v>698246</v>
      </c>
      <c r="C14" s="6" t="n">
        <v>0</v>
      </c>
      <c r="D14" s="6" t="n">
        <v>0</v>
      </c>
    </row>
    <row r="15" spans="1:4">
      <c r="A15" s="4" t="s">
        <v>174</v>
      </c>
      <c r="B15" s="6" t="n">
        <v>10659</v>
      </c>
      <c r="C15" s="6" t="n">
        <v>9198</v>
      </c>
      <c r="D15" s="6" t="n">
        <v>10466</v>
      </c>
    </row>
    <row r="16" spans="1:4">
      <c r="A16" s="3" t="s">
        <v>175</v>
      </c>
    </row>
    <row r="17" spans="1:4">
      <c r="A17" s="4" t="s">
        <v>176</v>
      </c>
      <c r="B17" s="6" t="n">
        <v>338849</v>
      </c>
      <c r="C17" s="6" t="n">
        <v>-1007308</v>
      </c>
      <c r="D17" s="6" t="n">
        <v>-1079094</v>
      </c>
    </row>
    <row r="18" spans="1:4">
      <c r="A18" s="4" t="s">
        <v>124</v>
      </c>
      <c r="B18" s="6" t="n">
        <v>383058</v>
      </c>
      <c r="C18" s="6" t="n">
        <v>-618875</v>
      </c>
      <c r="D18" s="6" t="n">
        <v>-379835</v>
      </c>
    </row>
    <row r="19" spans="1:4">
      <c r="A19" s="4" t="s">
        <v>140</v>
      </c>
      <c r="B19" s="6" t="n">
        <v>-521575</v>
      </c>
      <c r="C19" s="6" t="n">
        <v>936423</v>
      </c>
      <c r="D19" s="6" t="n">
        <v>816602</v>
      </c>
    </row>
    <row r="20" spans="1:4">
      <c r="A20" s="4" t="s">
        <v>141</v>
      </c>
      <c r="B20" s="6" t="n">
        <v>-27475</v>
      </c>
      <c r="C20" s="6" t="n">
        <v>112123</v>
      </c>
      <c r="D20" s="6" t="n">
        <v>-5013</v>
      </c>
    </row>
    <row r="21" spans="1:4">
      <c r="A21" s="4" t="s">
        <v>177</v>
      </c>
      <c r="B21" s="6" t="n">
        <v>-36837</v>
      </c>
      <c r="C21" s="6" t="n">
        <v>-136070</v>
      </c>
      <c r="D21" s="6" t="n">
        <v>21075</v>
      </c>
    </row>
    <row r="22" spans="1:4">
      <c r="A22" s="4" t="s">
        <v>178</v>
      </c>
      <c r="B22" s="6" t="n">
        <v>857995</v>
      </c>
      <c r="C22" s="6" t="n">
        <v>272690</v>
      </c>
      <c r="D22" s="6" t="n">
        <v>124557</v>
      </c>
    </row>
    <row r="23" spans="1:4">
      <c r="A23" s="3" t="s">
        <v>179</v>
      </c>
    </row>
    <row r="24" spans="1:4">
      <c r="A24" s="4" t="s">
        <v>180</v>
      </c>
      <c r="B24" s="6" t="n">
        <v>0</v>
      </c>
      <c r="C24" s="6" t="n">
        <v>-331563</v>
      </c>
      <c r="D24" s="6" t="n">
        <v>-3628</v>
      </c>
    </row>
    <row r="25" spans="1:4">
      <c r="A25" s="4" t="s">
        <v>181</v>
      </c>
      <c r="B25" s="6" t="n">
        <v>-13094</v>
      </c>
      <c r="C25" s="6" t="n">
        <v>32013</v>
      </c>
      <c r="D25" s="6" t="n">
        <v>0</v>
      </c>
    </row>
    <row r="26" spans="1:4">
      <c r="A26" s="4" t="s">
        <v>182</v>
      </c>
      <c r="B26" s="6" t="n">
        <v>-143191</v>
      </c>
      <c r="C26" s="6" t="n">
        <v>-135336</v>
      </c>
      <c r="D26" s="6" t="n">
        <v>-203949</v>
      </c>
    </row>
    <row r="27" spans="1:4">
      <c r="A27" s="4" t="s">
        <v>183</v>
      </c>
      <c r="B27" s="6" t="n">
        <v>0</v>
      </c>
      <c r="C27" s="6" t="n">
        <v>5421</v>
      </c>
      <c r="D27" s="6" t="n">
        <v>24433</v>
      </c>
    </row>
    <row r="28" spans="1:4">
      <c r="A28" s="4" t="s">
        <v>184</v>
      </c>
      <c r="B28" s="6" t="n">
        <v>-7616</v>
      </c>
      <c r="C28" s="6" t="n">
        <v>-20000</v>
      </c>
      <c r="D28" s="6" t="n">
        <v>0</v>
      </c>
    </row>
    <row r="29" spans="1:4">
      <c r="A29" s="4" t="s">
        <v>174</v>
      </c>
      <c r="B29" s="6" t="n">
        <v>-9682</v>
      </c>
      <c r="C29" s="6" t="n">
        <v>-13500</v>
      </c>
      <c r="D29" s="6" t="n">
        <v>-5614</v>
      </c>
    </row>
    <row r="30" spans="1:4">
      <c r="A30" s="4" t="s">
        <v>185</v>
      </c>
      <c r="B30" s="6" t="n">
        <v>-173583</v>
      </c>
      <c r="C30" s="6" t="n">
        <v>-462965</v>
      </c>
      <c r="D30" s="6" t="n">
        <v>-188758</v>
      </c>
    </row>
    <row r="31" spans="1:4">
      <c r="A31" s="3" t="s">
        <v>186</v>
      </c>
    </row>
    <row r="32" spans="1:4">
      <c r="A32" s="4" t="s">
        <v>187</v>
      </c>
      <c r="B32" s="6" t="n">
        <v>-113923</v>
      </c>
      <c r="C32" s="6" t="n">
        <v>192192</v>
      </c>
      <c r="D32" s="6" t="n">
        <v>-41316</v>
      </c>
    </row>
    <row r="33" spans="1:4">
      <c r="A33" s="4" t="s">
        <v>188</v>
      </c>
      <c r="B33" s="6" t="n">
        <v>-405007</v>
      </c>
      <c r="C33" s="6" t="n">
        <v>306635</v>
      </c>
      <c r="D33" s="6" t="n">
        <v>47760</v>
      </c>
    </row>
    <row r="34" spans="1:4">
      <c r="A34" s="4" t="s">
        <v>189</v>
      </c>
      <c r="B34" s="6" t="n">
        <v>0</v>
      </c>
      <c r="C34" s="6" t="n">
        <v>0</v>
      </c>
      <c r="D34" s="6" t="n">
        <v>986203</v>
      </c>
    </row>
    <row r="35" spans="1:4">
      <c r="A35" s="4" t="s">
        <v>190</v>
      </c>
      <c r="B35" s="6" t="n">
        <v>0</v>
      </c>
      <c r="C35" s="6" t="n">
        <v>-300000</v>
      </c>
      <c r="D35" s="6" t="n">
        <v>-558887</v>
      </c>
    </row>
    <row r="36" spans="1:4">
      <c r="A36" s="4" t="s">
        <v>191</v>
      </c>
      <c r="B36" s="6" t="n">
        <v>16911</v>
      </c>
      <c r="C36" s="6" t="n">
        <v>8819</v>
      </c>
      <c r="D36" s="6" t="n">
        <v>22195</v>
      </c>
    </row>
    <row r="37" spans="1:4">
      <c r="A37" s="4" t="s">
        <v>192</v>
      </c>
      <c r="B37" s="6" t="n">
        <v>-404203</v>
      </c>
      <c r="C37" s="6" t="n">
        <v>-243305</v>
      </c>
      <c r="D37" s="6" t="n">
        <v>-174239</v>
      </c>
    </row>
    <row r="38" spans="1:4">
      <c r="A38" s="4" t="s">
        <v>193</v>
      </c>
      <c r="B38" s="6" t="n">
        <v>0</v>
      </c>
      <c r="C38" s="6" t="n">
        <v>0</v>
      </c>
      <c r="D38" s="6" t="n">
        <v>-23350</v>
      </c>
    </row>
    <row r="39" spans="1:4">
      <c r="A39" s="4" t="s">
        <v>174</v>
      </c>
      <c r="B39" s="6" t="n">
        <v>-147</v>
      </c>
      <c r="C39" s="6" t="n">
        <v>-1174</v>
      </c>
      <c r="D39" s="6" t="n">
        <v>-1620</v>
      </c>
    </row>
    <row r="40" spans="1:4">
      <c r="A40" s="4" t="s">
        <v>194</v>
      </c>
      <c r="B40" s="6" t="n">
        <v>-906369</v>
      </c>
      <c r="C40" s="6" t="n">
        <v>-36833</v>
      </c>
      <c r="D40" s="6" t="n">
        <v>256746</v>
      </c>
    </row>
    <row r="41" spans="1:4">
      <c r="A41" s="4" t="s">
        <v>195</v>
      </c>
      <c r="B41" s="6" t="n">
        <v>12733</v>
      </c>
      <c r="C41" s="6" t="n">
        <v>6352</v>
      </c>
      <c r="D41" s="6" t="n">
        <v>3218</v>
      </c>
    </row>
    <row r="42" spans="1:4">
      <c r="A42" s="4" t="s">
        <v>196</v>
      </c>
      <c r="B42" s="6" t="n">
        <v>-209224</v>
      </c>
      <c r="C42" s="6" t="n">
        <v>-220756</v>
      </c>
      <c r="D42" s="6" t="n">
        <v>195763</v>
      </c>
    </row>
    <row r="43" spans="1:4">
      <c r="A43" s="4" t="s">
        <v>197</v>
      </c>
      <c r="B43" s="6" t="n">
        <v>509327</v>
      </c>
      <c r="C43" s="6" t="n">
        <v>730083</v>
      </c>
      <c r="D43" s="6" t="n">
        <v>534320</v>
      </c>
    </row>
    <row r="44" spans="1:4">
      <c r="A44" s="4" t="s">
        <v>198</v>
      </c>
      <c r="B44" s="5" t="n">
        <v>300103</v>
      </c>
      <c r="C44" s="5" t="n">
        <v>509327</v>
      </c>
      <c r="D44" s="5" t="n">
        <v>7300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6</v>
      </c>
      <c r="C1" s="2" t="s">
        <v>1</v>
      </c>
    </row>
    <row r="2" spans="1:5">
      <c r="C2" s="2" t="s">
        <v>2</v>
      </c>
      <c r="D2" s="2" t="s">
        <v>67</v>
      </c>
      <c r="E2" s="2" t="s">
        <v>71</v>
      </c>
    </row>
    <row r="3" spans="1:5">
      <c r="A3" s="3" t="s">
        <v>697</v>
      </c>
    </row>
    <row r="4" spans="1:5">
      <c r="A4" s="4" t="s">
        <v>668</v>
      </c>
      <c r="C4" s="4" t="s">
        <v>669</v>
      </c>
    </row>
    <row r="5" spans="1:5">
      <c r="A5" s="4" t="s">
        <v>698</v>
      </c>
      <c r="C5" s="5" t="n">
        <v>-557592</v>
      </c>
      <c r="D5" s="5" t="n">
        <v>186677</v>
      </c>
      <c r="E5" s="5" t="n">
        <v>115664</v>
      </c>
    </row>
    <row r="6" spans="1:5">
      <c r="A6" s="4" t="s">
        <v>699</v>
      </c>
      <c r="C6" s="6" t="n">
        <v>445762</v>
      </c>
      <c r="D6" s="6" t="n">
        <v>722696</v>
      </c>
      <c r="E6" s="6" t="n">
        <v>578253</v>
      </c>
    </row>
    <row r="7" spans="1:5">
      <c r="A7" s="4" t="s">
        <v>89</v>
      </c>
      <c r="C7" s="6" t="n">
        <v>-111830</v>
      </c>
      <c r="D7" s="6" t="n">
        <v>909373</v>
      </c>
      <c r="E7" s="6" t="n">
        <v>693917</v>
      </c>
    </row>
    <row r="8" spans="1:5">
      <c r="A8" s="4" t="s">
        <v>700</v>
      </c>
      <c r="C8" s="6" t="n">
        <v>-23484</v>
      </c>
      <c r="D8" s="6" t="n">
        <v>190968</v>
      </c>
      <c r="E8" s="6" t="n">
        <v>242415</v>
      </c>
    </row>
    <row r="9" spans="1:5">
      <c r="A9" s="4" t="s">
        <v>701</v>
      </c>
      <c r="C9" s="6" t="n">
        <v>-2051</v>
      </c>
      <c r="D9" s="6" t="n">
        <v>18888</v>
      </c>
      <c r="E9" s="6" t="n">
        <v>5184</v>
      </c>
    </row>
    <row r="10" spans="1:5">
      <c r="A10" s="4" t="s">
        <v>702</v>
      </c>
      <c r="C10" s="6" t="n">
        <v>17474</v>
      </c>
      <c r="D10" s="6" t="n">
        <v>7480</v>
      </c>
      <c r="E10" s="6" t="n">
        <v>-88444</v>
      </c>
    </row>
    <row r="11" spans="1:5">
      <c r="A11" s="4" t="s">
        <v>666</v>
      </c>
      <c r="C11" s="6" t="n">
        <v>26013</v>
      </c>
      <c r="D11" s="6" t="n">
        <v>0</v>
      </c>
      <c r="E11" s="6" t="n">
        <v>0</v>
      </c>
    </row>
    <row r="12" spans="1:5">
      <c r="A12" s="4" t="s">
        <v>703</v>
      </c>
      <c r="B12" s="4" t="s">
        <v>73</v>
      </c>
      <c r="C12" s="6" t="n">
        <v>-11311</v>
      </c>
      <c r="D12" s="6" t="n">
        <v>0</v>
      </c>
      <c r="E12" s="6" t="n">
        <v>0</v>
      </c>
    </row>
    <row r="13" spans="1:5">
      <c r="A13" s="4" t="s">
        <v>704</v>
      </c>
      <c r="C13" s="6" t="n">
        <v>0</v>
      </c>
      <c r="D13" s="6" t="n">
        <v>60757</v>
      </c>
      <c r="E13" s="6" t="n">
        <v>0</v>
      </c>
    </row>
    <row r="14" spans="1:5">
      <c r="A14" s="4" t="s">
        <v>705</v>
      </c>
      <c r="C14" s="6" t="n">
        <v>1305</v>
      </c>
      <c r="D14" s="6" t="n">
        <v>-66557</v>
      </c>
      <c r="E14" s="6" t="n">
        <v>1408</v>
      </c>
    </row>
    <row r="15" spans="1:5">
      <c r="A15" s="4" t="s">
        <v>706</v>
      </c>
      <c r="C15" s="6" t="n">
        <v>1585</v>
      </c>
      <c r="D15" s="6" t="n">
        <v>14128</v>
      </c>
      <c r="E15" s="6" t="n">
        <v>12700</v>
      </c>
    </row>
    <row r="16" spans="1:5">
      <c r="A16" s="4" t="s">
        <v>707</v>
      </c>
      <c r="C16" s="6" t="n">
        <v>10418</v>
      </c>
      <c r="D16" s="6" t="n">
        <v>-3968</v>
      </c>
      <c r="E16" s="6" t="n">
        <v>-7973</v>
      </c>
    </row>
    <row r="17" spans="1:5">
      <c r="A17" s="4" t="s">
        <v>708</v>
      </c>
      <c r="C17" s="6" t="n">
        <v>-3034</v>
      </c>
      <c r="D17" s="6" t="n">
        <v>-7884</v>
      </c>
      <c r="E17" s="6" t="n">
        <v>-8170</v>
      </c>
    </row>
    <row r="18" spans="1:5">
      <c r="A18" s="4" t="s">
        <v>709</v>
      </c>
      <c r="C18" s="6" t="n">
        <v>75900</v>
      </c>
      <c r="D18" s="6" t="n">
        <v>0</v>
      </c>
      <c r="E18" s="6" t="n">
        <v>0</v>
      </c>
    </row>
    <row r="19" spans="1:5">
      <c r="A19" s="4" t="s">
        <v>710</v>
      </c>
      <c r="B19" s="4" t="s">
        <v>94</v>
      </c>
      <c r="C19" s="6" t="n">
        <v>0</v>
      </c>
      <c r="D19" s="6" t="n">
        <v>-28323</v>
      </c>
      <c r="E19" s="6" t="n">
        <v>196010</v>
      </c>
    </row>
    <row r="20" spans="1:5">
      <c r="A20" s="4" t="s">
        <v>711</v>
      </c>
      <c r="B20" s="4" t="s">
        <v>95</v>
      </c>
      <c r="C20" s="6" t="n">
        <v>0</v>
      </c>
      <c r="D20" s="6" t="n">
        <v>0</v>
      </c>
      <c r="E20" s="6" t="n">
        <v>-71261</v>
      </c>
    </row>
    <row r="21" spans="1:5">
      <c r="A21" s="4" t="s">
        <v>174</v>
      </c>
      <c r="C21" s="6" t="n">
        <v>-4477</v>
      </c>
      <c r="D21" s="6" t="n">
        <v>2310</v>
      </c>
      <c r="E21" s="6" t="n">
        <v>4672</v>
      </c>
    </row>
    <row r="22" spans="1:5">
      <c r="A22" s="4" t="s">
        <v>90</v>
      </c>
      <c r="C22" s="5" t="n">
        <v>88338</v>
      </c>
      <c r="D22" s="5" t="n">
        <v>187799</v>
      </c>
      <c r="E22" s="5" t="n">
        <v>286541</v>
      </c>
    </row>
    <row r="23" spans="1:5"/>
    <row r="24" spans="1:5">
      <c r="A24" s="4" t="s">
        <v>73</v>
      </c>
      <c r="B24" s="4" t="s">
        <v>712</v>
      </c>
    </row>
    <row r="25" spans="1:5">
      <c r="A25" s="4" t="s">
        <v>94</v>
      </c>
      <c r="B25" s="4" t="s">
        <v>713</v>
      </c>
    </row>
    <row r="26" spans="1:5">
      <c r="A26" s="4" t="s">
        <v>95</v>
      </c>
      <c r="B26" s="4" t="s">
        <v>714</v>
      </c>
    </row>
  </sheetData>
  <mergeCells count="6">
    <mergeCell ref="A1:B2"/>
    <mergeCell ref="C1:E1"/>
    <mergeCell ref="A23:D23"/>
    <mergeCell ref="B24:D24"/>
    <mergeCell ref="B25:D25"/>
    <mergeCell ref="B26:D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67</v>
      </c>
      <c r="D2" s="2" t="s">
        <v>71</v>
      </c>
    </row>
    <row r="3" spans="1:4">
      <c r="A3" s="3" t="s">
        <v>716</v>
      </c>
    </row>
    <row r="4" spans="1:4">
      <c r="A4" s="4" t="s">
        <v>717</v>
      </c>
      <c r="B4" s="5" t="n">
        <v>35879</v>
      </c>
      <c r="C4" s="5" t="n">
        <v>24361</v>
      </c>
      <c r="D4" s="5" t="n">
        <v>31534</v>
      </c>
    </row>
    <row r="5" spans="1:4">
      <c r="A5" s="4" t="s">
        <v>718</v>
      </c>
      <c r="B5" s="6" t="n">
        <v>13018</v>
      </c>
      <c r="C5" s="6" t="n">
        <v>583</v>
      </c>
      <c r="D5" s="6" t="n">
        <v>2342</v>
      </c>
    </row>
    <row r="6" spans="1:4">
      <c r="A6" s="4" t="s">
        <v>719</v>
      </c>
      <c r="B6" s="6" t="n">
        <v>-86</v>
      </c>
      <c r="C6" s="6" t="n">
        <v>-1248</v>
      </c>
      <c r="D6" s="6" t="n">
        <v>-1242</v>
      </c>
    </row>
    <row r="7" spans="1:4">
      <c r="A7" s="4" t="s">
        <v>720</v>
      </c>
      <c r="B7" s="6" t="n">
        <v>0</v>
      </c>
      <c r="C7" s="6" t="n">
        <v>16506</v>
      </c>
      <c r="D7" s="6" t="n">
        <v>0</v>
      </c>
    </row>
    <row r="8" spans="1:4">
      <c r="A8" s="4" t="s">
        <v>721</v>
      </c>
      <c r="B8" s="6" t="n">
        <v>8926</v>
      </c>
      <c r="C8" s="6" t="n">
        <v>3133</v>
      </c>
      <c r="D8" s="6" t="n">
        <v>6543</v>
      </c>
    </row>
    <row r="9" spans="1:4">
      <c r="A9" s="4" t="s">
        <v>722</v>
      </c>
      <c r="B9" s="6" t="n">
        <v>-259</v>
      </c>
      <c r="C9" s="6" t="n">
        <v>-233</v>
      </c>
      <c r="D9" s="6" t="n">
        <v>0</v>
      </c>
    </row>
    <row r="10" spans="1:4">
      <c r="A10" s="4" t="s">
        <v>723</v>
      </c>
      <c r="B10" s="6" t="n">
        <v>0</v>
      </c>
      <c r="C10" s="6" t="n">
        <v>-136</v>
      </c>
      <c r="D10" s="6" t="n">
        <v>-2921</v>
      </c>
    </row>
    <row r="11" spans="1:4">
      <c r="A11" s="4" t="s">
        <v>724</v>
      </c>
      <c r="B11" s="6" t="n">
        <v>-4492</v>
      </c>
      <c r="C11" s="6" t="n">
        <v>-7087</v>
      </c>
      <c r="D11" s="6" t="n">
        <v>-11895</v>
      </c>
    </row>
    <row r="12" spans="1:4">
      <c r="A12" s="4" t="s">
        <v>725</v>
      </c>
      <c r="B12" s="6" t="n">
        <v>52986</v>
      </c>
      <c r="C12" s="6" t="n">
        <v>35879</v>
      </c>
      <c r="D12" s="5" t="n">
        <v>24361</v>
      </c>
    </row>
    <row r="13" spans="1:4">
      <c r="A13" s="4" t="s">
        <v>672</v>
      </c>
      <c r="B13" s="5" t="n">
        <v>5639</v>
      </c>
      <c r="C13" s="5" t="n">
        <v>418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5"/>
    <col customWidth="1" max="2" min="2" width="49"/>
    <col customWidth="1" max="3" min="3" width="4"/>
  </cols>
  <sheetData>
    <row r="1" spans="1:3">
      <c r="A1" s="1" t="s">
        <v>726</v>
      </c>
      <c r="B1" s="2" t="s">
        <v>1</v>
      </c>
    </row>
    <row r="2" spans="1:3">
      <c r="B2" s="2" t="s">
        <v>2</v>
      </c>
    </row>
    <row r="3" spans="1:3">
      <c r="A3" s="4" t="s">
        <v>727</v>
      </c>
    </row>
    <row r="4" spans="1:3">
      <c r="A4" s="3" t="s">
        <v>665</v>
      </c>
    </row>
    <row r="5" spans="1:3">
      <c r="A5" s="4" t="s">
        <v>728</v>
      </c>
      <c r="B5" s="4" t="s">
        <v>729</v>
      </c>
    </row>
    <row r="6" spans="1:3">
      <c r="A6" s="4" t="s">
        <v>730</v>
      </c>
    </row>
    <row r="7" spans="1:3">
      <c r="A7" s="3" t="s">
        <v>665</v>
      </c>
    </row>
    <row r="8" spans="1:3">
      <c r="A8" s="4" t="s">
        <v>728</v>
      </c>
      <c r="B8" s="4" t="s">
        <v>731</v>
      </c>
    </row>
    <row r="9" spans="1:3">
      <c r="A9" s="4" t="s">
        <v>732</v>
      </c>
    </row>
    <row r="10" spans="1:3">
      <c r="A10" s="3" t="s">
        <v>665</v>
      </c>
    </row>
    <row r="11" spans="1:3">
      <c r="A11" s="4" t="s">
        <v>728</v>
      </c>
      <c r="B11" s="4" t="s">
        <v>731</v>
      </c>
      <c r="C11" s="4" t="s">
        <v>73</v>
      </c>
    </row>
    <row r="12" spans="1:3">
      <c r="A12" s="4" t="s">
        <v>733</v>
      </c>
    </row>
    <row r="13" spans="1:3">
      <c r="A13" s="3" t="s">
        <v>665</v>
      </c>
    </row>
    <row r="14" spans="1:3">
      <c r="A14" s="4" t="s">
        <v>728</v>
      </c>
      <c r="B14" s="4" t="s">
        <v>731</v>
      </c>
    </row>
    <row r="15" spans="1:3">
      <c r="A15" s="4" t="s">
        <v>734</v>
      </c>
    </row>
    <row r="16" spans="1:3">
      <c r="A16" s="3" t="s">
        <v>665</v>
      </c>
    </row>
    <row r="17" spans="1:3">
      <c r="A17" s="4" t="s">
        <v>728</v>
      </c>
      <c r="B17" s="4" t="s">
        <v>731</v>
      </c>
      <c r="C17" s="4" t="s">
        <v>73</v>
      </c>
    </row>
    <row r="18" spans="1:3">
      <c r="A18" s="4" t="s">
        <v>735</v>
      </c>
    </row>
    <row r="19" spans="1:3">
      <c r="A19" s="3" t="s">
        <v>665</v>
      </c>
    </row>
    <row r="20" spans="1:3">
      <c r="A20" s="4" t="s">
        <v>728</v>
      </c>
      <c r="B20" s="4" t="s">
        <v>736</v>
      </c>
    </row>
    <row r="21" spans="1:3">
      <c r="A21" s="4" t="s">
        <v>737</v>
      </c>
    </row>
    <row r="22" spans="1:3">
      <c r="A22" s="3" t="s">
        <v>665</v>
      </c>
    </row>
    <row r="23" spans="1:3">
      <c r="A23" s="4" t="s">
        <v>728</v>
      </c>
      <c r="B23" s="4" t="s">
        <v>738</v>
      </c>
    </row>
    <row r="24" spans="1:3">
      <c r="A24" s="4" t="s">
        <v>739</v>
      </c>
    </row>
    <row r="25" spans="1:3">
      <c r="A25" s="3" t="s">
        <v>665</v>
      </c>
    </row>
    <row r="26" spans="1:3">
      <c r="A26" s="4" t="s">
        <v>728</v>
      </c>
      <c r="B26" s="4" t="s">
        <v>58</v>
      </c>
    </row>
    <row r="27" spans="1:3">
      <c r="A27" s="4" t="s">
        <v>740</v>
      </c>
    </row>
    <row r="28" spans="1:3">
      <c r="A28" s="3" t="s">
        <v>665</v>
      </c>
    </row>
    <row r="29" spans="1:3">
      <c r="A29" s="4" t="s">
        <v>728</v>
      </c>
      <c r="B29" s="4" t="s">
        <v>58</v>
      </c>
    </row>
    <row r="30" spans="1:3">
      <c r="A30" s="4" t="s">
        <v>741</v>
      </c>
    </row>
    <row r="31" spans="1:3">
      <c r="A31" s="3" t="s">
        <v>665</v>
      </c>
    </row>
    <row r="32" spans="1:3">
      <c r="A32" s="4" t="s">
        <v>728</v>
      </c>
      <c r="B32" s="4" t="s">
        <v>58</v>
      </c>
      <c r="C32" s="4" t="s">
        <v>73</v>
      </c>
    </row>
    <row r="33" spans="1:3">
      <c r="A33" s="4" t="s">
        <v>742</v>
      </c>
    </row>
    <row r="34" spans="1:3">
      <c r="A34" s="3" t="s">
        <v>665</v>
      </c>
    </row>
    <row r="35" spans="1:3">
      <c r="A35" s="4" t="s">
        <v>728</v>
      </c>
      <c r="B35" s="4" t="s">
        <v>58</v>
      </c>
    </row>
    <row r="36" spans="1:3">
      <c r="A36" s="4" t="s">
        <v>743</v>
      </c>
    </row>
    <row r="37" spans="1:3">
      <c r="A37" s="3" t="s">
        <v>665</v>
      </c>
    </row>
    <row r="38" spans="1:3">
      <c r="A38" s="4" t="s">
        <v>728</v>
      </c>
      <c r="B38" s="4" t="s">
        <v>58</v>
      </c>
      <c r="C38" s="4" t="s">
        <v>73</v>
      </c>
    </row>
    <row r="39" spans="1:3">
      <c r="A39" s="4" t="s">
        <v>744</v>
      </c>
    </row>
    <row r="40" spans="1:3">
      <c r="A40" s="3" t="s">
        <v>665</v>
      </c>
    </row>
    <row r="41" spans="1:3">
      <c r="A41" s="4" t="s">
        <v>728</v>
      </c>
      <c r="B41" s="4" t="s">
        <v>58</v>
      </c>
    </row>
    <row r="42" spans="1:3">
      <c r="A42" s="4" t="s">
        <v>745</v>
      </c>
    </row>
    <row r="43" spans="1:3">
      <c r="A43" s="3" t="s">
        <v>665</v>
      </c>
    </row>
    <row r="44" spans="1:3">
      <c r="A44" s="4" t="s">
        <v>728</v>
      </c>
      <c r="B44" s="4" t="s">
        <v>58</v>
      </c>
    </row>
    <row r="45" spans="1:3"/>
    <row r="46" spans="1:3">
      <c r="A46" s="4" t="s">
        <v>73</v>
      </c>
      <c r="B46" s="4" t="s">
        <v>746</v>
      </c>
    </row>
  </sheetData>
  <mergeCells count="5">
    <mergeCell ref="A1:A2"/>
    <mergeCell ref="B1:C1"/>
    <mergeCell ref="B2:C2"/>
    <mergeCell ref="A45:C45"/>
    <mergeCell ref="B46:C4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7</v>
      </c>
    </row>
    <row r="2" spans="1:3">
      <c r="A2" s="3" t="s">
        <v>748</v>
      </c>
    </row>
    <row r="3" spans="1:3">
      <c r="A3" s="4" t="s">
        <v>749</v>
      </c>
      <c r="B3" s="5" t="n">
        <v>96605</v>
      </c>
      <c r="C3" s="5" t="n">
        <v>129641</v>
      </c>
    </row>
    <row r="4" spans="1:3">
      <c r="A4" s="4" t="s">
        <v>750</v>
      </c>
      <c r="B4" s="6" t="n">
        <v>57031</v>
      </c>
      <c r="C4" s="6" t="n">
        <v>60606</v>
      </c>
    </row>
    <row r="5" spans="1:3">
      <c r="A5" s="4" t="s">
        <v>751</v>
      </c>
      <c r="B5" s="6" t="n">
        <v>54500</v>
      </c>
      <c r="C5" s="6" t="n">
        <v>52094</v>
      </c>
    </row>
    <row r="6" spans="1:3">
      <c r="A6" s="4" t="s">
        <v>752</v>
      </c>
      <c r="B6" s="6" t="n">
        <v>12797</v>
      </c>
      <c r="C6" s="6" t="n">
        <v>17016</v>
      </c>
    </row>
    <row r="7" spans="1:3">
      <c r="A7" s="4" t="s">
        <v>141</v>
      </c>
      <c r="B7" s="6" t="n">
        <v>27998</v>
      </c>
      <c r="C7" s="6" t="n">
        <v>27088</v>
      </c>
    </row>
    <row r="8" spans="1:3">
      <c r="A8" s="4" t="s">
        <v>753</v>
      </c>
      <c r="B8" s="6" t="n">
        <v>13059</v>
      </c>
      <c r="C8" s="6" t="n">
        <v>5008</v>
      </c>
    </row>
    <row r="9" spans="1:3">
      <c r="A9" s="4" t="s">
        <v>754</v>
      </c>
      <c r="B9" s="6" t="n">
        <v>11006</v>
      </c>
      <c r="C9" s="6" t="n">
        <v>12824</v>
      </c>
    </row>
    <row r="10" spans="1:3">
      <c r="A10" s="4" t="s">
        <v>755</v>
      </c>
      <c r="B10" s="6" t="n">
        <v>984</v>
      </c>
      <c r="C10" s="6" t="n">
        <v>0</v>
      </c>
    </row>
    <row r="11" spans="1:3">
      <c r="A11" s="4" t="s">
        <v>756</v>
      </c>
      <c r="B11" s="6" t="n">
        <v>788</v>
      </c>
      <c r="C11" s="6" t="n">
        <v>2547</v>
      </c>
    </row>
    <row r="12" spans="1:3">
      <c r="A12" s="4" t="s">
        <v>757</v>
      </c>
      <c r="B12" s="6" t="n">
        <v>74935</v>
      </c>
      <c r="C12" s="6" t="n">
        <v>0</v>
      </c>
    </row>
    <row r="13" spans="1:3">
      <c r="A13" s="4" t="s">
        <v>758</v>
      </c>
      <c r="B13" s="6" t="n">
        <v>4266</v>
      </c>
      <c r="C13" s="6" t="n">
        <v>0</v>
      </c>
    </row>
    <row r="14" spans="1:3">
      <c r="A14" s="4" t="s">
        <v>174</v>
      </c>
      <c r="B14" s="6" t="n">
        <v>13913</v>
      </c>
      <c r="C14" s="6" t="n">
        <v>0</v>
      </c>
    </row>
    <row r="15" spans="1:3">
      <c r="A15" s="4" t="s">
        <v>759</v>
      </c>
      <c r="B15" s="6" t="n">
        <v>367882</v>
      </c>
      <c r="C15" s="6" t="n">
        <v>306824</v>
      </c>
    </row>
    <row r="16" spans="1:3">
      <c r="A16" s="4" t="s">
        <v>760</v>
      </c>
      <c r="B16" s="6" t="n">
        <v>-81037</v>
      </c>
      <c r="C16" s="6" t="n">
        <v>-80471</v>
      </c>
    </row>
    <row r="17" spans="1:3">
      <c r="A17" s="4" t="s">
        <v>761</v>
      </c>
      <c r="B17" s="6" t="n">
        <v>286845</v>
      </c>
      <c r="C17" s="6" t="n">
        <v>226353</v>
      </c>
    </row>
    <row r="18" spans="1:3">
      <c r="A18" s="4" t="s">
        <v>136</v>
      </c>
      <c r="B18" s="6" t="n">
        <v>-109131</v>
      </c>
      <c r="C18" s="6" t="n">
        <v>-121346</v>
      </c>
    </row>
    <row r="19" spans="1:3">
      <c r="A19" s="4" t="s">
        <v>762</v>
      </c>
      <c r="B19" s="6" t="n">
        <v>-115459</v>
      </c>
      <c r="C19" s="6" t="n">
        <v>-131848</v>
      </c>
    </row>
    <row r="20" spans="1:3">
      <c r="A20" s="4" t="s">
        <v>758</v>
      </c>
      <c r="B20" s="6" t="n">
        <v>0</v>
      </c>
      <c r="C20" s="6" t="n">
        <v>-18754</v>
      </c>
    </row>
    <row r="21" spans="1:3">
      <c r="A21" s="4" t="s">
        <v>763</v>
      </c>
      <c r="B21" s="6" t="n">
        <v>-69491</v>
      </c>
      <c r="C21" s="6" t="n">
        <v>0</v>
      </c>
    </row>
    <row r="22" spans="1:3">
      <c r="A22" s="4" t="s">
        <v>755</v>
      </c>
      <c r="B22" s="6" t="n">
        <v>0</v>
      </c>
      <c r="C22" s="6" t="n">
        <v>-8301</v>
      </c>
    </row>
    <row r="23" spans="1:3">
      <c r="A23" s="4" t="s">
        <v>174</v>
      </c>
      <c r="B23" s="6" t="n">
        <v>0</v>
      </c>
      <c r="C23" s="6" t="n">
        <v>-6634</v>
      </c>
    </row>
    <row r="24" spans="1:3">
      <c r="A24" s="4" t="s">
        <v>764</v>
      </c>
      <c r="B24" s="6" t="n">
        <v>-294081</v>
      </c>
      <c r="C24" s="6" t="n">
        <v>-286883</v>
      </c>
    </row>
    <row r="25" spans="1:3">
      <c r="A25" s="4" t="s">
        <v>765</v>
      </c>
      <c r="B25" s="6" t="n">
        <v>-7236</v>
      </c>
      <c r="C25" s="5" t="n">
        <v>-60530</v>
      </c>
    </row>
    <row r="26" spans="1:3">
      <c r="A26" s="4" t="s">
        <v>766</v>
      </c>
      <c r="B26" s="6" t="n">
        <v>4835</v>
      </c>
    </row>
    <row r="27" spans="1:3">
      <c r="A27" s="4" t="s">
        <v>677</v>
      </c>
    </row>
    <row r="28" spans="1:3">
      <c r="A28" s="3" t="s">
        <v>748</v>
      </c>
    </row>
    <row r="29" spans="1:3">
      <c r="A29" s="4" t="s">
        <v>767</v>
      </c>
      <c r="B29" s="6" t="n">
        <v>89130</v>
      </c>
    </row>
    <row r="30" spans="1:3">
      <c r="A30" s="4" t="s">
        <v>768</v>
      </c>
      <c r="B30" s="6" t="n">
        <v>6037</v>
      </c>
    </row>
    <row r="31" spans="1:3">
      <c r="A31" s="4" t="s">
        <v>769</v>
      </c>
    </row>
    <row r="32" spans="1:3">
      <c r="A32" s="3" t="s">
        <v>748</v>
      </c>
    </row>
    <row r="33" spans="1:3">
      <c r="A33" s="4" t="s">
        <v>767</v>
      </c>
      <c r="B33" s="6" t="n">
        <v>6990</v>
      </c>
    </row>
    <row r="34" spans="1:3">
      <c r="A34" s="4" t="s">
        <v>768</v>
      </c>
      <c r="B34" s="6" t="n">
        <v>6500</v>
      </c>
    </row>
    <row r="35" spans="1:3">
      <c r="A35" s="4" t="s">
        <v>770</v>
      </c>
      <c r="B35" s="5" t="n">
        <v>4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1</v>
      </c>
      <c r="B1" s="2" t="s">
        <v>63</v>
      </c>
      <c r="C1" s="2" t="s">
        <v>1</v>
      </c>
    </row>
    <row r="2" spans="1:5">
      <c r="B2" s="2" t="s">
        <v>64</v>
      </c>
      <c r="C2" s="2" t="s">
        <v>2</v>
      </c>
      <c r="D2" s="2" t="s">
        <v>67</v>
      </c>
      <c r="E2" s="2" t="s">
        <v>71</v>
      </c>
    </row>
    <row r="3" spans="1:5">
      <c r="A3" s="3" t="s">
        <v>772</v>
      </c>
    </row>
    <row r="4" spans="1:5">
      <c r="A4" s="4" t="s">
        <v>81</v>
      </c>
      <c r="C4" s="5" t="n">
        <v>89785</v>
      </c>
      <c r="D4" s="5" t="n">
        <v>60361</v>
      </c>
      <c r="E4" s="5" t="n">
        <v>74588</v>
      </c>
    </row>
    <row r="5" spans="1:5">
      <c r="A5" s="4" t="s">
        <v>773</v>
      </c>
      <c r="C5" s="6" t="n">
        <v>66893</v>
      </c>
      <c r="D5" s="6" t="n">
        <v>29146</v>
      </c>
      <c r="E5" s="6" t="n">
        <v>21581</v>
      </c>
    </row>
    <row r="6" spans="1:5">
      <c r="A6" s="4" t="s">
        <v>774</v>
      </c>
    </row>
    <row r="7" spans="1:5">
      <c r="A7" s="3" t="s">
        <v>772</v>
      </c>
    </row>
    <row r="8" spans="1:5">
      <c r="A8" s="4" t="s">
        <v>81</v>
      </c>
      <c r="C8" s="6" t="n">
        <v>22256</v>
      </c>
      <c r="D8" s="6" t="n">
        <v>23698</v>
      </c>
      <c r="E8" s="6" t="n">
        <v>46816</v>
      </c>
    </row>
    <row r="9" spans="1:5">
      <c r="A9" s="4" t="s">
        <v>775</v>
      </c>
    </row>
    <row r="10" spans="1:5">
      <c r="A10" s="3" t="s">
        <v>772</v>
      </c>
    </row>
    <row r="11" spans="1:5">
      <c r="A11" s="4" t="s">
        <v>81</v>
      </c>
      <c r="C11" s="6" t="n">
        <v>636</v>
      </c>
      <c r="D11" s="6" t="n">
        <v>7517</v>
      </c>
      <c r="E11" s="6" t="n">
        <v>6191</v>
      </c>
    </row>
    <row r="12" spans="1:5">
      <c r="A12" s="4" t="s">
        <v>776</v>
      </c>
    </row>
    <row r="13" spans="1:5">
      <c r="A13" s="3" t="s">
        <v>772</v>
      </c>
    </row>
    <row r="14" spans="1:5">
      <c r="A14" s="4" t="s">
        <v>777</v>
      </c>
      <c r="C14" s="6" t="n">
        <v>1790</v>
      </c>
      <c r="D14" s="6" t="n">
        <v>10236</v>
      </c>
      <c r="E14" s="6" t="n">
        <v>7658</v>
      </c>
    </row>
    <row r="15" spans="1:5">
      <c r="A15" s="4" t="s">
        <v>778</v>
      </c>
      <c r="C15" s="6" t="n">
        <v>8959</v>
      </c>
      <c r="D15" s="5" t="n">
        <v>11188</v>
      </c>
    </row>
    <row r="16" spans="1:5">
      <c r="A16" s="4" t="s">
        <v>779</v>
      </c>
      <c r="E16" s="6" t="n">
        <v>2071</v>
      </c>
    </row>
    <row r="17" spans="1:5">
      <c r="A17" s="4" t="s">
        <v>780</v>
      </c>
      <c r="E17" s="5" t="n">
        <v>3144</v>
      </c>
    </row>
    <row r="18" spans="1:5">
      <c r="A18" s="4" t="s">
        <v>781</v>
      </c>
    </row>
    <row r="19" spans="1:5">
      <c r="A19" s="3" t="s">
        <v>772</v>
      </c>
    </row>
    <row r="20" spans="1:5">
      <c r="A20" s="4" t="s">
        <v>773</v>
      </c>
      <c r="B20" s="5" t="n">
        <v>30906</v>
      </c>
      <c r="C20" s="5" t="n">
        <v>45951</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67</v>
      </c>
      <c r="D2" s="2" t="s">
        <v>71</v>
      </c>
    </row>
    <row r="3" spans="1:4">
      <c r="A3" s="3" t="s">
        <v>772</v>
      </c>
    </row>
    <row r="4" spans="1:4">
      <c r="A4" s="4" t="s">
        <v>783</v>
      </c>
      <c r="B4" s="5" t="n">
        <v>25829</v>
      </c>
    </row>
    <row r="5" spans="1:4">
      <c r="A5" s="4" t="s">
        <v>784</v>
      </c>
      <c r="B5" s="6" t="n">
        <v>-9968</v>
      </c>
    </row>
    <row r="6" spans="1:4">
      <c r="A6" s="4" t="s">
        <v>81</v>
      </c>
      <c r="B6" s="6" t="n">
        <v>89785</v>
      </c>
      <c r="C6" s="5" t="n">
        <v>60361</v>
      </c>
      <c r="D6" s="5" t="n">
        <v>74588</v>
      </c>
    </row>
    <row r="7" spans="1:4">
      <c r="A7" s="4" t="s">
        <v>785</v>
      </c>
      <c r="B7" s="6" t="n">
        <v>-28936</v>
      </c>
    </row>
    <row r="8" spans="1:4">
      <c r="A8" s="4" t="s">
        <v>786</v>
      </c>
      <c r="B8" s="6" t="n">
        <v>9667</v>
      </c>
      <c r="C8" s="6" t="n">
        <v>25829</v>
      </c>
    </row>
    <row r="9" spans="1:4">
      <c r="A9" s="4" t="s">
        <v>141</v>
      </c>
      <c r="B9" s="5" t="n">
        <v>880507</v>
      </c>
      <c r="C9" s="6" t="n">
        <v>912292</v>
      </c>
    </row>
    <row r="10" spans="1:4">
      <c r="A10" s="4" t="s">
        <v>787</v>
      </c>
      <c r="B10" s="4" t="s">
        <v>788</v>
      </c>
    </row>
    <row r="11" spans="1:4">
      <c r="A11" s="4" t="s">
        <v>774</v>
      </c>
    </row>
    <row r="12" spans="1:4">
      <c r="A12" s="3" t="s">
        <v>772</v>
      </c>
    </row>
    <row r="13" spans="1:4">
      <c r="A13" s="4" t="s">
        <v>81</v>
      </c>
      <c r="B13" s="5" t="n">
        <v>22256</v>
      </c>
      <c r="C13" s="6" t="n">
        <v>23698</v>
      </c>
      <c r="D13" s="6" t="n">
        <v>46816</v>
      </c>
    </row>
    <row r="14" spans="1:4">
      <c r="A14" s="4" t="s">
        <v>775</v>
      </c>
    </row>
    <row r="15" spans="1:4">
      <c r="A15" s="3" t="s">
        <v>772</v>
      </c>
    </row>
    <row r="16" spans="1:4">
      <c r="A16" s="4" t="s">
        <v>81</v>
      </c>
      <c r="B16" s="6" t="n">
        <v>636</v>
      </c>
      <c r="C16" s="5" t="n">
        <v>7517</v>
      </c>
      <c r="D16" s="5" t="n">
        <v>6191</v>
      </c>
    </row>
    <row r="17" spans="1:4">
      <c r="A17" s="4" t="s">
        <v>781</v>
      </c>
    </row>
    <row r="18" spans="1:4">
      <c r="A18" s="3" t="s">
        <v>772</v>
      </c>
    </row>
    <row r="19" spans="1:4">
      <c r="A19" s="4" t="s">
        <v>141</v>
      </c>
      <c r="B19" s="5" t="n">
        <v>24252</v>
      </c>
    </row>
    <row r="20" spans="1:4">
      <c r="A20" s="4" t="s">
        <v>787</v>
      </c>
      <c r="B20" s="4" t="s">
        <v>78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790</v>
      </c>
      <c r="C1" s="2" t="s">
        <v>63</v>
      </c>
      <c r="D1" s="2" t="s">
        <v>1</v>
      </c>
    </row>
    <row r="2" spans="1:7">
      <c r="C2" s="2" t="s">
        <v>2</v>
      </c>
      <c r="D2" s="2" t="s">
        <v>2</v>
      </c>
      <c r="F2" s="2" t="s">
        <v>67</v>
      </c>
      <c r="G2" s="2" t="s">
        <v>71</v>
      </c>
    </row>
    <row r="3" spans="1:7">
      <c r="A3" s="3" t="s">
        <v>389</v>
      </c>
    </row>
    <row r="4" spans="1:7">
      <c r="A4" s="4" t="s">
        <v>791</v>
      </c>
      <c r="C4" s="5" t="n">
        <v>-245705</v>
      </c>
      <c r="D4" s="5" t="n">
        <v>-245705</v>
      </c>
      <c r="F4" s="5" t="n">
        <v>-266327</v>
      </c>
      <c r="G4" s="5" t="n">
        <v>-104931</v>
      </c>
    </row>
    <row r="5" spans="1:7">
      <c r="A5" s="4" t="s">
        <v>153</v>
      </c>
      <c r="C5" s="6" t="n">
        <v>-262211</v>
      </c>
      <c r="D5" s="6" t="n">
        <v>-262211</v>
      </c>
      <c r="F5" s="6" t="n">
        <v>-299449</v>
      </c>
      <c r="G5" s="6" t="n">
        <v>-124883</v>
      </c>
    </row>
    <row r="6" spans="1:7">
      <c r="A6" s="4" t="s">
        <v>792</v>
      </c>
      <c r="D6" s="6" t="n">
        <v>20622</v>
      </c>
      <c r="F6" s="6" t="n">
        <v>-161396</v>
      </c>
    </row>
    <row r="7" spans="1:7">
      <c r="A7" s="4" t="s">
        <v>793</v>
      </c>
      <c r="D7" s="6" t="n">
        <v>0</v>
      </c>
      <c r="F7" s="6" t="n">
        <v>0</v>
      </c>
      <c r="G7" s="6" t="n">
        <v>8852</v>
      </c>
    </row>
    <row r="8" spans="1:7">
      <c r="A8" s="4" t="s">
        <v>636</v>
      </c>
      <c r="D8" s="6" t="n">
        <v>10368</v>
      </c>
      <c r="F8" s="6" t="n">
        <v>0</v>
      </c>
      <c r="G8" s="6" t="n">
        <v>0</v>
      </c>
    </row>
    <row r="9" spans="1:7">
      <c r="A9" s="4" t="s">
        <v>635</v>
      </c>
      <c r="D9" s="6" t="n">
        <v>-7787</v>
      </c>
      <c r="F9" s="6" t="n">
        <v>931</v>
      </c>
      <c r="G9" s="6" t="n">
        <v>-2359</v>
      </c>
    </row>
    <row r="10" spans="1:7">
      <c r="A10" s="4" t="s">
        <v>794</v>
      </c>
      <c r="D10" s="6" t="n">
        <v>14035</v>
      </c>
      <c r="F10" s="6" t="n">
        <v>8253</v>
      </c>
      <c r="G10" s="6" t="n">
        <v>8853</v>
      </c>
    </row>
    <row r="11" spans="1:7">
      <c r="A11" s="4" t="s">
        <v>795</v>
      </c>
      <c r="D11" s="6" t="n">
        <v>37238</v>
      </c>
      <c r="F11" s="6" t="n">
        <v>-174566</v>
      </c>
    </row>
    <row r="12" spans="1:7">
      <c r="A12" s="4" t="s">
        <v>796</v>
      </c>
    </row>
    <row r="13" spans="1:7">
      <c r="A13" s="3" t="s">
        <v>389</v>
      </c>
    </row>
    <row r="14" spans="1:7">
      <c r="A14" s="4" t="s">
        <v>792</v>
      </c>
      <c r="B14" s="4" t="s">
        <v>73</v>
      </c>
      <c r="F14" s="6" t="n">
        <v>0</v>
      </c>
    </row>
    <row r="15" spans="1:7">
      <c r="A15" s="4" t="s">
        <v>793</v>
      </c>
      <c r="B15" s="4" t="s">
        <v>94</v>
      </c>
      <c r="F15" s="6" t="n">
        <v>-14946</v>
      </c>
    </row>
    <row r="16" spans="1:7">
      <c r="A16" s="4" t="s">
        <v>636</v>
      </c>
      <c r="B16" s="4" t="s">
        <v>94</v>
      </c>
      <c r="F16" s="6" t="n">
        <v>0</v>
      </c>
    </row>
    <row r="17" spans="1:7">
      <c r="A17" s="4" t="s">
        <v>635</v>
      </c>
      <c r="B17" s="4" t="s">
        <v>94</v>
      </c>
      <c r="F17" s="6" t="n">
        <v>-1185</v>
      </c>
    </row>
    <row r="18" spans="1:7">
      <c r="A18" s="4" t="s">
        <v>794</v>
      </c>
      <c r="B18" s="4" t="s">
        <v>94</v>
      </c>
      <c r="F18" s="6" t="n">
        <v>-6223</v>
      </c>
    </row>
    <row r="19" spans="1:7">
      <c r="A19" s="4" t="s">
        <v>795</v>
      </c>
      <c r="B19" s="4" t="s">
        <v>94</v>
      </c>
      <c r="F19" s="6" t="n">
        <v>-22354</v>
      </c>
    </row>
    <row r="20" spans="1:7">
      <c r="A20" s="4" t="s">
        <v>797</v>
      </c>
    </row>
    <row r="21" spans="1:7">
      <c r="A21" s="3" t="s">
        <v>389</v>
      </c>
    </row>
    <row r="22" spans="1:7">
      <c r="A22" s="4" t="s">
        <v>792</v>
      </c>
      <c r="B22" s="4" t="s">
        <v>73</v>
      </c>
      <c r="D22" s="6" t="n">
        <v>7658</v>
      </c>
      <c r="F22" s="6" t="n">
        <v>-161359</v>
      </c>
    </row>
    <row r="23" spans="1:7">
      <c r="A23" s="4" t="s">
        <v>793</v>
      </c>
      <c r="D23" s="6" t="n">
        <v>0</v>
      </c>
      <c r="F23" s="6" t="n">
        <v>0</v>
      </c>
    </row>
    <row r="24" spans="1:7">
      <c r="A24" s="4" t="s">
        <v>636</v>
      </c>
      <c r="D24" s="6" t="n">
        <v>16489</v>
      </c>
      <c r="F24" s="6" t="n">
        <v>0</v>
      </c>
    </row>
    <row r="25" spans="1:7">
      <c r="A25" s="4" t="s">
        <v>635</v>
      </c>
      <c r="D25" s="6" t="n">
        <v>-8767</v>
      </c>
      <c r="F25" s="6" t="n">
        <v>0</v>
      </c>
    </row>
    <row r="26" spans="1:7">
      <c r="A26" s="4" t="s">
        <v>794</v>
      </c>
      <c r="D26" s="6" t="n">
        <v>-3079</v>
      </c>
      <c r="F26" s="6" t="n">
        <v>4939</v>
      </c>
    </row>
    <row r="27" spans="1:7">
      <c r="A27" s="4" t="s">
        <v>795</v>
      </c>
      <c r="B27" s="4" t="s">
        <v>73</v>
      </c>
      <c r="D27" s="6" t="n">
        <v>12301</v>
      </c>
      <c r="F27" s="6" t="n">
        <v>-156420</v>
      </c>
    </row>
    <row r="28" spans="1:7">
      <c r="A28" s="4" t="s">
        <v>798</v>
      </c>
    </row>
    <row r="29" spans="1:7">
      <c r="A29" s="3" t="s">
        <v>389</v>
      </c>
    </row>
    <row r="30" spans="1:7">
      <c r="A30" s="4" t="s">
        <v>792</v>
      </c>
      <c r="D30" s="6" t="n">
        <v>12964</v>
      </c>
      <c r="E30" s="4" t="s">
        <v>95</v>
      </c>
      <c r="F30" s="6" t="n">
        <v>-37</v>
      </c>
    </row>
    <row r="31" spans="1:7">
      <c r="A31" s="4" t="s">
        <v>793</v>
      </c>
      <c r="D31" s="6" t="n">
        <v>0</v>
      </c>
      <c r="F31" s="6" t="n">
        <v>0</v>
      </c>
    </row>
    <row r="32" spans="1:7">
      <c r="A32" s="4" t="s">
        <v>636</v>
      </c>
      <c r="D32" s="6" t="n">
        <v>-6121</v>
      </c>
      <c r="F32" s="6" t="n">
        <v>0</v>
      </c>
    </row>
    <row r="33" spans="1:7">
      <c r="A33" s="4" t="s">
        <v>635</v>
      </c>
      <c r="D33" s="6" t="n">
        <v>980</v>
      </c>
      <c r="F33" s="6" t="n">
        <v>931</v>
      </c>
    </row>
    <row r="34" spans="1:7">
      <c r="A34" s="4" t="s">
        <v>794</v>
      </c>
      <c r="D34" s="6" t="n">
        <v>17114</v>
      </c>
      <c r="E34" s="4" t="s">
        <v>95</v>
      </c>
      <c r="F34" s="6" t="n">
        <v>3314</v>
      </c>
    </row>
    <row r="35" spans="1:7">
      <c r="A35" s="4" t="s">
        <v>795</v>
      </c>
      <c r="D35" s="6" t="n">
        <v>24937</v>
      </c>
      <c r="E35" s="4" t="s">
        <v>95</v>
      </c>
      <c r="F35" s="6" t="n">
        <v>4208</v>
      </c>
    </row>
    <row r="36" spans="1:7">
      <c r="A36" s="4" t="s">
        <v>799</v>
      </c>
    </row>
    <row r="37" spans="1:7">
      <c r="A37" s="3" t="s">
        <v>389</v>
      </c>
    </row>
    <row r="38" spans="1:7">
      <c r="A38" s="4" t="s">
        <v>153</v>
      </c>
      <c r="C38" s="6" t="n">
        <v>0</v>
      </c>
      <c r="D38" s="6" t="n">
        <v>0</v>
      </c>
      <c r="F38" s="6" t="n">
        <v>0</v>
      </c>
      <c r="G38" s="6" t="n">
        <v>14946</v>
      </c>
    </row>
    <row r="39" spans="1:7">
      <c r="A39" s="4" t="s">
        <v>793</v>
      </c>
      <c r="D39" s="6" t="n">
        <v>0</v>
      </c>
      <c r="F39" s="6" t="n">
        <v>-14946</v>
      </c>
    </row>
    <row r="40" spans="1:7">
      <c r="A40" s="4" t="s">
        <v>636</v>
      </c>
      <c r="F40" s="6" t="n">
        <v>0</v>
      </c>
    </row>
    <row r="41" spans="1:7">
      <c r="A41" s="4" t="s">
        <v>800</v>
      </c>
    </row>
    <row r="42" spans="1:7">
      <c r="A42" s="3" t="s">
        <v>389</v>
      </c>
    </row>
    <row r="43" spans="1:7">
      <c r="A43" s="4" t="s">
        <v>153</v>
      </c>
      <c r="C43" s="6" t="n">
        <v>10368</v>
      </c>
      <c r="D43" s="6" t="n">
        <v>10368</v>
      </c>
      <c r="F43" s="6" t="n">
        <v>0</v>
      </c>
      <c r="G43" s="6" t="n">
        <v>0</v>
      </c>
    </row>
    <row r="44" spans="1:7">
      <c r="A44" s="4" t="s">
        <v>636</v>
      </c>
      <c r="D44" s="6" t="n">
        <v>10368</v>
      </c>
    </row>
    <row r="45" spans="1:7">
      <c r="A45" s="4" t="s">
        <v>801</v>
      </c>
    </row>
    <row r="46" spans="1:7">
      <c r="A46" s="3" t="s">
        <v>389</v>
      </c>
    </row>
    <row r="47" spans="1:7">
      <c r="A47" s="4" t="s">
        <v>153</v>
      </c>
      <c r="C47" s="6" t="n">
        <v>-13347</v>
      </c>
      <c r="D47" s="6" t="n">
        <v>-13347</v>
      </c>
      <c r="F47" s="6" t="n">
        <v>-5560</v>
      </c>
      <c r="G47" s="6" t="n">
        <v>-5306</v>
      </c>
    </row>
    <row r="48" spans="1:7">
      <c r="A48" s="4" t="s">
        <v>635</v>
      </c>
      <c r="D48" s="6" t="n">
        <v>-7787</v>
      </c>
      <c r="F48" s="6" t="n">
        <v>-254</v>
      </c>
    </row>
    <row r="49" spans="1:7">
      <c r="A49" s="4" t="s">
        <v>802</v>
      </c>
    </row>
    <row r="50" spans="1:7">
      <c r="A50" s="3" t="s">
        <v>389</v>
      </c>
    </row>
    <row r="51" spans="1:7">
      <c r="A51" s="4" t="s">
        <v>153</v>
      </c>
      <c r="C51" s="6" t="n">
        <v>-13527</v>
      </c>
      <c r="D51" s="6" t="n">
        <v>-13527</v>
      </c>
      <c r="F51" s="6" t="n">
        <v>-27562</v>
      </c>
      <c r="G51" s="6" t="n">
        <v>-29592</v>
      </c>
    </row>
    <row r="52" spans="1:7">
      <c r="A52" s="4" t="s">
        <v>794</v>
      </c>
      <c r="D52" s="6" t="n">
        <v>14035</v>
      </c>
      <c r="F52" s="6" t="n">
        <v>2030</v>
      </c>
    </row>
    <row r="53" spans="1:7">
      <c r="A53" s="4" t="s">
        <v>803</v>
      </c>
    </row>
    <row r="54" spans="1:7">
      <c r="A54" s="3" t="s">
        <v>389</v>
      </c>
    </row>
    <row r="55" spans="1:7">
      <c r="A55" s="4" t="s">
        <v>792</v>
      </c>
      <c r="D55" s="6" t="n">
        <v>-10630</v>
      </c>
      <c r="F55" s="6" t="n">
        <v>11712</v>
      </c>
    </row>
    <row r="56" spans="1:7">
      <c r="A56" s="4" t="s">
        <v>804</v>
      </c>
    </row>
    <row r="57" spans="1:7">
      <c r="A57" s="3" t="s">
        <v>389</v>
      </c>
    </row>
    <row r="58" spans="1:7">
      <c r="A58" s="4" t="s">
        <v>792</v>
      </c>
      <c r="D58" s="6" t="n">
        <v>19602</v>
      </c>
    </row>
    <row r="59" spans="1:7">
      <c r="A59" s="4" t="s">
        <v>805</v>
      </c>
    </row>
    <row r="60" spans="1:7">
      <c r="A60" s="3" t="s">
        <v>389</v>
      </c>
    </row>
    <row r="61" spans="1:7">
      <c r="A61" s="4" t="s">
        <v>806</v>
      </c>
      <c r="C61" s="5" t="n">
        <v>-20111</v>
      </c>
      <c r="D61" s="6" t="n">
        <v>-20111</v>
      </c>
      <c r="F61" s="5" t="n">
        <v>0</v>
      </c>
      <c r="G61" s="5" t="n">
        <v>-16706</v>
      </c>
    </row>
    <row r="62" spans="1:7">
      <c r="A62" s="4" t="s">
        <v>807</v>
      </c>
    </row>
    <row r="63" spans="1:7">
      <c r="A63" s="3" t="s">
        <v>389</v>
      </c>
    </row>
    <row r="64" spans="1:7">
      <c r="A64" s="4" t="s">
        <v>794</v>
      </c>
      <c r="D64" s="5" t="n">
        <v>-15257</v>
      </c>
    </row>
    <row r="65" spans="1:7"/>
    <row r="66" spans="1:7">
      <c r="A66" s="4" t="s">
        <v>73</v>
      </c>
      <c r="B66" s="4" t="s">
        <v>808</v>
      </c>
    </row>
    <row r="67" spans="1:7">
      <c r="A67" s="4" t="s">
        <v>94</v>
      </c>
      <c r="B67" s="4" t="s">
        <v>809</v>
      </c>
    </row>
    <row r="68" spans="1:7">
      <c r="A68" s="4" t="s">
        <v>95</v>
      </c>
      <c r="B68" s="4" t="s">
        <v>810</v>
      </c>
    </row>
  </sheetData>
  <mergeCells count="7">
    <mergeCell ref="A1:B2"/>
    <mergeCell ref="D1:G1"/>
    <mergeCell ref="D2:E2"/>
    <mergeCell ref="A65:F65"/>
    <mergeCell ref="B66:F66"/>
    <mergeCell ref="B67:F67"/>
    <mergeCell ref="B68:F6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2</v>
      </c>
      <c r="C2" s="2" t="s">
        <v>67</v>
      </c>
      <c r="D2" s="2" t="s">
        <v>71</v>
      </c>
      <c r="E2" s="2" t="s">
        <v>664</v>
      </c>
    </row>
    <row r="3" spans="1:5">
      <c r="A3" s="4" t="s">
        <v>812</v>
      </c>
      <c r="B3" s="6" t="n">
        <v>2000000</v>
      </c>
    </row>
    <row r="4" spans="1:5">
      <c r="A4" s="4" t="s">
        <v>813</v>
      </c>
      <c r="B4" s="5" t="n">
        <v>1000000</v>
      </c>
      <c r="C4" s="5" t="n">
        <v>600000</v>
      </c>
      <c r="E4" s="5" t="n">
        <v>400000</v>
      </c>
    </row>
    <row r="5" spans="1:5">
      <c r="A5" s="4" t="s">
        <v>814</v>
      </c>
      <c r="B5" s="6" t="n">
        <v>661463</v>
      </c>
      <c r="C5" s="6" t="n">
        <v>261463</v>
      </c>
      <c r="E5" s="6" t="n">
        <v>400000</v>
      </c>
    </row>
    <row r="6" spans="1:5">
      <c r="A6" s="4" t="s">
        <v>815</v>
      </c>
      <c r="B6" s="5" t="n">
        <v>338537</v>
      </c>
      <c r="C6" s="5" t="n">
        <v>338537</v>
      </c>
      <c r="E6" s="5" t="n">
        <v>0</v>
      </c>
    </row>
    <row r="7" spans="1:5">
      <c r="A7" s="4" t="s">
        <v>816</v>
      </c>
    </row>
    <row r="8" spans="1:5">
      <c r="A8" s="4" t="s">
        <v>817</v>
      </c>
      <c r="B8" s="6" t="n">
        <v>125424</v>
      </c>
      <c r="C8" s="6" t="n">
        <v>125424</v>
      </c>
      <c r="D8" s="6" t="n">
        <v>125424</v>
      </c>
    </row>
    <row r="9" spans="1:5">
      <c r="A9" s="4" t="s">
        <v>208</v>
      </c>
      <c r="B9" s="6" t="n">
        <v>0</v>
      </c>
      <c r="C9" s="6" t="n">
        <v>0</v>
      </c>
      <c r="D9" s="6" t="n">
        <v>0</v>
      </c>
    </row>
    <row r="10" spans="1:5">
      <c r="A10" s="4" t="s">
        <v>192</v>
      </c>
      <c r="B10" s="6" t="n">
        <v>0</v>
      </c>
      <c r="C10" s="6" t="n">
        <v>0</v>
      </c>
      <c r="D10" s="6" t="n">
        <v>0</v>
      </c>
    </row>
    <row r="11" spans="1:5">
      <c r="A11" s="4" t="s">
        <v>818</v>
      </c>
      <c r="B11" s="6" t="n">
        <v>125424</v>
      </c>
      <c r="C11" s="6" t="n">
        <v>125424</v>
      </c>
      <c r="D11" s="6" t="n">
        <v>125424</v>
      </c>
    </row>
    <row r="12" spans="1:5">
      <c r="A12" s="4" t="s">
        <v>203</v>
      </c>
    </row>
    <row r="13" spans="1:5">
      <c r="A13" s="4" t="s">
        <v>817</v>
      </c>
      <c r="B13" s="6" t="n">
        <v>40233</v>
      </c>
      <c r="C13" s="6" t="n">
        <v>37733</v>
      </c>
      <c r="D13" s="6" t="n">
        <v>36511</v>
      </c>
    </row>
    <row r="14" spans="1:5">
      <c r="A14" s="4" t="s">
        <v>208</v>
      </c>
      <c r="B14" s="6" t="n">
        <v>-886</v>
      </c>
      <c r="C14" s="6" t="n">
        <v>-709</v>
      </c>
      <c r="D14" s="6" t="n">
        <v>-1097</v>
      </c>
    </row>
    <row r="15" spans="1:5">
      <c r="A15" s="4" t="s">
        <v>192</v>
      </c>
      <c r="B15" s="6" t="n">
        <v>5457</v>
      </c>
      <c r="C15" s="6" t="n">
        <v>3209</v>
      </c>
      <c r="D15" s="6" t="n">
        <v>2319</v>
      </c>
    </row>
    <row r="16" spans="1:5">
      <c r="A16" s="4" t="s">
        <v>818</v>
      </c>
      <c r="B16" s="6" t="n">
        <v>44804</v>
      </c>
      <c r="C16" s="6" t="n">
        <v>40233</v>
      </c>
      <c r="D16" s="6" t="n">
        <v>37733</v>
      </c>
    </row>
    <row r="17" spans="1:5">
      <c r="A17" s="4" t="s">
        <v>201</v>
      </c>
    </row>
    <row r="18" spans="1:5">
      <c r="A18" s="4" t="s">
        <v>817</v>
      </c>
      <c r="B18" s="6" t="n">
        <v>85191</v>
      </c>
      <c r="C18" s="6" t="n">
        <v>87691</v>
      </c>
      <c r="D18" s="6" t="n">
        <v>88913</v>
      </c>
    </row>
    <row r="19" spans="1:5">
      <c r="A19" s="4" t="s">
        <v>208</v>
      </c>
      <c r="B19" s="6" t="n">
        <v>886</v>
      </c>
      <c r="C19" s="6" t="n">
        <v>709</v>
      </c>
      <c r="D19" s="6" t="n">
        <v>1097</v>
      </c>
    </row>
    <row r="20" spans="1:5">
      <c r="A20" s="4" t="s">
        <v>192</v>
      </c>
      <c r="B20" s="6" t="n">
        <v>-5457</v>
      </c>
      <c r="C20" s="6" t="n">
        <v>-3209</v>
      </c>
      <c r="D20" s="6" t="n">
        <v>-2319</v>
      </c>
    </row>
    <row r="21" spans="1:5">
      <c r="A21" s="4" t="s">
        <v>818</v>
      </c>
      <c r="B21" s="6" t="n">
        <v>80620</v>
      </c>
      <c r="C21" s="6" t="n">
        <v>85191</v>
      </c>
      <c r="D21" s="6" t="n">
        <v>876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819</v>
      </c>
      <c r="B1" s="2" t="s">
        <v>63</v>
      </c>
      <c r="R1" s="2" t="s">
        <v>1</v>
      </c>
    </row>
    <row r="2" spans="1:23">
      <c r="B2" s="2" t="s">
        <v>2</v>
      </c>
      <c r="D2" s="2" t="s">
        <v>64</v>
      </c>
      <c r="F2" s="2" t="s">
        <v>65</v>
      </c>
      <c r="H2" s="2" t="s">
        <v>66</v>
      </c>
      <c r="J2" s="2" t="s">
        <v>67</v>
      </c>
      <c r="L2" s="2" t="s">
        <v>68</v>
      </c>
      <c r="N2" s="2" t="s">
        <v>69</v>
      </c>
      <c r="P2" s="2" t="s">
        <v>70</v>
      </c>
      <c r="R2" s="2" t="s">
        <v>2</v>
      </c>
      <c r="T2" s="2" t="s">
        <v>67</v>
      </c>
      <c r="V2" s="2" t="s">
        <v>71</v>
      </c>
    </row>
    <row r="3" spans="1:23">
      <c r="A3" s="3" t="s">
        <v>820</v>
      </c>
    </row>
    <row r="4" spans="1:23">
      <c r="A4" s="4" t="s">
        <v>93</v>
      </c>
      <c r="B4" s="5" t="n">
        <v>112013</v>
      </c>
      <c r="C4" s="4" t="s">
        <v>73</v>
      </c>
      <c r="D4" s="5" t="n">
        <v>92131</v>
      </c>
      <c r="E4" s="4" t="s">
        <v>94</v>
      </c>
      <c r="F4" s="5" t="n">
        <v>-548966</v>
      </c>
      <c r="G4" s="4" t="s">
        <v>95</v>
      </c>
      <c r="H4" s="5" t="n">
        <v>140735</v>
      </c>
      <c r="J4" s="5" t="n">
        <v>230653</v>
      </c>
      <c r="K4" s="4" t="s">
        <v>73</v>
      </c>
      <c r="L4" s="5" t="n">
        <v>176533</v>
      </c>
      <c r="N4" s="5" t="n">
        <v>169915</v>
      </c>
      <c r="P4" s="5" t="n">
        <v>139094</v>
      </c>
      <c r="R4" s="5" t="n">
        <v>-204087</v>
      </c>
      <c r="T4" s="5" t="n">
        <v>716195</v>
      </c>
      <c r="V4" s="5" t="n">
        <v>402176</v>
      </c>
    </row>
    <row r="5" spans="1:23">
      <c r="A5" s="4" t="s">
        <v>821</v>
      </c>
      <c r="R5" s="6" t="n">
        <v>83568</v>
      </c>
      <c r="T5" s="6" t="n">
        <v>87476</v>
      </c>
      <c r="V5" s="6" t="n">
        <v>88681</v>
      </c>
    </row>
    <row r="6" spans="1:23">
      <c r="A6" s="4" t="s">
        <v>822</v>
      </c>
      <c r="R6" s="6" t="n">
        <v>0</v>
      </c>
      <c r="T6" s="6" t="n">
        <v>968</v>
      </c>
      <c r="V6" s="6" t="n">
        <v>1085</v>
      </c>
    </row>
    <row r="7" spans="1:23">
      <c r="A7" s="4" t="s">
        <v>823</v>
      </c>
      <c r="R7" s="6" t="n">
        <v>83568</v>
      </c>
      <c r="T7" s="6" t="n">
        <v>88444</v>
      </c>
      <c r="V7" s="6" t="n">
        <v>89766</v>
      </c>
    </row>
    <row r="8" spans="1:23">
      <c r="A8" s="3" t="s">
        <v>824</v>
      </c>
    </row>
    <row r="9" spans="1:23">
      <c r="A9" s="4" t="s">
        <v>98</v>
      </c>
      <c r="B9" s="7" t="n">
        <v>1.37</v>
      </c>
      <c r="C9" s="4" t="s">
        <v>96</v>
      </c>
      <c r="D9" s="7" t="n">
        <v>1.11</v>
      </c>
      <c r="E9" s="4" t="s">
        <v>96</v>
      </c>
      <c r="F9" s="7" t="n">
        <v>-6.48</v>
      </c>
      <c r="G9" s="4" t="s">
        <v>96</v>
      </c>
      <c r="H9" s="7" t="n">
        <v>1.65</v>
      </c>
      <c r="I9" s="4" t="s">
        <v>96</v>
      </c>
      <c r="J9" s="7" t="n">
        <v>2.66</v>
      </c>
      <c r="K9" s="4" t="s">
        <v>96</v>
      </c>
      <c r="L9" s="7" t="n">
        <v>2.02</v>
      </c>
      <c r="M9" s="4" t="s">
        <v>96</v>
      </c>
      <c r="N9" s="7" t="n">
        <v>1.94</v>
      </c>
      <c r="O9" s="4" t="s">
        <v>96</v>
      </c>
      <c r="P9" s="7" t="n">
        <v>1.58</v>
      </c>
      <c r="Q9" s="4" t="s">
        <v>96</v>
      </c>
      <c r="R9" s="7" t="n">
        <v>-2.44</v>
      </c>
      <c r="T9" s="7" t="n">
        <v>8.19</v>
      </c>
      <c r="V9" s="7" t="n">
        <v>4.54</v>
      </c>
    </row>
    <row r="10" spans="1:23">
      <c r="A10" s="4" t="s">
        <v>100</v>
      </c>
      <c r="B10" s="7" t="n">
        <v>1.36</v>
      </c>
      <c r="C10" s="4" t="s">
        <v>96</v>
      </c>
      <c r="D10" s="7" t="n">
        <v>1.1</v>
      </c>
      <c r="E10" s="4" t="s">
        <v>96</v>
      </c>
      <c r="F10" s="7" t="n">
        <v>-6.48</v>
      </c>
      <c r="G10" s="4" t="s">
        <v>96</v>
      </c>
      <c r="H10" s="7" t="n">
        <v>1.63</v>
      </c>
      <c r="I10" s="4" t="s">
        <v>96</v>
      </c>
      <c r="J10" s="7" t="n">
        <v>2.63</v>
      </c>
      <c r="K10" s="4" t="s">
        <v>96</v>
      </c>
      <c r="L10" s="7" t="n">
        <v>1.99</v>
      </c>
      <c r="M10" s="4" t="s">
        <v>96</v>
      </c>
      <c r="N10" s="7" t="n">
        <v>1.92</v>
      </c>
      <c r="O10" s="4" t="s">
        <v>96</v>
      </c>
      <c r="P10" s="7" t="n">
        <v>1.56</v>
      </c>
      <c r="Q10" s="4" t="s">
        <v>96</v>
      </c>
      <c r="R10" s="7" t="n">
        <v>-2.44</v>
      </c>
      <c r="S10" s="4" t="s">
        <v>99</v>
      </c>
      <c r="T10" s="7" t="n">
        <v>8.1</v>
      </c>
      <c r="U10" s="4" t="s">
        <v>99</v>
      </c>
      <c r="V10" s="7" t="n">
        <v>4.48</v>
      </c>
      <c r="W10" s="4" t="s">
        <v>99</v>
      </c>
    </row>
    <row r="11" spans="1:23">
      <c r="A11" s="4" t="s">
        <v>825</v>
      </c>
      <c r="R11" s="6" t="n">
        <v>1614</v>
      </c>
      <c r="T11" s="6" t="n">
        <v>651</v>
      </c>
      <c r="V11" s="6" t="n">
        <v>380</v>
      </c>
    </row>
    <row r="12" spans="1:23"/>
    <row r="13" spans="1:23">
      <c r="A13" s="4" t="s">
        <v>73</v>
      </c>
      <c r="B13" s="4" t="s">
        <v>104</v>
      </c>
    </row>
    <row r="14" spans="1:23">
      <c r="A14" s="4" t="s">
        <v>94</v>
      </c>
      <c r="B14" s="4" t="s">
        <v>105</v>
      </c>
    </row>
    <row r="15" spans="1:23">
      <c r="A15" s="4" t="s">
        <v>95</v>
      </c>
      <c r="B15" s="4" t="s">
        <v>106</v>
      </c>
    </row>
    <row r="16" spans="1:23">
      <c r="A16" s="4" t="s">
        <v>96</v>
      </c>
      <c r="B16" s="4" t="s">
        <v>107</v>
      </c>
    </row>
    <row r="17" spans="1:23">
      <c r="A17" s="4" t="s">
        <v>99</v>
      </c>
      <c r="B17" s="4" t="s">
        <v>108</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 ref="B16:W16"/>
    <mergeCell ref="B17:W1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7</v>
      </c>
      <c r="D2" s="2" t="s">
        <v>71</v>
      </c>
    </row>
    <row r="3" spans="1:4">
      <c r="A3" s="3" t="s">
        <v>263</v>
      </c>
    </row>
    <row r="4" spans="1:4">
      <c r="A4" s="4" t="s">
        <v>827</v>
      </c>
      <c r="B4" s="6" t="n">
        <v>24000000</v>
      </c>
    </row>
    <row r="5" spans="1:4">
      <c r="A5" s="4" t="s">
        <v>828</v>
      </c>
      <c r="B5" s="6" t="n">
        <v>4900000</v>
      </c>
    </row>
    <row r="6" spans="1:4">
      <c r="A6" s="4" t="s">
        <v>829</v>
      </c>
      <c r="B6" s="6" t="n">
        <v>7622287</v>
      </c>
      <c r="C6" s="6" t="n">
        <v>3885282</v>
      </c>
    </row>
    <row r="7" spans="1:4">
      <c r="A7" s="4" t="s">
        <v>167</v>
      </c>
      <c r="B7" s="5" t="n">
        <v>41070</v>
      </c>
      <c r="C7" s="5" t="n">
        <v>46238</v>
      </c>
      <c r="D7" s="5" t="n">
        <v>39122</v>
      </c>
    </row>
    <row r="8" spans="1:4">
      <c r="A8" s="4" t="s">
        <v>830</v>
      </c>
      <c r="B8" s="5" t="n">
        <v>7308</v>
      </c>
      <c r="C8" s="5" t="n">
        <v>7517</v>
      </c>
      <c r="D8" s="5" t="n">
        <v>1884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0"/>
    <col customWidth="1" max="2" min="2" width="12"/>
    <col customWidth="1" max="3" min="3" width="26"/>
    <col customWidth="1" max="4" min="4" width="31"/>
    <col customWidth="1" max="5" min="5" width="15"/>
    <col customWidth="1" max="6" min="6" width="18"/>
    <col customWidth="1" max="7" min="7" width="46"/>
    <col customWidth="1" max="8" min="8" width="25"/>
  </cols>
  <sheetData>
    <row r="1" spans="1:8">
      <c r="A1" s="1" t="s">
        <v>199</v>
      </c>
      <c r="B1" s="2" t="s">
        <v>200</v>
      </c>
      <c r="C1" s="2" t="s">
        <v>201</v>
      </c>
      <c r="D1" s="2" t="s">
        <v>202</v>
      </c>
      <c r="E1" s="2" t="s">
        <v>203</v>
      </c>
      <c r="F1" s="2" t="s">
        <v>204</v>
      </c>
      <c r="G1" s="2" t="s">
        <v>205</v>
      </c>
      <c r="H1" s="2" t="s">
        <v>206</v>
      </c>
    </row>
    <row r="2" spans="1:8">
      <c r="A2" s="4" t="s">
        <v>207</v>
      </c>
      <c r="B2" s="5" t="n">
        <v>4463315</v>
      </c>
      <c r="C2" s="5" t="n">
        <v>125424</v>
      </c>
      <c r="D2" s="5" t="n">
        <v>1112114</v>
      </c>
      <c r="E2" s="5" t="n">
        <v>-1637476</v>
      </c>
      <c r="F2" s="5" t="n">
        <v>5194610</v>
      </c>
      <c r="G2" s="5" t="n">
        <v>-383539</v>
      </c>
      <c r="H2" s="5" t="n">
        <v>52182</v>
      </c>
    </row>
    <row r="3" spans="1:8">
      <c r="A3" s="4" t="s">
        <v>91</v>
      </c>
      <c r="B3" s="6" t="n">
        <v>407376</v>
      </c>
      <c r="C3" s="6" t="n">
        <v>0</v>
      </c>
      <c r="D3" s="6" t="n">
        <v>0</v>
      </c>
      <c r="E3" s="6" t="n">
        <v>0</v>
      </c>
      <c r="F3" s="6" t="n">
        <v>402176</v>
      </c>
      <c r="G3" s="6" t="n">
        <v>0</v>
      </c>
      <c r="H3" s="6" t="n">
        <v>5200</v>
      </c>
    </row>
    <row r="4" spans="1:8">
      <c r="A4" s="4" t="s">
        <v>116</v>
      </c>
      <c r="B4" s="6" t="n">
        <v>263663</v>
      </c>
      <c r="C4" s="6" t="n">
        <v>0</v>
      </c>
      <c r="D4" s="6" t="n">
        <v>0</v>
      </c>
      <c r="E4" s="6" t="n">
        <v>0</v>
      </c>
      <c r="F4" s="6" t="n">
        <v>0</v>
      </c>
      <c r="G4" s="6" t="n">
        <v>258656</v>
      </c>
      <c r="H4" s="6" t="n">
        <v>5007</v>
      </c>
    </row>
    <row r="5" spans="1:8">
      <c r="A5" s="4" t="s">
        <v>167</v>
      </c>
      <c r="B5" s="6" t="n">
        <v>39122</v>
      </c>
      <c r="C5" s="6" t="n">
        <v>0</v>
      </c>
      <c r="D5" s="6" t="n">
        <v>39122</v>
      </c>
      <c r="E5" s="6" t="n">
        <v>0</v>
      </c>
      <c r="F5" s="6" t="n">
        <v>0</v>
      </c>
      <c r="G5" s="6" t="n">
        <v>0</v>
      </c>
      <c r="H5" s="6" t="n">
        <v>0</v>
      </c>
    </row>
    <row r="6" spans="1:8">
      <c r="A6" s="4" t="s">
        <v>208</v>
      </c>
      <c r="B6" s="6" t="n">
        <v>22195</v>
      </c>
      <c r="C6" s="6" t="n">
        <v>0</v>
      </c>
      <c r="D6" s="6" t="n">
        <v>-27281</v>
      </c>
      <c r="E6" s="6" t="n">
        <v>49476</v>
      </c>
      <c r="F6" s="6" t="n">
        <v>0</v>
      </c>
      <c r="G6" s="6" t="n">
        <v>0</v>
      </c>
      <c r="H6" s="6" t="n">
        <v>0</v>
      </c>
    </row>
    <row r="7" spans="1:8">
      <c r="A7" s="4" t="s">
        <v>209</v>
      </c>
      <c r="B7" s="6" t="n">
        <v>-23350</v>
      </c>
      <c r="C7" s="6" t="n">
        <v>0</v>
      </c>
      <c r="D7" s="6" t="n">
        <v>-9788</v>
      </c>
      <c r="E7" s="6" t="n">
        <v>0</v>
      </c>
      <c r="F7" s="6" t="n">
        <v>0</v>
      </c>
      <c r="G7" s="6" t="n">
        <v>0</v>
      </c>
      <c r="H7" s="6" t="n">
        <v>-13562</v>
      </c>
    </row>
    <row r="8" spans="1:8">
      <c r="A8" s="4" t="s">
        <v>192</v>
      </c>
      <c r="B8" s="6" t="n">
        <v>-174239</v>
      </c>
      <c r="C8" s="6" t="n">
        <v>0</v>
      </c>
      <c r="D8" s="6" t="n">
        <v>0</v>
      </c>
      <c r="E8" s="6" t="n">
        <v>-174239</v>
      </c>
      <c r="F8" s="6" t="n">
        <v>0</v>
      </c>
      <c r="G8" s="6" t="n">
        <v>0</v>
      </c>
      <c r="H8" s="6" t="n">
        <v>0</v>
      </c>
    </row>
    <row r="9" spans="1:8">
      <c r="A9" s="4" t="s">
        <v>210</v>
      </c>
      <c r="B9" s="6" t="n">
        <v>-142</v>
      </c>
      <c r="C9" s="6" t="n">
        <v>0</v>
      </c>
      <c r="D9" s="6" t="n">
        <v>0</v>
      </c>
      <c r="E9" s="6" t="n">
        <v>0</v>
      </c>
      <c r="F9" s="6" t="n">
        <v>0</v>
      </c>
      <c r="G9" s="6" t="n">
        <v>0</v>
      </c>
      <c r="H9" s="6" t="n">
        <v>-142</v>
      </c>
    </row>
    <row r="10" spans="1:8">
      <c r="A10" s="4" t="s">
        <v>211</v>
      </c>
      <c r="B10" s="6" t="n">
        <v>4997940</v>
      </c>
      <c r="C10" s="6" t="n">
        <v>125424</v>
      </c>
      <c r="D10" s="6" t="n">
        <v>1114167</v>
      </c>
      <c r="E10" s="6" t="n">
        <v>-1762239</v>
      </c>
      <c r="F10" s="6" t="n">
        <v>5596786</v>
      </c>
      <c r="G10" s="6" t="n">
        <v>-124883</v>
      </c>
      <c r="H10" s="6" t="n">
        <v>48685</v>
      </c>
    </row>
    <row r="11" spans="1:8">
      <c r="A11" s="4" t="s">
        <v>212</v>
      </c>
      <c r="B11" s="6" t="n">
        <v>0</v>
      </c>
      <c r="C11" s="6" t="n">
        <v>0</v>
      </c>
      <c r="D11" s="6" t="n">
        <v>0</v>
      </c>
      <c r="E11" s="6" t="n">
        <v>0</v>
      </c>
      <c r="F11" s="6" t="n">
        <v>22354</v>
      </c>
      <c r="G11" s="6" t="n">
        <v>-22354</v>
      </c>
      <c r="H11" s="6" t="n">
        <v>0</v>
      </c>
    </row>
    <row r="12" spans="1:8">
      <c r="A12" s="4" t="s">
        <v>91</v>
      </c>
      <c r="B12" s="6" t="n">
        <v>721574</v>
      </c>
      <c r="C12" s="6" t="n">
        <v>0</v>
      </c>
      <c r="D12" s="6" t="n">
        <v>0</v>
      </c>
      <c r="E12" s="6" t="n">
        <v>0</v>
      </c>
      <c r="F12" s="6" t="n">
        <v>716195</v>
      </c>
      <c r="G12" s="6" t="n">
        <v>0</v>
      </c>
      <c r="H12" s="6" t="n">
        <v>5379</v>
      </c>
    </row>
    <row r="13" spans="1:8">
      <c r="A13" s="4" t="s">
        <v>116</v>
      </c>
      <c r="B13" s="6" t="n">
        <v>-154743</v>
      </c>
      <c r="C13" s="6" t="n">
        <v>0</v>
      </c>
      <c r="D13" s="6" t="n">
        <v>0</v>
      </c>
      <c r="E13" s="6" t="n">
        <v>0</v>
      </c>
      <c r="F13" s="6" t="n">
        <v>0</v>
      </c>
      <c r="G13" s="6" t="n">
        <v>-152212</v>
      </c>
      <c r="H13" s="6" t="n">
        <v>-2531</v>
      </c>
    </row>
    <row r="14" spans="1:8">
      <c r="A14" s="4" t="s">
        <v>167</v>
      </c>
      <c r="B14" s="6" t="n">
        <v>46238</v>
      </c>
      <c r="C14" s="6" t="n">
        <v>0</v>
      </c>
      <c r="D14" s="6" t="n">
        <v>46238</v>
      </c>
      <c r="E14" s="6" t="n">
        <v>0</v>
      </c>
      <c r="F14" s="6" t="n">
        <v>0</v>
      </c>
      <c r="G14" s="6" t="n">
        <v>0</v>
      </c>
      <c r="H14" s="6" t="n">
        <v>0</v>
      </c>
    </row>
    <row r="15" spans="1:8">
      <c r="A15" s="4" t="s">
        <v>208</v>
      </c>
      <c r="B15" s="6" t="n">
        <v>8819</v>
      </c>
      <c r="C15" s="6" t="n">
        <v>0</v>
      </c>
      <c r="D15" s="6" t="n">
        <v>-24471</v>
      </c>
      <c r="E15" s="6" t="n">
        <v>33290</v>
      </c>
      <c r="F15" s="6" t="n">
        <v>0</v>
      </c>
      <c r="G15" s="6" t="n">
        <v>0</v>
      </c>
      <c r="H15" s="6" t="n">
        <v>0</v>
      </c>
    </row>
    <row r="16" spans="1:8">
      <c r="A16" s="4" t="s">
        <v>192</v>
      </c>
      <c r="B16" s="6" t="n">
        <v>-243305</v>
      </c>
      <c r="C16" s="6" t="n">
        <v>0</v>
      </c>
      <c r="D16" s="6" t="n">
        <v>0</v>
      </c>
      <c r="E16" s="6" t="n">
        <v>-243305</v>
      </c>
      <c r="F16" s="6" t="n">
        <v>0</v>
      </c>
      <c r="G16" s="6" t="n">
        <v>0</v>
      </c>
      <c r="H16" s="6" t="n">
        <v>0</v>
      </c>
    </row>
    <row r="17" spans="1:8">
      <c r="A17" s="4" t="s">
        <v>210</v>
      </c>
      <c r="B17" s="6" t="n">
        <v>-157</v>
      </c>
      <c r="C17" s="6" t="n">
        <v>0</v>
      </c>
      <c r="D17" s="6" t="n">
        <v>0</v>
      </c>
      <c r="E17" s="6" t="n">
        <v>0</v>
      </c>
      <c r="F17" s="6" t="n">
        <v>0</v>
      </c>
      <c r="G17" s="6" t="n">
        <v>0</v>
      </c>
      <c r="H17" s="6" t="n">
        <v>-157</v>
      </c>
    </row>
    <row r="18" spans="1:8">
      <c r="A18" s="4" t="s">
        <v>213</v>
      </c>
      <c r="B18" s="6" t="n">
        <v>5376366</v>
      </c>
      <c r="C18" s="6" t="n">
        <v>125424</v>
      </c>
      <c r="D18" s="6" t="n">
        <v>1135934</v>
      </c>
      <c r="E18" s="6" t="n">
        <v>-1972254</v>
      </c>
      <c r="F18" s="6" t="n">
        <v>6335335</v>
      </c>
      <c r="G18" s="6" t="n">
        <v>-299449</v>
      </c>
      <c r="H18" s="6" t="n">
        <v>51376</v>
      </c>
    </row>
    <row r="19" spans="1:8">
      <c r="A19" s="4" t="s">
        <v>91</v>
      </c>
      <c r="B19" s="6" t="n">
        <v>-200168</v>
      </c>
      <c r="C19" s="6" t="n">
        <v>0</v>
      </c>
      <c r="D19" s="6" t="n">
        <v>0</v>
      </c>
      <c r="E19" s="6" t="n">
        <v>0</v>
      </c>
      <c r="F19" s="6" t="n">
        <v>-204087</v>
      </c>
      <c r="G19" s="6" t="n">
        <v>0</v>
      </c>
      <c r="H19" s="6" t="n">
        <v>3919</v>
      </c>
    </row>
    <row r="20" spans="1:8">
      <c r="A20" s="4" t="s">
        <v>116</v>
      </c>
      <c r="B20" s="6" t="n">
        <v>36564</v>
      </c>
      <c r="C20" s="6" t="n">
        <v>0</v>
      </c>
      <c r="D20" s="6" t="n">
        <v>0</v>
      </c>
      <c r="E20" s="6" t="n">
        <v>0</v>
      </c>
      <c r="F20" s="6" t="n">
        <v>0</v>
      </c>
      <c r="G20" s="6" t="n">
        <v>37238</v>
      </c>
      <c r="H20" s="6" t="n">
        <v>-674</v>
      </c>
    </row>
    <row r="21" spans="1:8">
      <c r="A21" s="4" t="s">
        <v>167</v>
      </c>
      <c r="B21" s="6" t="n">
        <v>41070</v>
      </c>
      <c r="C21" s="6" t="n">
        <v>0</v>
      </c>
      <c r="D21" s="6" t="n">
        <v>41070</v>
      </c>
      <c r="E21" s="6" t="n">
        <v>0</v>
      </c>
      <c r="F21" s="6" t="n">
        <v>0</v>
      </c>
      <c r="G21" s="6" t="n">
        <v>0</v>
      </c>
      <c r="H21" s="6" t="n">
        <v>0</v>
      </c>
    </row>
    <row r="22" spans="1:8">
      <c r="A22" s="4" t="s">
        <v>208</v>
      </c>
      <c r="B22" s="6" t="n">
        <v>16911</v>
      </c>
      <c r="C22" s="6" t="n">
        <v>0</v>
      </c>
      <c r="D22" s="6" t="n">
        <v>-26998</v>
      </c>
      <c r="E22" s="6" t="n">
        <v>43909</v>
      </c>
      <c r="F22" s="6" t="n">
        <v>0</v>
      </c>
      <c r="G22" s="6" t="n">
        <v>0</v>
      </c>
      <c r="H22" s="6" t="n">
        <v>0</v>
      </c>
    </row>
    <row r="23" spans="1:8">
      <c r="A23" s="4" t="s">
        <v>192</v>
      </c>
      <c r="B23" s="6" t="n">
        <v>-404203</v>
      </c>
      <c r="C23" s="6" t="n">
        <v>0</v>
      </c>
      <c r="D23" s="6" t="n">
        <v>0</v>
      </c>
      <c r="E23" s="6" t="n">
        <v>-404203</v>
      </c>
      <c r="F23" s="6" t="n">
        <v>0</v>
      </c>
      <c r="G23" s="6" t="n">
        <v>0</v>
      </c>
      <c r="H23" s="6" t="n">
        <v>0</v>
      </c>
    </row>
    <row r="24" spans="1:8">
      <c r="A24" s="4" t="s">
        <v>210</v>
      </c>
      <c r="B24" s="6" t="n">
        <v>-147</v>
      </c>
      <c r="C24" s="6" t="n">
        <v>0</v>
      </c>
      <c r="D24" s="6" t="n">
        <v>0</v>
      </c>
      <c r="E24" s="6" t="n">
        <v>0</v>
      </c>
      <c r="F24" s="6" t="n">
        <v>0</v>
      </c>
      <c r="G24" s="6" t="n">
        <v>0</v>
      </c>
      <c r="H24" s="6" t="n">
        <v>-147</v>
      </c>
    </row>
    <row r="25" spans="1:8">
      <c r="A25" s="4" t="s">
        <v>214</v>
      </c>
      <c r="B25" s="5" t="n">
        <v>4866393</v>
      </c>
      <c r="C25" s="5" t="n">
        <v>125424</v>
      </c>
      <c r="D25" s="5" t="n">
        <v>1150006</v>
      </c>
      <c r="E25" s="5" t="n">
        <v>-2332548</v>
      </c>
      <c r="F25" s="5" t="n">
        <v>6131248</v>
      </c>
      <c r="G25" s="5" t="n">
        <v>-262211</v>
      </c>
      <c r="H25" s="5" t="n">
        <v>544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71</v>
      </c>
    </row>
    <row r="3" spans="1:4">
      <c r="A3" s="3" t="s">
        <v>263</v>
      </c>
    </row>
    <row r="4" spans="1:4">
      <c r="A4" s="4" t="s">
        <v>832</v>
      </c>
      <c r="B4" s="6" t="n">
        <v>1631017</v>
      </c>
      <c r="C4" s="6" t="n">
        <v>1631977</v>
      </c>
    </row>
    <row r="5" spans="1:4">
      <c r="A5" s="4" t="s">
        <v>833</v>
      </c>
      <c r="B5" s="7" t="n">
        <v>69.83</v>
      </c>
      <c r="C5" s="7" t="n">
        <v>63.69</v>
      </c>
    </row>
    <row r="6" spans="1:4">
      <c r="A6" s="4" t="s">
        <v>834</v>
      </c>
      <c r="B6" s="6" t="n">
        <v>365273</v>
      </c>
    </row>
    <row r="7" spans="1:4">
      <c r="A7" s="4" t="s">
        <v>835</v>
      </c>
      <c r="B7" s="7" t="n">
        <v>81.05</v>
      </c>
    </row>
    <row r="8" spans="1:4">
      <c r="A8" s="4" t="s">
        <v>836</v>
      </c>
      <c r="B8" s="6" t="n">
        <v>-330750</v>
      </c>
    </row>
    <row r="9" spans="1:4">
      <c r="A9" s="4" t="s">
        <v>837</v>
      </c>
      <c r="B9" s="7" t="n">
        <v>51.13</v>
      </c>
    </row>
    <row r="10" spans="1:4">
      <c r="A10" s="4" t="s">
        <v>838</v>
      </c>
      <c r="B10" s="6" t="n">
        <v>-35483</v>
      </c>
    </row>
    <row r="11" spans="1:4">
      <c r="A11" s="4" t="s">
        <v>839</v>
      </c>
      <c r="B11" s="7" t="n">
        <v>77.17</v>
      </c>
    </row>
    <row r="12" spans="1:4">
      <c r="A12" s="4" t="s">
        <v>840</v>
      </c>
      <c r="B12" s="6" t="n">
        <v>789844</v>
      </c>
    </row>
    <row r="13" spans="1:4">
      <c r="A13" s="4" t="s">
        <v>841</v>
      </c>
      <c r="B13" s="7" t="n">
        <v>61.99</v>
      </c>
    </row>
    <row r="14" spans="1:4">
      <c r="A14" s="4" t="s">
        <v>842</v>
      </c>
      <c r="B14" s="4" t="s">
        <v>843</v>
      </c>
    </row>
    <row r="15" spans="1:4">
      <c r="A15" s="4" t="s">
        <v>844</v>
      </c>
      <c r="B15" s="4" t="s">
        <v>845</v>
      </c>
    </row>
    <row r="16" spans="1:4">
      <c r="A16" s="4" t="s">
        <v>846</v>
      </c>
      <c r="B16" s="5" t="n">
        <v>24316</v>
      </c>
    </row>
    <row r="17" spans="1:4">
      <c r="A17" s="4" t="s">
        <v>847</v>
      </c>
      <c r="B17" s="6" t="n">
        <v>17970</v>
      </c>
    </row>
    <row r="18" spans="1:4">
      <c r="A18" s="4" t="s">
        <v>848</v>
      </c>
      <c r="B18" s="6" t="n">
        <v>9346</v>
      </c>
      <c r="C18" s="5" t="n">
        <v>5368</v>
      </c>
      <c r="D18" s="5" t="n">
        <v>15320</v>
      </c>
    </row>
    <row r="19" spans="1:4">
      <c r="A19" s="4" t="s">
        <v>191</v>
      </c>
      <c r="B19" s="5" t="n">
        <v>16911</v>
      </c>
      <c r="C19" s="5" t="n">
        <v>8819</v>
      </c>
      <c r="D19" s="5" t="n">
        <v>22195</v>
      </c>
    </row>
    <row r="20" spans="1:4">
      <c r="A20" s="4" t="s">
        <v>849</v>
      </c>
      <c r="B20" s="7" t="n">
        <v>22.68</v>
      </c>
      <c r="C20" s="7" t="n">
        <v>23.12</v>
      </c>
      <c r="D20" s="7" t="n">
        <v>2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7"/>
    <col customWidth="1" max="5" min="5" width="23"/>
  </cols>
  <sheetData>
    <row r="1" spans="1:5">
      <c r="A1" s="1" t="s">
        <v>850</v>
      </c>
      <c r="C1" s="2" t="s">
        <v>1</v>
      </c>
    </row>
    <row r="2" spans="1:5">
      <c r="C2" s="2" t="s">
        <v>2</v>
      </c>
      <c r="D2" s="2" t="s">
        <v>67</v>
      </c>
      <c r="E2" s="2" t="s">
        <v>71</v>
      </c>
    </row>
    <row r="3" spans="1:5">
      <c r="A3" s="3" t="s">
        <v>263</v>
      </c>
    </row>
    <row r="4" spans="1:5">
      <c r="A4" s="4" t="s">
        <v>851</v>
      </c>
      <c r="B4" s="4" t="s">
        <v>73</v>
      </c>
      <c r="C4" s="4" t="s">
        <v>852</v>
      </c>
      <c r="D4" s="4" t="s">
        <v>852</v>
      </c>
      <c r="E4" s="4" t="s">
        <v>853</v>
      </c>
    </row>
    <row r="5" spans="1:5">
      <c r="A5" s="4" t="s">
        <v>854</v>
      </c>
      <c r="B5" s="4" t="s">
        <v>94</v>
      </c>
      <c r="C5" s="4" t="s">
        <v>855</v>
      </c>
      <c r="D5" s="4" t="s">
        <v>856</v>
      </c>
      <c r="E5" s="4" t="s">
        <v>857</v>
      </c>
    </row>
    <row r="6" spans="1:5">
      <c r="A6" s="4" t="s">
        <v>858</v>
      </c>
      <c r="B6" s="4" t="s">
        <v>95</v>
      </c>
      <c r="C6" s="4" t="s">
        <v>859</v>
      </c>
      <c r="D6" s="4" t="s">
        <v>860</v>
      </c>
      <c r="E6" s="4" t="s">
        <v>861</v>
      </c>
    </row>
    <row r="7" spans="1:5"/>
    <row r="8" spans="1:5">
      <c r="A8" s="4" t="s">
        <v>73</v>
      </c>
      <c r="B8" s="4" t="s">
        <v>862</v>
      </c>
    </row>
    <row r="9" spans="1:5">
      <c r="A9" s="4" t="s">
        <v>94</v>
      </c>
      <c r="B9" s="4" t="s">
        <v>863</v>
      </c>
    </row>
    <row r="10" spans="1:5">
      <c r="A10" s="4" t="s">
        <v>95</v>
      </c>
      <c r="B10" s="4" t="s">
        <v>864</v>
      </c>
    </row>
  </sheetData>
  <mergeCells count="6">
    <mergeCell ref="A1:B2"/>
    <mergeCell ref="C1:E1"/>
    <mergeCell ref="A7:D7"/>
    <mergeCell ref="B8:D8"/>
    <mergeCell ref="B9:D9"/>
    <mergeCell ref="B10:D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65</v>
      </c>
      <c r="B1" s="2" t="s">
        <v>1</v>
      </c>
    </row>
    <row r="2" spans="1:4">
      <c r="B2" s="2" t="s">
        <v>2</v>
      </c>
      <c r="C2" s="2" t="s">
        <v>67</v>
      </c>
      <c r="D2" s="2" t="s">
        <v>71</v>
      </c>
    </row>
    <row r="3" spans="1:4">
      <c r="A3" s="3" t="s">
        <v>263</v>
      </c>
    </row>
    <row r="4" spans="1:4">
      <c r="A4" s="4" t="s">
        <v>866</v>
      </c>
      <c r="B4" s="5" t="n">
        <v>175</v>
      </c>
    </row>
    <row r="5" spans="1:4">
      <c r="A5" s="4" t="s">
        <v>867</v>
      </c>
      <c r="B5" s="6" t="n">
        <v>1010492</v>
      </c>
      <c r="C5" s="6" t="n">
        <v>1092865</v>
      </c>
    </row>
    <row r="6" spans="1:4">
      <c r="A6" s="4" t="s">
        <v>868</v>
      </c>
      <c r="B6" s="7" t="n">
        <v>76.55</v>
      </c>
      <c r="C6" s="7" t="n">
        <v>69.87</v>
      </c>
    </row>
    <row r="7" spans="1:4">
      <c r="A7" s="4" t="s">
        <v>869</v>
      </c>
      <c r="B7" s="6" t="n">
        <v>534898</v>
      </c>
    </row>
    <row r="8" spans="1:4">
      <c r="A8" s="4" t="s">
        <v>870</v>
      </c>
      <c r="B8" s="7" t="n">
        <v>72.92</v>
      </c>
    </row>
    <row r="9" spans="1:4">
      <c r="A9" s="4" t="s">
        <v>871</v>
      </c>
      <c r="B9" s="6" t="n">
        <v>-575394</v>
      </c>
    </row>
    <row r="10" spans="1:4">
      <c r="A10" s="4" t="s">
        <v>872</v>
      </c>
      <c r="B10" s="7" t="n">
        <v>60.46</v>
      </c>
    </row>
    <row r="11" spans="1:4">
      <c r="A11" s="4" t="s">
        <v>873</v>
      </c>
      <c r="B11" s="6" t="n">
        <v>-41877</v>
      </c>
    </row>
    <row r="12" spans="1:4">
      <c r="A12" s="4" t="s">
        <v>874</v>
      </c>
      <c r="B12" s="7" t="n">
        <v>77.11</v>
      </c>
    </row>
    <row r="13" spans="1:4">
      <c r="A13" s="4" t="s">
        <v>875</v>
      </c>
      <c r="B13" s="5" t="n">
        <v>46676</v>
      </c>
      <c r="C13" s="5" t="n">
        <v>42381</v>
      </c>
      <c r="D13" s="5" t="n">
        <v>42470</v>
      </c>
    </row>
    <row r="14" spans="1:4">
      <c r="A14" s="4" t="s">
        <v>876</v>
      </c>
      <c r="B14" s="5" t="n">
        <v>34872</v>
      </c>
    </row>
    <row r="15" spans="1:4">
      <c r="A15" s="4" t="s">
        <v>877</v>
      </c>
      <c r="B15" s="4" t="s">
        <v>87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9</v>
      </c>
      <c r="B1" s="2" t="s">
        <v>63</v>
      </c>
      <c r="C1" s="2" t="s">
        <v>1</v>
      </c>
    </row>
    <row r="2" spans="1:5">
      <c r="B2" s="2" t="s">
        <v>2</v>
      </c>
      <c r="C2" s="2" t="s">
        <v>2</v>
      </c>
      <c r="D2" s="2" t="s">
        <v>67</v>
      </c>
      <c r="E2" s="2" t="s">
        <v>71</v>
      </c>
    </row>
    <row r="3" spans="1:5">
      <c r="A3" s="3" t="s">
        <v>407</v>
      </c>
    </row>
    <row r="4" spans="1:5">
      <c r="A4" s="4" t="s">
        <v>880</v>
      </c>
      <c r="C4" s="5" t="n">
        <v>2922</v>
      </c>
      <c r="D4" s="5" t="n">
        <v>-6339</v>
      </c>
      <c r="E4" s="5" t="n">
        <v>3795</v>
      </c>
    </row>
    <row r="5" spans="1:5">
      <c r="A5" s="4" t="s">
        <v>881</v>
      </c>
      <c r="C5" s="6" t="n">
        <v>15797</v>
      </c>
      <c r="D5" s="6" t="n">
        <v>1758</v>
      </c>
      <c r="E5" s="6" t="n">
        <v>12070</v>
      </c>
    </row>
    <row r="6" spans="1:5">
      <c r="A6" s="4" t="s">
        <v>882</v>
      </c>
      <c r="B6" s="5" t="n">
        <v>14253</v>
      </c>
      <c r="C6" s="6" t="n">
        <v>14253</v>
      </c>
      <c r="D6" s="6" t="n">
        <v>26939</v>
      </c>
    </row>
    <row r="7" spans="1:5">
      <c r="A7" s="4" t="s">
        <v>883</v>
      </c>
      <c r="B7" s="6" t="n">
        <v>1218</v>
      </c>
      <c r="C7" s="6" t="n">
        <v>1218</v>
      </c>
    </row>
    <row r="8" spans="1:5">
      <c r="A8" s="4" t="s">
        <v>884</v>
      </c>
      <c r="C8" s="6" t="n">
        <v>19655</v>
      </c>
      <c r="D8" s="6" t="n">
        <v>20523</v>
      </c>
      <c r="E8" s="6" t="n">
        <v>13627</v>
      </c>
    </row>
    <row r="9" spans="1:5">
      <c r="A9" s="4" t="s">
        <v>885</v>
      </c>
      <c r="D9" s="6" t="n">
        <v>7503</v>
      </c>
      <c r="E9" s="6" t="n">
        <v>7574</v>
      </c>
    </row>
    <row r="10" spans="1:5">
      <c r="A10" s="4" t="s">
        <v>886</v>
      </c>
    </row>
    <row r="11" spans="1:5">
      <c r="A11" s="3" t="s">
        <v>407</v>
      </c>
    </row>
    <row r="12" spans="1:5">
      <c r="A12" s="4" t="s">
        <v>887</v>
      </c>
      <c r="C12" s="6" t="n">
        <v>0</v>
      </c>
      <c r="D12" s="6" t="n">
        <v>0</v>
      </c>
    </row>
    <row r="13" spans="1:5">
      <c r="A13" s="4" t="s">
        <v>806</v>
      </c>
      <c r="C13" s="6" t="n">
        <v>0</v>
      </c>
      <c r="D13" s="6" t="n">
        <v>0</v>
      </c>
    </row>
    <row r="14" spans="1:5">
      <c r="A14" s="4" t="s">
        <v>677</v>
      </c>
    </row>
    <row r="15" spans="1:5">
      <c r="A15" s="3" t="s">
        <v>407</v>
      </c>
    </row>
    <row r="16" spans="1:5">
      <c r="A16" s="4" t="s">
        <v>884</v>
      </c>
      <c r="C16" s="6" t="n">
        <v>21025</v>
      </c>
      <c r="D16" s="6" t="n">
        <v>18996</v>
      </c>
      <c r="E16" s="6" t="n">
        <v>18815</v>
      </c>
    </row>
    <row r="17" spans="1:5">
      <c r="A17" s="4" t="s">
        <v>805</v>
      </c>
    </row>
    <row r="18" spans="1:5">
      <c r="A18" s="3" t="s">
        <v>407</v>
      </c>
    </row>
    <row r="19" spans="1:5">
      <c r="A19" s="4" t="s">
        <v>887</v>
      </c>
      <c r="C19" s="6" t="n">
        <v>59311</v>
      </c>
      <c r="D19" s="6" t="n">
        <v>0</v>
      </c>
      <c r="E19" s="6" t="n">
        <v>42985</v>
      </c>
    </row>
    <row r="20" spans="1:5">
      <c r="A20" s="4" t="s">
        <v>806</v>
      </c>
      <c r="B20" s="5" t="n">
        <v>-20111</v>
      </c>
      <c r="C20" s="5" t="n">
        <v>-20111</v>
      </c>
      <c r="D20" s="5" t="n">
        <v>0</v>
      </c>
      <c r="E20" s="5" t="n">
        <v>-16706</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s>
  <sheetData>
    <row r="1" spans="1:5">
      <c r="A1" s="1" t="s">
        <v>888</v>
      </c>
      <c r="B1" s="2" t="s">
        <v>63</v>
      </c>
      <c r="C1" s="2" t="s">
        <v>1</v>
      </c>
    </row>
    <row r="2" spans="1:5">
      <c r="B2" s="2" t="s">
        <v>889</v>
      </c>
      <c r="C2" s="2" t="s">
        <v>889</v>
      </c>
      <c r="D2" s="2" t="s">
        <v>432</v>
      </c>
      <c r="E2" s="2" t="s">
        <v>631</v>
      </c>
    </row>
    <row r="3" spans="1:5">
      <c r="A3" s="3" t="s">
        <v>407</v>
      </c>
    </row>
    <row r="4" spans="1:5">
      <c r="A4" s="4" t="s">
        <v>885</v>
      </c>
      <c r="D4" s="5" t="n">
        <v>7503</v>
      </c>
      <c r="E4" s="5" t="n">
        <v>7574</v>
      </c>
    </row>
    <row r="5" spans="1:5">
      <c r="A5" s="4" t="s">
        <v>886</v>
      </c>
    </row>
    <row r="6" spans="1:5">
      <c r="A6" s="3" t="s">
        <v>407</v>
      </c>
    </row>
    <row r="7" spans="1:5">
      <c r="A7" s="4" t="s">
        <v>890</v>
      </c>
      <c r="B7" s="5" t="n">
        <v>93385</v>
      </c>
      <c r="C7" s="5" t="n">
        <v>93385</v>
      </c>
      <c r="D7" s="6" t="n">
        <v>82951</v>
      </c>
    </row>
    <row r="8" spans="1:5">
      <c r="A8" s="4" t="s">
        <v>891</v>
      </c>
      <c r="B8" s="6" t="n">
        <v>101817</v>
      </c>
      <c r="C8" s="6" t="n">
        <v>101817</v>
      </c>
      <c r="D8" s="6" t="n">
        <v>90578</v>
      </c>
      <c r="E8" s="6" t="n">
        <v>97607</v>
      </c>
    </row>
    <row r="9" spans="1:5">
      <c r="A9" s="4" t="s">
        <v>892</v>
      </c>
      <c r="C9" s="6" t="n">
        <v>2874</v>
      </c>
      <c r="D9" s="6" t="n">
        <v>3103</v>
      </c>
    </row>
    <row r="10" spans="1:5">
      <c r="A10" s="4" t="s">
        <v>893</v>
      </c>
      <c r="C10" s="6" t="n">
        <v>3710</v>
      </c>
      <c r="D10" s="6" t="n">
        <v>3338</v>
      </c>
    </row>
    <row r="11" spans="1:5">
      <c r="A11" s="4" t="s">
        <v>894</v>
      </c>
      <c r="C11" s="6" t="n">
        <v>9210</v>
      </c>
      <c r="D11" s="6" t="n">
        <v>-8874</v>
      </c>
    </row>
    <row r="12" spans="1:5">
      <c r="A12" s="4" t="s">
        <v>895</v>
      </c>
      <c r="C12" s="6" t="n">
        <v>4555</v>
      </c>
      <c r="D12" s="6" t="n">
        <v>4596</v>
      </c>
    </row>
    <row r="13" spans="1:5">
      <c r="A13" s="4" t="s">
        <v>896</v>
      </c>
      <c r="C13" s="6" t="n">
        <v>0</v>
      </c>
      <c r="D13" s="6" t="n">
        <v>0</v>
      </c>
    </row>
    <row r="14" spans="1:5">
      <c r="A14" s="4" t="s">
        <v>897</v>
      </c>
      <c r="B14" s="6" t="n">
        <v>-101817</v>
      </c>
      <c r="C14" s="6" t="n">
        <v>-101817</v>
      </c>
      <c r="D14" s="6" t="n">
        <v>-90578</v>
      </c>
    </row>
    <row r="15" spans="1:5">
      <c r="A15" s="4" t="s">
        <v>898</v>
      </c>
      <c r="B15" s="6" t="n">
        <v>-4535</v>
      </c>
      <c r="C15" s="6" t="n">
        <v>-4535</v>
      </c>
      <c r="D15" s="6" t="n">
        <v>-4532</v>
      </c>
    </row>
    <row r="16" spans="1:5">
      <c r="A16" s="4" t="s">
        <v>899</v>
      </c>
      <c r="B16" s="5" t="n">
        <v>-97282</v>
      </c>
      <c r="C16" s="6" t="n">
        <v>-97282</v>
      </c>
      <c r="D16" s="6" t="n">
        <v>-86046</v>
      </c>
    </row>
    <row r="17" spans="1:5">
      <c r="A17" s="4" t="s">
        <v>900</v>
      </c>
      <c r="C17" s="6" t="n">
        <v>0</v>
      </c>
      <c r="D17" s="6" t="n">
        <v>0</v>
      </c>
    </row>
    <row r="18" spans="1:5">
      <c r="A18" s="4" t="s">
        <v>901</v>
      </c>
      <c r="C18" s="6" t="n">
        <v>-100</v>
      </c>
      <c r="D18" s="6" t="n">
        <v>-1531</v>
      </c>
    </row>
    <row r="19" spans="1:5">
      <c r="A19" s="4" t="s">
        <v>902</v>
      </c>
      <c r="C19" s="6" t="n">
        <v>0</v>
      </c>
      <c r="D19" s="6" t="n">
        <v>0</v>
      </c>
    </row>
    <row r="20" spans="1:5">
      <c r="A20" s="4" t="s">
        <v>903</v>
      </c>
      <c r="C20" s="5" t="n">
        <v>6684</v>
      </c>
      <c r="D20" s="5" t="n">
        <v>7972</v>
      </c>
    </row>
    <row r="21" spans="1:5">
      <c r="A21" s="4" t="s">
        <v>904</v>
      </c>
      <c r="B21" s="4" t="s">
        <v>905</v>
      </c>
      <c r="C21" s="4" t="s">
        <v>905</v>
      </c>
      <c r="D21" s="4" t="s">
        <v>906</v>
      </c>
    </row>
    <row r="22" spans="1:5">
      <c r="A22" s="4" t="s">
        <v>907</v>
      </c>
      <c r="B22" s="4" t="s">
        <v>908</v>
      </c>
      <c r="C22" s="4" t="s">
        <v>908</v>
      </c>
      <c r="D22" s="4" t="s">
        <v>908</v>
      </c>
    </row>
    <row r="23" spans="1:5">
      <c r="A23" s="4" t="s">
        <v>909</v>
      </c>
      <c r="C23" s="4" t="s">
        <v>906</v>
      </c>
      <c r="D23" s="4" t="s">
        <v>599</v>
      </c>
    </row>
    <row r="24" spans="1:5">
      <c r="A24" s="4" t="s">
        <v>910</v>
      </c>
      <c r="C24" s="4" t="s">
        <v>908</v>
      </c>
      <c r="D24" s="4" t="s">
        <v>908</v>
      </c>
    </row>
    <row r="25" spans="1:5">
      <c r="A25" s="4" t="s">
        <v>911</v>
      </c>
      <c r="B25" s="5" t="n">
        <v>4535</v>
      </c>
      <c r="C25" s="5" t="n">
        <v>4535</v>
      </c>
    </row>
    <row r="26" spans="1:5">
      <c r="A26" s="4" t="s">
        <v>912</v>
      </c>
      <c r="B26" s="6" t="n">
        <v>5882</v>
      </c>
      <c r="C26" s="6" t="n">
        <v>5882</v>
      </c>
    </row>
    <row r="27" spans="1:5">
      <c r="A27" s="4" t="s">
        <v>913</v>
      </c>
      <c r="B27" s="6" t="n">
        <v>6037</v>
      </c>
      <c r="C27" s="6" t="n">
        <v>6037</v>
      </c>
    </row>
    <row r="28" spans="1:5">
      <c r="A28" s="4" t="s">
        <v>914</v>
      </c>
      <c r="B28" s="6" t="n">
        <v>6426</v>
      </c>
      <c r="C28" s="6" t="n">
        <v>6426</v>
      </c>
    </row>
    <row r="29" spans="1:5">
      <c r="A29" s="4" t="s">
        <v>915</v>
      </c>
      <c r="B29" s="6" t="n">
        <v>6611</v>
      </c>
      <c r="C29" s="6" t="n">
        <v>6611</v>
      </c>
    </row>
    <row r="30" spans="1:5">
      <c r="A30" s="4" t="s">
        <v>916</v>
      </c>
      <c r="B30" s="6" t="n">
        <v>34043</v>
      </c>
      <c r="C30" s="6" t="n">
        <v>34043</v>
      </c>
    </row>
    <row r="31" spans="1:5">
      <c r="A31" s="4" t="s">
        <v>917</v>
      </c>
      <c r="B31" s="6" t="n">
        <v>94255</v>
      </c>
      <c r="C31" s="6" t="n">
        <v>94255</v>
      </c>
    </row>
    <row r="32" spans="1:5">
      <c r="A32" s="4" t="s">
        <v>805</v>
      </c>
    </row>
    <row r="33" spans="1:5">
      <c r="A33" s="3" t="s">
        <v>407</v>
      </c>
    </row>
    <row r="34" spans="1:5">
      <c r="A34" s="4" t="s">
        <v>890</v>
      </c>
      <c r="B34" s="6" t="n">
        <v>0</v>
      </c>
      <c r="C34" s="6" t="n">
        <v>0</v>
      </c>
      <c r="D34" s="5" t="n">
        <v>59399</v>
      </c>
    </row>
    <row r="35" spans="1:5">
      <c r="A35" s="4" t="s">
        <v>891</v>
      </c>
      <c r="B35" s="6" t="n">
        <v>0</v>
      </c>
      <c r="C35" s="6" t="n">
        <v>0</v>
      </c>
      <c r="D35" s="6" t="n">
        <v>59399</v>
      </c>
      <c r="E35" s="6" t="n">
        <v>60374</v>
      </c>
    </row>
    <row r="36" spans="1:5">
      <c r="A36" s="4" t="s">
        <v>892</v>
      </c>
      <c r="C36" s="6" t="n">
        <v>0</v>
      </c>
      <c r="D36" s="6" t="n">
        <v>0</v>
      </c>
    </row>
    <row r="37" spans="1:5">
      <c r="A37" s="4" t="s">
        <v>893</v>
      </c>
      <c r="C37" s="6" t="n">
        <v>1130</v>
      </c>
      <c r="D37" s="6" t="n">
        <v>2114</v>
      </c>
    </row>
    <row r="38" spans="1:5">
      <c r="A38" s="4" t="s">
        <v>894</v>
      </c>
      <c r="C38" s="6" t="n">
        <v>1500</v>
      </c>
      <c r="D38" s="6" t="n">
        <v>-322</v>
      </c>
    </row>
    <row r="39" spans="1:5">
      <c r="A39" s="4" t="s">
        <v>895</v>
      </c>
      <c r="C39" s="6" t="n">
        <v>2718</v>
      </c>
      <c r="D39" s="6" t="n">
        <v>2767</v>
      </c>
    </row>
    <row r="40" spans="1:5">
      <c r="A40" s="4" t="s">
        <v>896</v>
      </c>
      <c r="C40" s="6" t="n">
        <v>-59311</v>
      </c>
      <c r="D40" s="6" t="n">
        <v>0</v>
      </c>
      <c r="E40" s="6" t="n">
        <v>-42985</v>
      </c>
    </row>
    <row r="41" spans="1:5">
      <c r="A41" s="4" t="s">
        <v>918</v>
      </c>
      <c r="B41" s="6" t="n">
        <v>502</v>
      </c>
      <c r="C41" s="6" t="n">
        <v>502</v>
      </c>
      <c r="D41" s="6" t="n">
        <v>54925</v>
      </c>
      <c r="E41" s="6" t="n">
        <v>46663</v>
      </c>
    </row>
    <row r="42" spans="1:5">
      <c r="A42" s="4" t="s">
        <v>919</v>
      </c>
      <c r="C42" s="6" t="n">
        <v>7606</v>
      </c>
      <c r="D42" s="6" t="n">
        <v>29</v>
      </c>
    </row>
    <row r="43" spans="1:5">
      <c r="A43" s="4" t="s">
        <v>920</v>
      </c>
      <c r="C43" s="6" t="n">
        <v>0</v>
      </c>
      <c r="D43" s="6" t="n">
        <v>11000</v>
      </c>
    </row>
    <row r="44" spans="1:5">
      <c r="A44" s="4" t="s">
        <v>921</v>
      </c>
      <c r="C44" s="6" t="n">
        <v>-2718</v>
      </c>
      <c r="D44" s="6" t="n">
        <v>-2767</v>
      </c>
    </row>
    <row r="45" spans="1:5">
      <c r="A45" s="4" t="s">
        <v>922</v>
      </c>
      <c r="C45" s="6" t="n">
        <v>-59311</v>
      </c>
      <c r="D45" s="6" t="n">
        <v>0</v>
      </c>
    </row>
    <row r="46" spans="1:5">
      <c r="A46" s="4" t="s">
        <v>897</v>
      </c>
      <c r="B46" s="6" t="n">
        <v>502</v>
      </c>
      <c r="C46" s="6" t="n">
        <v>502</v>
      </c>
      <c r="D46" s="6" t="n">
        <v>-4474</v>
      </c>
    </row>
    <row r="47" spans="1:5">
      <c r="A47" s="4" t="s">
        <v>923</v>
      </c>
      <c r="B47" s="6" t="n">
        <v>502</v>
      </c>
      <c r="C47" s="6" t="n">
        <v>502</v>
      </c>
    </row>
    <row r="48" spans="1:5">
      <c r="A48" s="4" t="s">
        <v>898</v>
      </c>
      <c r="B48" s="6" t="n">
        <v>0</v>
      </c>
      <c r="C48" s="6" t="n">
        <v>0</v>
      </c>
      <c r="D48" s="6" t="n">
        <v>-4474</v>
      </c>
    </row>
    <row r="49" spans="1:5">
      <c r="A49" s="4" t="s">
        <v>899</v>
      </c>
      <c r="B49" s="6" t="n">
        <v>0</v>
      </c>
      <c r="C49" s="6" t="n">
        <v>0</v>
      </c>
      <c r="D49" s="6" t="n">
        <v>0</v>
      </c>
    </row>
    <row r="50" spans="1:5">
      <c r="A50" s="4" t="s">
        <v>900</v>
      </c>
      <c r="C50" s="6" t="n">
        <v>-954</v>
      </c>
      <c r="D50" s="6" t="n">
        <v>-2648</v>
      </c>
    </row>
    <row r="51" spans="1:5">
      <c r="A51" s="4" t="s">
        <v>901</v>
      </c>
      <c r="C51" s="6" t="n">
        <v>-820</v>
      </c>
      <c r="D51" s="6" t="n">
        <v>-702</v>
      </c>
    </row>
    <row r="52" spans="1:5">
      <c r="A52" s="4" t="s">
        <v>902</v>
      </c>
      <c r="B52" s="5" t="n">
        <v>20111</v>
      </c>
      <c r="C52" s="6" t="n">
        <v>20111</v>
      </c>
      <c r="D52" s="6" t="n">
        <v>0</v>
      </c>
      <c r="E52" s="5" t="n">
        <v>16706</v>
      </c>
    </row>
    <row r="53" spans="1:5">
      <c r="A53" s="4" t="s">
        <v>903</v>
      </c>
      <c r="C53" s="5" t="n">
        <v>21107</v>
      </c>
      <c r="D53" s="5" t="n">
        <v>168</v>
      </c>
    </row>
    <row r="54" spans="1:5">
      <c r="A54" s="4" t="s">
        <v>904</v>
      </c>
      <c r="D54" s="4" t="s">
        <v>924</v>
      </c>
    </row>
    <row r="55" spans="1:5">
      <c r="A55" s="4" t="s">
        <v>925</v>
      </c>
      <c r="D55" s="4" t="s">
        <v>926</v>
      </c>
    </row>
    <row r="56" spans="1:5">
      <c r="A56" s="4" t="s">
        <v>909</v>
      </c>
      <c r="C56" s="4" t="s">
        <v>924</v>
      </c>
      <c r="D56" s="4" t="s">
        <v>927</v>
      </c>
    </row>
    <row r="57" spans="1:5">
      <c r="A57" s="4" t="s">
        <v>928</v>
      </c>
      <c r="D57" s="4" t="s">
        <v>929</v>
      </c>
    </row>
    <row r="58" spans="1:5">
      <c r="A58" s="4" t="s">
        <v>930</v>
      </c>
    </row>
    <row r="59" spans="1:5">
      <c r="A59" s="3" t="s">
        <v>407</v>
      </c>
    </row>
    <row r="60" spans="1:5">
      <c r="A60" s="4" t="s">
        <v>931</v>
      </c>
      <c r="B60" s="6" t="n">
        <v>9</v>
      </c>
      <c r="C60" s="6" t="n">
        <v>9</v>
      </c>
    </row>
    <row r="61" spans="1:5">
      <c r="A61" s="4" t="s">
        <v>932</v>
      </c>
    </row>
    <row r="62" spans="1:5">
      <c r="A62" s="3" t="s">
        <v>407</v>
      </c>
    </row>
    <row r="63" spans="1:5">
      <c r="A63" s="4" t="s">
        <v>931</v>
      </c>
      <c r="B63" s="6" t="n">
        <v>23</v>
      </c>
      <c r="C63" s="6" t="n">
        <v>2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3</v>
      </c>
      <c r="B1" s="2" t="s">
        <v>1</v>
      </c>
    </row>
    <row r="2" spans="1:4">
      <c r="B2" s="2" t="s">
        <v>2</v>
      </c>
      <c r="C2" s="2" t="s">
        <v>67</v>
      </c>
      <c r="D2" s="2" t="s">
        <v>71</v>
      </c>
    </row>
    <row r="3" spans="1:4">
      <c r="A3" s="3" t="s">
        <v>934</v>
      </c>
    </row>
    <row r="4" spans="1:4">
      <c r="A4" s="4" t="s">
        <v>935</v>
      </c>
      <c r="B4" s="5" t="n">
        <v>101729</v>
      </c>
    </row>
    <row r="5" spans="1:4">
      <c r="A5" s="4" t="s">
        <v>936</v>
      </c>
      <c r="B5" s="4" t="s">
        <v>937</v>
      </c>
    </row>
    <row r="6" spans="1:4">
      <c r="A6" s="4" t="s">
        <v>938</v>
      </c>
      <c r="C6" s="5" t="n">
        <v>88988</v>
      </c>
      <c r="D6" s="5" t="n">
        <v>836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1</v>
      </c>
    </row>
    <row r="2" spans="1:2">
      <c r="B2" s="2" t="s">
        <v>940</v>
      </c>
    </row>
    <row r="3" spans="1:2">
      <c r="A3" s="3" t="s">
        <v>941</v>
      </c>
    </row>
    <row r="4" spans="1:2">
      <c r="A4" s="4" t="s">
        <v>942</v>
      </c>
      <c r="B4" s="5" t="n">
        <v>277953</v>
      </c>
    </row>
    <row r="5" spans="1:2">
      <c r="A5" s="4" t="s">
        <v>943</v>
      </c>
      <c r="B5" s="6" t="n">
        <v>56268</v>
      </c>
    </row>
    <row r="6" spans="1:2">
      <c r="A6" s="4" t="s">
        <v>944</v>
      </c>
      <c r="B6" s="6" t="n">
        <v>251672</v>
      </c>
    </row>
    <row r="7" spans="1:2">
      <c r="A7" s="4" t="s">
        <v>945</v>
      </c>
      <c r="B7" s="6" t="n">
        <v>307940</v>
      </c>
    </row>
    <row r="8" spans="1:2">
      <c r="A8" s="4" t="s">
        <v>946</v>
      </c>
      <c r="B8" s="6" t="n">
        <v>75841</v>
      </c>
    </row>
    <row r="9" spans="1:2">
      <c r="A9" s="4" t="s">
        <v>947</v>
      </c>
      <c r="B9" s="6" t="n">
        <v>61681</v>
      </c>
    </row>
    <row r="10" spans="1:2">
      <c r="A10" s="4" t="s">
        <v>948</v>
      </c>
      <c r="B10" s="6" t="n">
        <v>47903</v>
      </c>
    </row>
    <row r="11" spans="1:2">
      <c r="A11" s="4" t="s">
        <v>949</v>
      </c>
      <c r="B11" s="6" t="n">
        <v>36743</v>
      </c>
    </row>
    <row r="12" spans="1:2">
      <c r="A12" s="4" t="s">
        <v>950</v>
      </c>
      <c r="B12" s="6" t="n">
        <v>29399</v>
      </c>
    </row>
    <row r="13" spans="1:2">
      <c r="A13" s="4" t="s">
        <v>951</v>
      </c>
      <c r="B13" s="6" t="n">
        <v>129834</v>
      </c>
    </row>
    <row r="14" spans="1:2">
      <c r="A14" s="4" t="s">
        <v>952</v>
      </c>
      <c r="B14" s="6" t="n">
        <v>381401</v>
      </c>
    </row>
    <row r="15" spans="1:2">
      <c r="A15" s="4" t="s">
        <v>953</v>
      </c>
      <c r="B15" s="6" t="n">
        <v>-73461</v>
      </c>
    </row>
    <row r="16" spans="1:2">
      <c r="A16" s="4" t="s">
        <v>954</v>
      </c>
      <c r="B16" s="6" t="n">
        <v>98171</v>
      </c>
    </row>
    <row r="17" spans="1:2">
      <c r="A17" s="4" t="s">
        <v>955</v>
      </c>
      <c r="B17" s="5" t="n">
        <v>40860</v>
      </c>
    </row>
    <row r="18" spans="1:2">
      <c r="A18" s="4" t="s">
        <v>956</v>
      </c>
      <c r="B18" s="4" t="s">
        <v>957</v>
      </c>
    </row>
    <row r="19" spans="1:2">
      <c r="A19" s="4" t="s">
        <v>958</v>
      </c>
      <c r="B19" s="4" t="s">
        <v>90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9</v>
      </c>
      <c r="B1" s="2" t="s">
        <v>1</v>
      </c>
    </row>
    <row r="2" spans="1:3">
      <c r="B2" s="2" t="s">
        <v>2</v>
      </c>
      <c r="C2" s="2" t="s">
        <v>960</v>
      </c>
    </row>
    <row r="3" spans="1:3">
      <c r="A3" s="3" t="s">
        <v>961</v>
      </c>
    </row>
    <row r="4" spans="1:3">
      <c r="A4" s="4" t="s">
        <v>962</v>
      </c>
      <c r="C4" s="5" t="n">
        <v>110000</v>
      </c>
    </row>
    <row r="5" spans="1:3">
      <c r="A5" s="4" t="s">
        <v>963</v>
      </c>
      <c r="B5" s="5" t="n">
        <v>37000</v>
      </c>
    </row>
    <row r="6" spans="1:3">
      <c r="A6" s="4" t="s">
        <v>964</v>
      </c>
      <c r="B6" s="6" t="n">
        <v>4770</v>
      </c>
    </row>
    <row r="7" spans="1:3">
      <c r="A7" s="4" t="s">
        <v>965</v>
      </c>
    </row>
    <row r="8" spans="1:3">
      <c r="A8" s="3" t="s">
        <v>961</v>
      </c>
    </row>
    <row r="9" spans="1:3">
      <c r="A9" s="4" t="s">
        <v>966</v>
      </c>
      <c r="B9" s="6" t="n">
        <v>6800</v>
      </c>
    </row>
    <row r="10" spans="1:3">
      <c r="A10" s="4" t="s">
        <v>967</v>
      </c>
      <c r="B10" s="6" t="n">
        <v>3600</v>
      </c>
    </row>
    <row r="11" spans="1:3">
      <c r="A11" s="4" t="s">
        <v>968</v>
      </c>
      <c r="B11" s="6" t="n">
        <v>10000</v>
      </c>
    </row>
    <row r="12" spans="1:3">
      <c r="A12" s="4" t="s">
        <v>969</v>
      </c>
    </row>
    <row r="13" spans="1:3">
      <c r="A13" s="3" t="s">
        <v>961</v>
      </c>
    </row>
    <row r="14" spans="1:3">
      <c r="A14" s="4" t="s">
        <v>966</v>
      </c>
      <c r="B14" s="6" t="n">
        <v>73800</v>
      </c>
    </row>
    <row r="15" spans="1:3">
      <c r="A15" s="4" t="s">
        <v>967</v>
      </c>
      <c r="B15" s="6" t="n">
        <v>7700</v>
      </c>
    </row>
    <row r="16" spans="1:3">
      <c r="A16" s="4" t="s">
        <v>968</v>
      </c>
      <c r="B16" s="5" t="n">
        <v>184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70</v>
      </c>
      <c r="C1" s="2" t="s">
        <v>63</v>
      </c>
      <c r="K1" s="2" t="s">
        <v>1</v>
      </c>
    </row>
    <row r="2" spans="1:16">
      <c r="C2" s="2" t="s">
        <v>2</v>
      </c>
      <c r="D2" s="2" t="s">
        <v>64</v>
      </c>
      <c r="E2" s="2" t="s">
        <v>65</v>
      </c>
      <c r="F2" s="2" t="s">
        <v>66</v>
      </c>
      <c r="G2" s="2" t="s">
        <v>67</v>
      </c>
      <c r="H2" s="2" t="s">
        <v>68</v>
      </c>
      <c r="I2" s="2" t="s">
        <v>69</v>
      </c>
      <c r="J2" s="2" t="s">
        <v>70</v>
      </c>
      <c r="K2" s="2" t="s">
        <v>2</v>
      </c>
      <c r="M2" s="2" t="s">
        <v>67</v>
      </c>
      <c r="O2" s="2" t="s">
        <v>71</v>
      </c>
    </row>
    <row r="3" spans="1:16">
      <c r="A3" s="3" t="s">
        <v>971</v>
      </c>
    </row>
    <row r="4" spans="1:16">
      <c r="A4" s="4" t="s">
        <v>72</v>
      </c>
      <c r="C4" s="5" t="n">
        <v>7338190</v>
      </c>
      <c r="D4" s="5" t="n">
        <v>7078118</v>
      </c>
      <c r="E4" s="5" t="n">
        <v>7344548</v>
      </c>
      <c r="F4" s="5" t="n">
        <v>7155991</v>
      </c>
      <c r="G4" s="5" t="n">
        <v>7918182</v>
      </c>
      <c r="H4" s="5" t="n">
        <v>7490445</v>
      </c>
      <c r="I4" s="5" t="n">
        <v>7392528</v>
      </c>
      <c r="J4" s="5" t="n">
        <v>6875613</v>
      </c>
      <c r="K4" s="5" t="n">
        <v>28916847</v>
      </c>
      <c r="L4" s="4" t="s">
        <v>73</v>
      </c>
      <c r="M4" s="5" t="n">
        <v>29676768</v>
      </c>
      <c r="N4" s="4" t="s">
        <v>73</v>
      </c>
      <c r="O4" s="5" t="n">
        <v>26554563</v>
      </c>
      <c r="P4" s="4" t="s">
        <v>73</v>
      </c>
    </row>
    <row r="5" spans="1:16">
      <c r="A5" s="3" t="s">
        <v>972</v>
      </c>
    </row>
    <row r="6" spans="1:16">
      <c r="A6" s="4" t="s">
        <v>83</v>
      </c>
      <c r="C6" s="6" t="n">
        <v>238108</v>
      </c>
      <c r="D6" s="6" t="n">
        <v>173218</v>
      </c>
      <c r="E6" s="6" t="n">
        <v>-549190</v>
      </c>
      <c r="F6" s="5" t="n">
        <v>245560</v>
      </c>
      <c r="G6" s="6" t="n">
        <v>334380</v>
      </c>
      <c r="H6" s="5" t="n">
        <v>290310</v>
      </c>
      <c r="I6" s="5" t="n">
        <v>286827</v>
      </c>
      <c r="J6" s="5" t="n">
        <v>235995</v>
      </c>
      <c r="K6" s="6" t="n">
        <v>107696</v>
      </c>
      <c r="M6" s="6" t="n">
        <v>1147512</v>
      </c>
      <c r="O6" s="6" t="n">
        <v>945736</v>
      </c>
    </row>
    <row r="7" spans="1:16">
      <c r="A7" s="4" t="s">
        <v>973</v>
      </c>
      <c r="E7" s="6" t="n">
        <v>697993</v>
      </c>
      <c r="K7" s="6" t="n">
        <v>698246</v>
      </c>
      <c r="M7" s="6" t="n">
        <v>0</v>
      </c>
      <c r="O7" s="6" t="n">
        <v>0</v>
      </c>
    </row>
    <row r="8" spans="1:16">
      <c r="A8" s="4" t="s">
        <v>81</v>
      </c>
      <c r="K8" s="6" t="n">
        <v>89785</v>
      </c>
      <c r="M8" s="6" t="n">
        <v>60361</v>
      </c>
      <c r="O8" s="6" t="n">
        <v>74588</v>
      </c>
    </row>
    <row r="9" spans="1:16">
      <c r="A9" s="4" t="s">
        <v>171</v>
      </c>
      <c r="C9" s="6" t="n">
        <v>5813</v>
      </c>
      <c r="K9" s="6" t="n">
        <v>21252</v>
      </c>
      <c r="M9" s="6" t="n">
        <v>3604</v>
      </c>
      <c r="O9" s="6" t="n">
        <v>21000</v>
      </c>
    </row>
    <row r="10" spans="1:16">
      <c r="A10" s="3" t="s">
        <v>121</v>
      </c>
    </row>
    <row r="11" spans="1:16">
      <c r="A11" s="4" t="s">
        <v>974</v>
      </c>
      <c r="C11" s="6" t="n">
        <v>16400796</v>
      </c>
      <c r="G11" s="6" t="n">
        <v>17784445</v>
      </c>
      <c r="K11" s="6" t="n">
        <v>16400796</v>
      </c>
      <c r="M11" s="6" t="n">
        <v>17784445</v>
      </c>
    </row>
    <row r="12" spans="1:16">
      <c r="A12" s="4" t="s">
        <v>975</v>
      </c>
    </row>
    <row r="13" spans="1:16">
      <c r="A13" s="3" t="s">
        <v>971</v>
      </c>
    </row>
    <row r="14" spans="1:16">
      <c r="A14" s="4" t="s">
        <v>72</v>
      </c>
      <c r="K14" s="6" t="n">
        <v>20250735</v>
      </c>
      <c r="M14" s="6" t="n">
        <v>20856851</v>
      </c>
      <c r="O14" s="6" t="n">
        <v>18330456</v>
      </c>
    </row>
    <row r="15" spans="1:16">
      <c r="A15" s="3" t="s">
        <v>972</v>
      </c>
    </row>
    <row r="16" spans="1:16">
      <c r="A16" s="4" t="s">
        <v>83</v>
      </c>
      <c r="B16" s="4" t="s">
        <v>94</v>
      </c>
      <c r="K16" s="6" t="n">
        <v>-10199</v>
      </c>
      <c r="M16" s="6" t="n">
        <v>1007638</v>
      </c>
      <c r="O16" s="6" t="n">
        <v>801027</v>
      </c>
    </row>
    <row r="17" spans="1:16">
      <c r="A17" s="4" t="s">
        <v>976</v>
      </c>
      <c r="E17" s="6" t="n">
        <v>20114</v>
      </c>
      <c r="K17" s="6" t="n">
        <v>22332</v>
      </c>
    </row>
    <row r="18" spans="1:16">
      <c r="A18" s="4" t="s">
        <v>977</v>
      </c>
      <c r="E18" s="5" t="n">
        <v>15851</v>
      </c>
      <c r="K18" s="6" t="n">
        <v>18037</v>
      </c>
    </row>
    <row r="19" spans="1:16">
      <c r="A19" s="4" t="s">
        <v>81</v>
      </c>
      <c r="K19" s="6" t="n">
        <v>10778</v>
      </c>
    </row>
    <row r="20" spans="1:16">
      <c r="A20" s="4" t="s">
        <v>171</v>
      </c>
      <c r="D20" s="5" t="n">
        <v>14573</v>
      </c>
      <c r="K20" s="6" t="n">
        <v>19384</v>
      </c>
    </row>
    <row r="21" spans="1:16">
      <c r="A21" s="3" t="s">
        <v>121</v>
      </c>
    </row>
    <row r="22" spans="1:16">
      <c r="A22" s="4" t="s">
        <v>974</v>
      </c>
      <c r="C22" s="6" t="n">
        <v>10253006</v>
      </c>
      <c r="G22" s="6" t="n">
        <v>11425579</v>
      </c>
      <c r="K22" s="6" t="n">
        <v>10253006</v>
      </c>
      <c r="M22" s="6" t="n">
        <v>11425579</v>
      </c>
    </row>
    <row r="23" spans="1:16">
      <c r="A23" s="4" t="s">
        <v>444</v>
      </c>
    </row>
    <row r="24" spans="1:16">
      <c r="A24" s="3" t="s">
        <v>971</v>
      </c>
    </row>
    <row r="25" spans="1:16">
      <c r="A25" s="4" t="s">
        <v>72</v>
      </c>
      <c r="K25" s="6" t="n">
        <v>8666112</v>
      </c>
      <c r="M25" s="6" t="n">
        <v>8819917</v>
      </c>
      <c r="O25" s="6" t="n">
        <v>8224107</v>
      </c>
    </row>
    <row r="26" spans="1:16">
      <c r="A26" s="3" t="s">
        <v>972</v>
      </c>
    </row>
    <row r="27" spans="1:16">
      <c r="A27" s="4" t="s">
        <v>83</v>
      </c>
      <c r="K27" s="6" t="n">
        <v>426192</v>
      </c>
      <c r="M27" s="6" t="n">
        <v>427605</v>
      </c>
      <c r="O27" s="6" t="n">
        <v>444710</v>
      </c>
    </row>
    <row r="28" spans="1:16">
      <c r="A28" s="3" t="s">
        <v>121</v>
      </c>
    </row>
    <row r="29" spans="1:16">
      <c r="A29" s="4" t="s">
        <v>974</v>
      </c>
      <c r="C29" s="6" t="n">
        <v>5479919</v>
      </c>
      <c r="G29" s="6" t="n">
        <v>5632102</v>
      </c>
      <c r="K29" s="6" t="n">
        <v>5479919</v>
      </c>
      <c r="M29" s="6" t="n">
        <v>5632102</v>
      </c>
    </row>
    <row r="30" spans="1:16">
      <c r="A30" s="4" t="s">
        <v>515</v>
      </c>
    </row>
    <row r="31" spans="1:16">
      <c r="A31" s="3" t="s">
        <v>972</v>
      </c>
    </row>
    <row r="32" spans="1:16">
      <c r="A32" s="4" t="s">
        <v>83</v>
      </c>
      <c r="B32" s="4" t="s">
        <v>95</v>
      </c>
      <c r="K32" s="6" t="n">
        <v>-308297</v>
      </c>
      <c r="M32" s="6" t="n">
        <v>-287731</v>
      </c>
      <c r="O32" s="6" t="n">
        <v>-300001</v>
      </c>
    </row>
    <row r="33" spans="1:16">
      <c r="A33" s="4" t="s">
        <v>81</v>
      </c>
      <c r="K33" s="6" t="n">
        <v>79007</v>
      </c>
    </row>
    <row r="34" spans="1:16">
      <c r="A34" s="4" t="s">
        <v>171</v>
      </c>
      <c r="K34" s="6" t="n">
        <v>1868</v>
      </c>
      <c r="M34" s="6" t="n">
        <v>3604</v>
      </c>
      <c r="O34" s="5" t="n">
        <v>21000</v>
      </c>
    </row>
    <row r="35" spans="1:16">
      <c r="A35" s="3" t="s">
        <v>121</v>
      </c>
    </row>
    <row r="36" spans="1:16">
      <c r="A36" s="4" t="s">
        <v>974</v>
      </c>
      <c r="C36" s="5" t="n">
        <v>667871</v>
      </c>
      <c r="G36" s="5" t="n">
        <v>726764</v>
      </c>
      <c r="K36" s="5" t="n">
        <v>667871</v>
      </c>
      <c r="M36" s="5" t="n">
        <v>726764</v>
      </c>
    </row>
    <row r="37" spans="1:16"/>
    <row r="38" spans="1:16">
      <c r="A38" s="4" t="s">
        <v>73</v>
      </c>
      <c r="B38" s="4" t="s">
        <v>103</v>
      </c>
    </row>
    <row r="39" spans="1:16">
      <c r="A39" s="4" t="s">
        <v>94</v>
      </c>
      <c r="B39" s="4" t="s">
        <v>978</v>
      </c>
    </row>
    <row r="40" spans="1:16">
      <c r="A40" s="4" t="s">
        <v>95</v>
      </c>
      <c r="B40" s="4" t="s">
        <v>979</v>
      </c>
    </row>
  </sheetData>
  <mergeCells count="10">
    <mergeCell ref="A1:B2"/>
    <mergeCell ref="C1:J1"/>
    <mergeCell ref="K1:P1"/>
    <mergeCell ref="K2:L2"/>
    <mergeCell ref="M2:N2"/>
    <mergeCell ref="O2:P2"/>
    <mergeCell ref="A37:O37"/>
    <mergeCell ref="B38:O38"/>
    <mergeCell ref="B39:O39"/>
    <mergeCell ref="B40:O4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980</v>
      </c>
      <c r="C1" s="2" t="s">
        <v>63</v>
      </c>
      <c r="K1" s="2" t="s">
        <v>1</v>
      </c>
    </row>
    <row r="2" spans="1:16">
      <c r="C2" s="2" t="s">
        <v>2</v>
      </c>
      <c r="D2" s="2" t="s">
        <v>64</v>
      </c>
      <c r="E2" s="2" t="s">
        <v>65</v>
      </c>
      <c r="F2" s="2" t="s">
        <v>66</v>
      </c>
      <c r="G2" s="2" t="s">
        <v>67</v>
      </c>
      <c r="H2" s="2" t="s">
        <v>68</v>
      </c>
      <c r="I2" s="2" t="s">
        <v>69</v>
      </c>
      <c r="J2" s="2" t="s">
        <v>70</v>
      </c>
      <c r="K2" s="2" t="s">
        <v>2</v>
      </c>
      <c r="M2" s="2" t="s">
        <v>67</v>
      </c>
      <c r="O2" s="2" t="s">
        <v>71</v>
      </c>
    </row>
    <row r="3" spans="1:16">
      <c r="A3" s="3" t="s">
        <v>981</v>
      </c>
    </row>
    <row r="4" spans="1:16">
      <c r="A4" s="4" t="s">
        <v>72</v>
      </c>
      <c r="C4" s="5" t="n">
        <v>7338190</v>
      </c>
      <c r="D4" s="5" t="n">
        <v>7078118</v>
      </c>
      <c r="E4" s="5" t="n">
        <v>7344548</v>
      </c>
      <c r="F4" s="5" t="n">
        <v>7155991</v>
      </c>
      <c r="G4" s="5" t="n">
        <v>7918182</v>
      </c>
      <c r="H4" s="5" t="n">
        <v>7490445</v>
      </c>
      <c r="I4" s="5" t="n">
        <v>7392528</v>
      </c>
      <c r="J4" s="5" t="n">
        <v>6875613</v>
      </c>
      <c r="K4" s="5" t="n">
        <v>28916847</v>
      </c>
      <c r="L4" s="4" t="s">
        <v>73</v>
      </c>
      <c r="M4" s="5" t="n">
        <v>29676768</v>
      </c>
      <c r="N4" s="4" t="s">
        <v>73</v>
      </c>
      <c r="O4" s="5" t="n">
        <v>26554563</v>
      </c>
      <c r="P4" s="4" t="s">
        <v>73</v>
      </c>
    </row>
    <row r="5" spans="1:16">
      <c r="A5" s="4" t="s">
        <v>982</v>
      </c>
      <c r="C5" s="6" t="n">
        <v>803110</v>
      </c>
      <c r="G5" s="6" t="n">
        <v>824700</v>
      </c>
      <c r="K5" s="6" t="n">
        <v>803110</v>
      </c>
      <c r="M5" s="6" t="n">
        <v>824700</v>
      </c>
    </row>
    <row r="6" spans="1:16">
      <c r="A6" s="4" t="s">
        <v>983</v>
      </c>
    </row>
    <row r="7" spans="1:16">
      <c r="A7" s="3" t="s">
        <v>981</v>
      </c>
    </row>
    <row r="8" spans="1:16">
      <c r="A8" s="4" t="s">
        <v>982</v>
      </c>
      <c r="B8" s="4" t="s">
        <v>94</v>
      </c>
      <c r="C8" s="6" t="n">
        <v>594357</v>
      </c>
      <c r="G8" s="6" t="n">
        <v>673228</v>
      </c>
      <c r="K8" s="6" t="n">
        <v>594357</v>
      </c>
      <c r="M8" s="6" t="n">
        <v>673228</v>
      </c>
    </row>
    <row r="9" spans="1:16">
      <c r="A9" s="4" t="s">
        <v>984</v>
      </c>
    </row>
    <row r="10" spans="1:16">
      <c r="A10" s="3" t="s">
        <v>981</v>
      </c>
    </row>
    <row r="11" spans="1:16">
      <c r="A11" s="4" t="s">
        <v>982</v>
      </c>
      <c r="C11" s="6" t="n">
        <v>157550</v>
      </c>
      <c r="G11" s="6" t="n">
        <v>110996</v>
      </c>
      <c r="K11" s="6" t="n">
        <v>157550</v>
      </c>
      <c r="M11" s="6" t="n">
        <v>110996</v>
      </c>
    </row>
    <row r="12" spans="1:16">
      <c r="A12" s="4" t="s">
        <v>985</v>
      </c>
    </row>
    <row r="13" spans="1:16">
      <c r="A13" s="3" t="s">
        <v>981</v>
      </c>
    </row>
    <row r="14" spans="1:16">
      <c r="A14" s="4" t="s">
        <v>982</v>
      </c>
      <c r="C14" s="6" t="n">
        <v>51203</v>
      </c>
      <c r="G14" s="6" t="n">
        <v>40476</v>
      </c>
      <c r="K14" s="6" t="n">
        <v>51203</v>
      </c>
      <c r="M14" s="6" t="n">
        <v>40476</v>
      </c>
    </row>
    <row r="15" spans="1:16">
      <c r="A15" s="4" t="s">
        <v>698</v>
      </c>
    </row>
    <row r="16" spans="1:16">
      <c r="A16" s="3" t="s">
        <v>981</v>
      </c>
    </row>
    <row r="17" spans="1:16">
      <c r="A17" s="4" t="s">
        <v>72</v>
      </c>
      <c r="K17" s="6" t="n">
        <v>11511611</v>
      </c>
      <c r="M17" s="6" t="n">
        <v>12157306</v>
      </c>
      <c r="O17" s="6" t="n">
        <v>11038930</v>
      </c>
    </row>
    <row r="18" spans="1:16">
      <c r="A18" s="4" t="s">
        <v>982</v>
      </c>
      <c r="C18" s="5" t="n">
        <v>591818</v>
      </c>
      <c r="G18" s="5" t="n">
        <v>670201</v>
      </c>
      <c r="K18" s="6" t="n">
        <v>591818</v>
      </c>
      <c r="M18" s="6" t="n">
        <v>670201</v>
      </c>
    </row>
    <row r="19" spans="1:16">
      <c r="A19" s="4" t="s">
        <v>975</v>
      </c>
    </row>
    <row r="20" spans="1:16">
      <c r="A20" s="3" t="s">
        <v>981</v>
      </c>
    </row>
    <row r="21" spans="1:16">
      <c r="A21" s="4" t="s">
        <v>72</v>
      </c>
      <c r="K21" s="6" t="n">
        <v>20250735</v>
      </c>
      <c r="M21" s="6" t="n">
        <v>20856851</v>
      </c>
      <c r="O21" s="6" t="n">
        <v>18330456</v>
      </c>
    </row>
    <row r="22" spans="1:16">
      <c r="A22" s="4" t="s">
        <v>986</v>
      </c>
    </row>
    <row r="23" spans="1:16">
      <c r="A23" s="3" t="s">
        <v>981</v>
      </c>
    </row>
    <row r="24" spans="1:16">
      <c r="A24" s="4" t="s">
        <v>72</v>
      </c>
      <c r="K24" s="6" t="n">
        <v>7167295</v>
      </c>
      <c r="M24" s="6" t="n">
        <v>7816533</v>
      </c>
      <c r="O24" s="6" t="n">
        <v>7010385</v>
      </c>
    </row>
    <row r="25" spans="1:16">
      <c r="A25" s="4" t="s">
        <v>987</v>
      </c>
    </row>
    <row r="26" spans="1:16">
      <c r="A26" s="3" t="s">
        <v>981</v>
      </c>
    </row>
    <row r="27" spans="1:16">
      <c r="A27" s="4" t="s">
        <v>72</v>
      </c>
      <c r="B27" s="4" t="s">
        <v>95</v>
      </c>
      <c r="K27" s="6" t="n">
        <v>5412379</v>
      </c>
      <c r="M27" s="6" t="n">
        <v>5733222</v>
      </c>
      <c r="O27" s="6" t="n">
        <v>4868862</v>
      </c>
    </row>
    <row r="28" spans="1:16">
      <c r="A28" s="4" t="s">
        <v>988</v>
      </c>
    </row>
    <row r="29" spans="1:16">
      <c r="A29" s="3" t="s">
        <v>981</v>
      </c>
    </row>
    <row r="30" spans="1:16">
      <c r="A30" s="4" t="s">
        <v>72</v>
      </c>
      <c r="K30" s="6" t="n">
        <v>7671061</v>
      </c>
      <c r="M30" s="6" t="n">
        <v>7307096</v>
      </c>
      <c r="O30" s="6" t="n">
        <v>6451209</v>
      </c>
    </row>
    <row r="31" spans="1:16">
      <c r="A31" s="4" t="s">
        <v>444</v>
      </c>
    </row>
    <row r="32" spans="1:16">
      <c r="A32" s="3" t="s">
        <v>981</v>
      </c>
    </row>
    <row r="33" spans="1:16">
      <c r="A33" s="4" t="s">
        <v>72</v>
      </c>
      <c r="K33" s="6" t="n">
        <v>8666112</v>
      </c>
      <c r="M33" s="6" t="n">
        <v>8819917</v>
      </c>
      <c r="O33" s="6" t="n">
        <v>8224107</v>
      </c>
    </row>
    <row r="34" spans="1:16">
      <c r="A34" s="4" t="s">
        <v>989</v>
      </c>
    </row>
    <row r="35" spans="1:16">
      <c r="A35" s="3" t="s">
        <v>981</v>
      </c>
    </row>
    <row r="36" spans="1:16">
      <c r="A36" s="4" t="s">
        <v>72</v>
      </c>
      <c r="K36" s="6" t="n">
        <v>5632025</v>
      </c>
      <c r="M36" s="6" t="n">
        <v>5742526</v>
      </c>
      <c r="O36" s="6" t="n">
        <v>5388888</v>
      </c>
    </row>
    <row r="37" spans="1:16">
      <c r="A37" s="4" t="s">
        <v>990</v>
      </c>
    </row>
    <row r="38" spans="1:16">
      <c r="A38" s="3" t="s">
        <v>981</v>
      </c>
    </row>
    <row r="39" spans="1:16">
      <c r="A39" s="4" t="s">
        <v>72</v>
      </c>
      <c r="B39" s="4" t="s">
        <v>95</v>
      </c>
      <c r="K39" s="5" t="n">
        <v>3034087</v>
      </c>
      <c r="M39" s="5" t="n">
        <v>3077391</v>
      </c>
      <c r="O39" s="5" t="n">
        <v>2835219</v>
      </c>
    </row>
    <row r="40" spans="1:16"/>
    <row r="41" spans="1:16">
      <c r="A41" s="4" t="s">
        <v>73</v>
      </c>
      <c r="B41" s="4" t="s">
        <v>103</v>
      </c>
    </row>
    <row r="42" spans="1:16">
      <c r="A42" s="4" t="s">
        <v>94</v>
      </c>
      <c r="B42" s="4" t="s">
        <v>991</v>
      </c>
    </row>
    <row r="43" spans="1:16">
      <c r="A43" s="4" t="s">
        <v>95</v>
      </c>
      <c r="B43" s="4" t="s">
        <v>992</v>
      </c>
    </row>
  </sheetData>
  <mergeCells count="10">
    <mergeCell ref="A1:B2"/>
    <mergeCell ref="C1:J1"/>
    <mergeCell ref="K1:P1"/>
    <mergeCell ref="K2:L2"/>
    <mergeCell ref="M2:N2"/>
    <mergeCell ref="O2:P2"/>
    <mergeCell ref="A40:O40"/>
    <mergeCell ref="B41:O41"/>
    <mergeCell ref="B42:O42"/>
    <mergeCell ref="B43:O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993</v>
      </c>
      <c r="C1" s="2" t="s">
        <v>63</v>
      </c>
      <c r="S1" s="2" t="s">
        <v>1</v>
      </c>
    </row>
    <row r="2" spans="1:24">
      <c r="C2" s="2" t="s">
        <v>2</v>
      </c>
      <c r="E2" s="2" t="s">
        <v>64</v>
      </c>
      <c r="G2" s="2" t="s">
        <v>65</v>
      </c>
      <c r="I2" s="2" t="s">
        <v>66</v>
      </c>
      <c r="K2" s="2" t="s">
        <v>67</v>
      </c>
      <c r="M2" s="2" t="s">
        <v>68</v>
      </c>
      <c r="O2" s="2" t="s">
        <v>69</v>
      </c>
      <c r="Q2" s="2" t="s">
        <v>70</v>
      </c>
      <c r="S2" s="2" t="s">
        <v>2</v>
      </c>
      <c r="U2" s="2" t="s">
        <v>67</v>
      </c>
      <c r="W2" s="2" t="s">
        <v>71</v>
      </c>
    </row>
    <row r="3" spans="1:24">
      <c r="A3" s="3" t="s">
        <v>994</v>
      </c>
    </row>
    <row r="4" spans="1:24">
      <c r="A4" s="4" t="s">
        <v>72</v>
      </c>
      <c r="C4" s="5" t="n">
        <v>7338190</v>
      </c>
      <c r="E4" s="5" t="n">
        <v>7078118</v>
      </c>
      <c r="G4" s="5" t="n">
        <v>7344548</v>
      </c>
      <c r="I4" s="5" t="n">
        <v>7155991</v>
      </c>
      <c r="K4" s="5" t="n">
        <v>7918182</v>
      </c>
      <c r="M4" s="5" t="n">
        <v>7490445</v>
      </c>
      <c r="O4" s="5" t="n">
        <v>7392528</v>
      </c>
      <c r="Q4" s="5" t="n">
        <v>6875613</v>
      </c>
      <c r="S4" s="5" t="n">
        <v>28916847</v>
      </c>
      <c r="T4" s="4" t="s">
        <v>73</v>
      </c>
      <c r="U4" s="5" t="n">
        <v>29676768</v>
      </c>
      <c r="V4" s="4" t="s">
        <v>73</v>
      </c>
      <c r="W4" s="5" t="n">
        <v>26554563</v>
      </c>
      <c r="X4" s="4" t="s">
        <v>73</v>
      </c>
    </row>
    <row r="5" spans="1:24">
      <c r="A5" s="4" t="s">
        <v>75</v>
      </c>
      <c r="C5" s="6" t="n">
        <v>822943</v>
      </c>
      <c r="E5" s="6" t="n">
        <v>798841</v>
      </c>
      <c r="G5" s="6" t="n">
        <v>814909</v>
      </c>
      <c r="I5" s="6" t="n">
        <v>861688</v>
      </c>
      <c r="K5" s="6" t="n">
        <v>975370</v>
      </c>
      <c r="M5" s="6" t="n">
        <v>923778</v>
      </c>
      <c r="O5" s="6" t="n">
        <v>932820</v>
      </c>
      <c r="Q5" s="6" t="n">
        <v>868944</v>
      </c>
      <c r="S5" s="6" t="n">
        <v>3298381</v>
      </c>
      <c r="U5" s="6" t="n">
        <v>3700912</v>
      </c>
      <c r="W5" s="6" t="n">
        <v>3356968</v>
      </c>
    </row>
    <row r="6" spans="1:24">
      <c r="A6" s="4" t="s">
        <v>83</v>
      </c>
      <c r="C6" s="6" t="n">
        <v>238108</v>
      </c>
      <c r="E6" s="6" t="n">
        <v>173218</v>
      </c>
      <c r="G6" s="6" t="n">
        <v>-549190</v>
      </c>
      <c r="I6" s="6" t="n">
        <v>245560</v>
      </c>
      <c r="K6" s="6" t="n">
        <v>334380</v>
      </c>
      <c r="M6" s="6" t="n">
        <v>290310</v>
      </c>
      <c r="O6" s="6" t="n">
        <v>286827</v>
      </c>
      <c r="Q6" s="6" t="n">
        <v>235995</v>
      </c>
      <c r="S6" s="6" t="n">
        <v>107696</v>
      </c>
      <c r="U6" s="6" t="n">
        <v>1147512</v>
      </c>
      <c r="W6" s="6" t="n">
        <v>945736</v>
      </c>
    </row>
    <row r="7" spans="1:24">
      <c r="A7" s="4" t="s">
        <v>93</v>
      </c>
      <c r="C7" s="5" t="n">
        <v>112013</v>
      </c>
      <c r="D7" s="4" t="s">
        <v>94</v>
      </c>
      <c r="E7" s="5" t="n">
        <v>92131</v>
      </c>
      <c r="F7" s="4" t="s">
        <v>95</v>
      </c>
      <c r="G7" s="5" t="n">
        <v>-548966</v>
      </c>
      <c r="H7" s="4" t="s">
        <v>96</v>
      </c>
      <c r="I7" s="5" t="n">
        <v>140735</v>
      </c>
      <c r="K7" s="5" t="n">
        <v>230653</v>
      </c>
      <c r="L7" s="4" t="s">
        <v>94</v>
      </c>
      <c r="M7" s="5" t="n">
        <v>176533</v>
      </c>
      <c r="O7" s="5" t="n">
        <v>169915</v>
      </c>
      <c r="Q7" s="5" t="n">
        <v>139094</v>
      </c>
      <c r="S7" s="5" t="n">
        <v>-204087</v>
      </c>
      <c r="U7" s="5" t="n">
        <v>716195</v>
      </c>
      <c r="W7" s="5" t="n">
        <v>402176</v>
      </c>
    </row>
    <row r="8" spans="1:24">
      <c r="A8" s="4" t="s">
        <v>98</v>
      </c>
      <c r="C8" s="7" t="n">
        <v>1.37</v>
      </c>
      <c r="D8" s="4" t="s">
        <v>99</v>
      </c>
      <c r="E8" s="7" t="n">
        <v>1.11</v>
      </c>
      <c r="F8" s="4" t="s">
        <v>99</v>
      </c>
      <c r="G8" s="7" t="n">
        <v>-6.48</v>
      </c>
      <c r="H8" s="4" t="s">
        <v>99</v>
      </c>
      <c r="I8" s="7" t="n">
        <v>1.65</v>
      </c>
      <c r="J8" s="4" t="s">
        <v>99</v>
      </c>
      <c r="K8" s="7" t="n">
        <v>2.66</v>
      </c>
      <c r="L8" s="4" t="s">
        <v>99</v>
      </c>
      <c r="M8" s="7" t="n">
        <v>2.02</v>
      </c>
      <c r="N8" s="4" t="s">
        <v>99</v>
      </c>
      <c r="O8" s="7" t="n">
        <v>1.94</v>
      </c>
      <c r="P8" s="4" t="s">
        <v>99</v>
      </c>
      <c r="Q8" s="7" t="n">
        <v>1.58</v>
      </c>
      <c r="R8" s="4" t="s">
        <v>99</v>
      </c>
      <c r="S8" s="7" t="n">
        <v>-2.44</v>
      </c>
      <c r="U8" s="7" t="n">
        <v>8.19</v>
      </c>
      <c r="W8" s="7" t="n">
        <v>4.54</v>
      </c>
    </row>
    <row r="9" spans="1:24">
      <c r="A9" s="4" t="s">
        <v>100</v>
      </c>
      <c r="C9" s="7" t="n">
        <v>1.36</v>
      </c>
      <c r="D9" s="4" t="s">
        <v>99</v>
      </c>
      <c r="E9" s="7" t="n">
        <v>1.1</v>
      </c>
      <c r="F9" s="4" t="s">
        <v>99</v>
      </c>
      <c r="G9" s="7" t="n">
        <v>-6.48</v>
      </c>
      <c r="H9" s="4" t="s">
        <v>99</v>
      </c>
      <c r="I9" s="7" t="n">
        <v>1.63</v>
      </c>
      <c r="J9" s="4" t="s">
        <v>99</v>
      </c>
      <c r="K9" s="7" t="n">
        <v>2.63</v>
      </c>
      <c r="L9" s="4" t="s">
        <v>99</v>
      </c>
      <c r="M9" s="7" t="n">
        <v>1.99</v>
      </c>
      <c r="N9" s="4" t="s">
        <v>99</v>
      </c>
      <c r="O9" s="7" t="n">
        <v>1.92</v>
      </c>
      <c r="P9" s="4" t="s">
        <v>99</v>
      </c>
      <c r="Q9" s="7" t="n">
        <v>1.56</v>
      </c>
      <c r="R9" s="4" t="s">
        <v>99</v>
      </c>
      <c r="S9" s="7" t="n">
        <v>-2.44</v>
      </c>
      <c r="T9" s="4" t="s">
        <v>101</v>
      </c>
      <c r="U9" s="7" t="n">
        <v>8.1</v>
      </c>
      <c r="V9" s="4" t="s">
        <v>101</v>
      </c>
      <c r="W9" s="7" t="n">
        <v>4.48</v>
      </c>
      <c r="X9" s="4" t="s">
        <v>101</v>
      </c>
    </row>
    <row r="10" spans="1:24">
      <c r="A10" s="3" t="s">
        <v>995</v>
      </c>
    </row>
    <row r="11" spans="1:24">
      <c r="A11" s="4" t="s">
        <v>973</v>
      </c>
      <c r="G11" s="5" t="n">
        <v>697993</v>
      </c>
      <c r="S11" s="5" t="n">
        <v>698246</v>
      </c>
      <c r="U11" s="5" t="n">
        <v>0</v>
      </c>
      <c r="W11" s="5" t="n">
        <v>0</v>
      </c>
    </row>
    <row r="12" spans="1:24">
      <c r="A12" s="4" t="s">
        <v>171</v>
      </c>
      <c r="C12" s="5" t="n">
        <v>5813</v>
      </c>
      <c r="S12" s="6" t="n">
        <v>21252</v>
      </c>
      <c r="U12" s="6" t="n">
        <v>3604</v>
      </c>
      <c r="W12" s="6" t="n">
        <v>21000</v>
      </c>
    </row>
    <row r="13" spans="1:24">
      <c r="A13" s="4" t="s">
        <v>773</v>
      </c>
      <c r="S13" s="6" t="n">
        <v>66893</v>
      </c>
      <c r="U13" s="6" t="n">
        <v>29146</v>
      </c>
      <c r="W13" s="6" t="n">
        <v>21581</v>
      </c>
    </row>
    <row r="14" spans="1:24">
      <c r="A14" s="4" t="s">
        <v>996</v>
      </c>
      <c r="B14" s="4" t="s">
        <v>478</v>
      </c>
      <c r="S14" s="6" t="n">
        <v>0</v>
      </c>
      <c r="U14" s="6" t="n">
        <v>28323</v>
      </c>
      <c r="W14" s="6" t="n">
        <v>-196010</v>
      </c>
    </row>
    <row r="15" spans="1:24">
      <c r="A15" s="4" t="s">
        <v>997</v>
      </c>
      <c r="C15" s="6" t="n">
        <v>18193</v>
      </c>
    </row>
    <row r="16" spans="1:24">
      <c r="A16" s="4" t="s">
        <v>443</v>
      </c>
    </row>
    <row r="17" spans="1:24">
      <c r="A17" s="3" t="s">
        <v>994</v>
      </c>
    </row>
    <row r="18" spans="1:24">
      <c r="A18" s="4" t="s">
        <v>72</v>
      </c>
      <c r="S18" s="6" t="n">
        <v>20250735</v>
      </c>
      <c r="U18" s="6" t="n">
        <v>20856851</v>
      </c>
      <c r="W18" s="6" t="n">
        <v>18330456</v>
      </c>
    </row>
    <row r="19" spans="1:24">
      <c r="A19" s="4" t="s">
        <v>83</v>
      </c>
      <c r="B19" s="4" t="s">
        <v>480</v>
      </c>
      <c r="S19" s="6" t="n">
        <v>-10199</v>
      </c>
      <c r="U19" s="6" t="n">
        <v>1007638</v>
      </c>
      <c r="W19" s="6" t="n">
        <v>801027</v>
      </c>
    </row>
    <row r="20" spans="1:24">
      <c r="A20" s="3" t="s">
        <v>995</v>
      </c>
    </row>
    <row r="21" spans="1:24">
      <c r="A21" s="4" t="s">
        <v>976</v>
      </c>
      <c r="G21" s="6" t="n">
        <v>20114</v>
      </c>
      <c r="S21" s="6" t="n">
        <v>22332</v>
      </c>
    </row>
    <row r="22" spans="1:24">
      <c r="A22" s="4" t="s">
        <v>977</v>
      </c>
      <c r="G22" s="5" t="n">
        <v>15851</v>
      </c>
      <c r="S22" s="6" t="n">
        <v>18037</v>
      </c>
    </row>
    <row r="23" spans="1:24">
      <c r="A23" s="4" t="s">
        <v>171</v>
      </c>
      <c r="E23" s="5" t="n">
        <v>14573</v>
      </c>
      <c r="S23" s="6" t="n">
        <v>19384</v>
      </c>
    </row>
    <row r="24" spans="1:24">
      <c r="A24" s="4" t="s">
        <v>998</v>
      </c>
    </row>
    <row r="25" spans="1:24">
      <c r="A25" s="3" t="s">
        <v>995</v>
      </c>
    </row>
    <row r="26" spans="1:24">
      <c r="A26" s="4" t="s">
        <v>773</v>
      </c>
      <c r="E26" s="5" t="n">
        <v>30906</v>
      </c>
      <c r="S26" s="6" t="n">
        <v>45951</v>
      </c>
    </row>
    <row r="27" spans="1:24">
      <c r="A27" s="4" t="s">
        <v>805</v>
      </c>
    </row>
    <row r="28" spans="1:24">
      <c r="A28" s="3" t="s">
        <v>995</v>
      </c>
    </row>
    <row r="29" spans="1:24">
      <c r="A29" s="4" t="s">
        <v>806</v>
      </c>
      <c r="C29" s="5" t="n">
        <v>-20111</v>
      </c>
      <c r="S29" s="5" t="n">
        <v>-20111</v>
      </c>
      <c r="U29" s="5" t="n">
        <v>0</v>
      </c>
      <c r="W29" s="5" t="n">
        <v>-16706</v>
      </c>
    </row>
    <row r="30" spans="1:24"/>
    <row r="31" spans="1:24">
      <c r="A31" s="4" t="s">
        <v>73</v>
      </c>
      <c r="B31" s="4" t="s">
        <v>103</v>
      </c>
    </row>
    <row r="32" spans="1:24">
      <c r="A32" s="4" t="s">
        <v>94</v>
      </c>
      <c r="B32" s="4" t="s">
        <v>104</v>
      </c>
    </row>
    <row r="33" spans="1:24">
      <c r="A33" s="4" t="s">
        <v>95</v>
      </c>
      <c r="B33" s="4" t="s">
        <v>105</v>
      </c>
    </row>
    <row r="34" spans="1:24">
      <c r="A34" s="4" t="s">
        <v>96</v>
      </c>
      <c r="B34" s="4" t="s">
        <v>106</v>
      </c>
    </row>
    <row r="35" spans="1:24">
      <c r="A35" s="4" t="s">
        <v>99</v>
      </c>
      <c r="B35" s="4" t="s">
        <v>107</v>
      </c>
    </row>
    <row r="36" spans="1:24">
      <c r="A36" s="4" t="s">
        <v>101</v>
      </c>
      <c r="B36" s="4" t="s">
        <v>108</v>
      </c>
    </row>
    <row r="37" spans="1:24">
      <c r="A37" s="4" t="s">
        <v>478</v>
      </c>
      <c r="B37" s="4" t="s">
        <v>713</v>
      </c>
    </row>
    <row r="38" spans="1:24">
      <c r="A38" s="4" t="s">
        <v>480</v>
      </c>
      <c r="B38" s="4" t="s">
        <v>978</v>
      </c>
    </row>
  </sheetData>
  <mergeCells count="23">
    <mergeCell ref="A1:B2"/>
    <mergeCell ref="C1:R1"/>
    <mergeCell ref="S1:X1"/>
    <mergeCell ref="C2:D2"/>
    <mergeCell ref="E2:F2"/>
    <mergeCell ref="G2:H2"/>
    <mergeCell ref="I2:J2"/>
    <mergeCell ref="K2:L2"/>
    <mergeCell ref="M2:N2"/>
    <mergeCell ref="O2:P2"/>
    <mergeCell ref="Q2:R2"/>
    <mergeCell ref="S2:T2"/>
    <mergeCell ref="U2:V2"/>
    <mergeCell ref="W2:X2"/>
    <mergeCell ref="A30:W30"/>
    <mergeCell ref="B31:W31"/>
    <mergeCell ref="B32:W32"/>
    <mergeCell ref="B33:W33"/>
    <mergeCell ref="B34:W34"/>
    <mergeCell ref="B35:W35"/>
    <mergeCell ref="B36:W36"/>
    <mergeCell ref="B37:W37"/>
    <mergeCell ref="B38:W3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99</v>
      </c>
      <c r="B1" s="2" t="s">
        <v>1000</v>
      </c>
    </row>
    <row r="2" spans="1:2">
      <c r="A2" s="4" t="s">
        <v>1001</v>
      </c>
    </row>
    <row r="3" spans="1:2">
      <c r="A3" s="3" t="s">
        <v>287</v>
      </c>
    </row>
    <row r="4" spans="1:2">
      <c r="A4" s="4" t="s">
        <v>584</v>
      </c>
      <c r="B4" s="8" t="n">
        <v>4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2</v>
      </c>
      <c r="C1" s="2" t="s">
        <v>1</v>
      </c>
    </row>
    <row r="2" spans="1:5">
      <c r="C2" s="2" t="s">
        <v>2</v>
      </c>
      <c r="D2" s="2" t="s">
        <v>67</v>
      </c>
      <c r="E2" s="2" t="s">
        <v>71</v>
      </c>
    </row>
    <row r="3" spans="1:5">
      <c r="A3" s="3" t="s">
        <v>1003</v>
      </c>
    </row>
    <row r="4" spans="1:5">
      <c r="A4" s="4" t="s">
        <v>1004</v>
      </c>
      <c r="C4" s="5" t="n">
        <v>75588</v>
      </c>
      <c r="D4" s="5" t="n">
        <v>56291</v>
      </c>
      <c r="E4" s="5" t="n">
        <v>52256</v>
      </c>
    </row>
    <row r="5" spans="1:5">
      <c r="A5" s="4" t="s">
        <v>1005</v>
      </c>
      <c r="C5" s="6" t="n">
        <v>26220</v>
      </c>
      <c r="D5" s="6" t="n">
        <v>34936</v>
      </c>
      <c r="E5" s="6" t="n">
        <v>12887</v>
      </c>
    </row>
    <row r="6" spans="1:5">
      <c r="A6" s="4" t="s">
        <v>1006</v>
      </c>
      <c r="B6" s="4" t="s">
        <v>73</v>
      </c>
      <c r="C6" s="6" t="n">
        <v>-681</v>
      </c>
      <c r="D6" s="6" t="n">
        <v>-1958</v>
      </c>
      <c r="E6" s="6" t="n">
        <v>2831</v>
      </c>
    </row>
    <row r="7" spans="1:5">
      <c r="A7" s="4" t="s">
        <v>1007</v>
      </c>
      <c r="C7" s="6" t="n">
        <v>34392</v>
      </c>
      <c r="D7" s="6" t="n">
        <v>13681</v>
      </c>
      <c r="E7" s="6" t="n">
        <v>11683</v>
      </c>
    </row>
    <row r="8" spans="1:5">
      <c r="A8" s="4" t="s">
        <v>1008</v>
      </c>
      <c r="C8" s="5" t="n">
        <v>66735</v>
      </c>
      <c r="D8" s="5" t="n">
        <v>75588</v>
      </c>
      <c r="E8" s="5" t="n">
        <v>56291</v>
      </c>
    </row>
    <row r="9" spans="1:5"/>
    <row r="10" spans="1:5">
      <c r="A10" s="4" t="s">
        <v>73</v>
      </c>
      <c r="B10" s="4" t="s">
        <v>1009</v>
      </c>
    </row>
  </sheetData>
  <mergeCells count="4">
    <mergeCell ref="A1:B2"/>
    <mergeCell ref="C1:E1"/>
    <mergeCell ref="A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08:03:19Z</dcterms:created>
  <dcterms:modified xmlns:dcterms="http://purl.org/dc/terms/" xmlns:xsi="http://www.w3.org/2001/XMLSchema-instance" xsi:type="dcterms:W3CDTF">2020-02-13T08:03:19Z</dcterms:modified>
</cp:coreProperties>
</file>